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FINANCIAL STATEMENT POLICIES (P" sheetId="23" state="visible" r:id="rId23"/>
    <sheet xmlns:r="http://schemas.openxmlformats.org/officeDocument/2006/relationships" name="Organization, Consolidation and"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WARRANTY LIABILITIES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DERIVATIVES AND RISK MANAGEME_2" sheetId="32" state="visible" r:id="rId32"/>
    <sheet xmlns:r="http://schemas.openxmlformats.org/officeDocument/2006/relationships" name="FAIR VALUE MEASUREMENTS (Tables" sheetId="33" state="visible" r:id="rId33"/>
    <sheet xmlns:r="http://schemas.openxmlformats.org/officeDocument/2006/relationships" name="INTANGIBLE AND OTHER ASSETS (Ta" sheetId="34" state="visible" r:id="rId34"/>
    <sheet xmlns:r="http://schemas.openxmlformats.org/officeDocument/2006/relationships" name="LEASES (Tables)" sheetId="35" state="visible" r:id="rId35"/>
    <sheet xmlns:r="http://schemas.openxmlformats.org/officeDocument/2006/relationships" name="RESTRUCTURING (Tables)" sheetId="36" state="visible" r:id="rId36"/>
    <sheet xmlns:r="http://schemas.openxmlformats.org/officeDocument/2006/relationships" name="FINANCIAL STATEMENT POLICIES - " sheetId="37" state="visible" r:id="rId37"/>
    <sheet xmlns:r="http://schemas.openxmlformats.org/officeDocument/2006/relationships" name="FINANCIAL STATEMENT POLICIES _2" sheetId="38" state="visible" r:id="rId38"/>
    <sheet xmlns:r="http://schemas.openxmlformats.org/officeDocument/2006/relationships" name="FINANCIAL STATEMENT POLICIES _3" sheetId="39" state="visible" r:id="rId39"/>
    <sheet xmlns:r="http://schemas.openxmlformats.org/officeDocument/2006/relationships" name="REVENUE - Disaggregation Of Rev" sheetId="40" state="visible" r:id="rId40"/>
    <sheet xmlns:r="http://schemas.openxmlformats.org/officeDocument/2006/relationships" name="REVENUE - Contract Balances (De" sheetId="41" state="visible" r:id="rId41"/>
    <sheet xmlns:r="http://schemas.openxmlformats.org/officeDocument/2006/relationships" name="INVENTORIES (Details)" sheetId="42" state="visible" r:id="rId42"/>
    <sheet xmlns:r="http://schemas.openxmlformats.org/officeDocument/2006/relationships" name="WARRANTY LIABILITIES (Details)" sheetId="43" state="visible" r:id="rId43"/>
    <sheet xmlns:r="http://schemas.openxmlformats.org/officeDocument/2006/relationships" name="INCOME TAXES - Schedule of Inco" sheetId="44" state="visible" r:id="rId44"/>
    <sheet xmlns:r="http://schemas.openxmlformats.org/officeDocument/2006/relationships" name="INCOME TAXES - Narrative (Detai" sheetId="45" state="visible" r:id="rId45"/>
    <sheet xmlns:r="http://schemas.openxmlformats.org/officeDocument/2006/relationships" name="STOCKHOLDERS' EQUITY (Details)" sheetId="46" state="visible" r:id="rId46"/>
    <sheet xmlns:r="http://schemas.openxmlformats.org/officeDocument/2006/relationships" name="EMPLOYEE BENEFIT PLANS - Summar" sheetId="47" state="visible" r:id="rId47"/>
    <sheet xmlns:r="http://schemas.openxmlformats.org/officeDocument/2006/relationships" name="EMPLOYEE BENEFIT PLANS - Summ_2" sheetId="48" state="visible" r:id="rId48"/>
    <sheet xmlns:r="http://schemas.openxmlformats.org/officeDocument/2006/relationships" name="EMPLOYEE BENEFIT PLANS - Summ_3" sheetId="49" state="visible" r:id="rId49"/>
    <sheet xmlns:r="http://schemas.openxmlformats.org/officeDocument/2006/relationships" name="EMPLOYEE BENEFIT PLANS - Narrat" sheetId="50" state="visible" r:id="rId50"/>
    <sheet xmlns:r="http://schemas.openxmlformats.org/officeDocument/2006/relationships" name="ACCUMULATED OTHER COMPREHENSI_3" sheetId="51" state="visible" r:id="rId51"/>
    <sheet xmlns:r="http://schemas.openxmlformats.org/officeDocument/2006/relationships" name="SEGMENT INFORMATION - Summary I" sheetId="52" state="visible" r:id="rId52"/>
    <sheet xmlns:r="http://schemas.openxmlformats.org/officeDocument/2006/relationships" name="SEGMENT INFORMATION - Schedule " sheetId="53" state="visible" r:id="rId53"/>
    <sheet xmlns:r="http://schemas.openxmlformats.org/officeDocument/2006/relationships" name="DERIVATIVES AND RISK MANAGEME_3" sheetId="54" state="visible" r:id="rId54"/>
    <sheet xmlns:r="http://schemas.openxmlformats.org/officeDocument/2006/relationships" name="DERIVATIVES AND RISK MANAGEME_4" sheetId="55" state="visible" r:id="rId55"/>
    <sheet xmlns:r="http://schemas.openxmlformats.org/officeDocument/2006/relationships" name="DERIVATIVES AND RISK MANAGEME_5" sheetId="56" state="visible" r:id="rId56"/>
    <sheet xmlns:r="http://schemas.openxmlformats.org/officeDocument/2006/relationships" name="DERIVATIVES AND RISK MANAGEME_6" sheetId="57" state="visible" r:id="rId57"/>
    <sheet xmlns:r="http://schemas.openxmlformats.org/officeDocument/2006/relationships" name="DERIVATIVES AND RISK MANAGEME_7" sheetId="58" state="visible" r:id="rId58"/>
    <sheet xmlns:r="http://schemas.openxmlformats.org/officeDocument/2006/relationships" name="DERIVATIVES AND RISK MANAGEME_8" sheetId="59" state="visible" r:id="rId59"/>
    <sheet xmlns:r="http://schemas.openxmlformats.org/officeDocument/2006/relationships" name="FAIR VALUE MEASUREMENTS - Fair " sheetId="60" state="visible" r:id="rId60"/>
    <sheet xmlns:r="http://schemas.openxmlformats.org/officeDocument/2006/relationships" name="FAIR VALUE MEASUREMENTS - Narra" sheetId="61" state="visible" r:id="rId61"/>
    <sheet xmlns:r="http://schemas.openxmlformats.org/officeDocument/2006/relationships" name="INTANGIBLE AND OTHER ASSETS - I" sheetId="62" state="visible" r:id="rId62"/>
    <sheet xmlns:r="http://schemas.openxmlformats.org/officeDocument/2006/relationships" name="INTANGIBLE AND OTHER ASSETS - N" sheetId="63" state="visible" r:id="rId63"/>
    <sheet xmlns:r="http://schemas.openxmlformats.org/officeDocument/2006/relationships" name="INTANGIBLE AND OTHER ASSETS - A"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Supplemental Balance S" sheetId="67" state="visible" r:id="rId67"/>
    <sheet xmlns:r="http://schemas.openxmlformats.org/officeDocument/2006/relationships" name="LEASES - Weighted-Average Remai" sheetId="68" state="visible" r:id="rId68"/>
    <sheet xmlns:r="http://schemas.openxmlformats.org/officeDocument/2006/relationships" name="LEASES - Maturity of Lease Liab" sheetId="69" state="visible" r:id="rId69"/>
    <sheet xmlns:r="http://schemas.openxmlformats.org/officeDocument/2006/relationships" name="LEASES - Supplemental Cash Flow" sheetId="70" state="visible" r:id="rId70"/>
    <sheet xmlns:r="http://schemas.openxmlformats.org/officeDocument/2006/relationships" name="DEBT ACTIVITY (Details)" sheetId="71" state="visible" r:id="rId71"/>
    <sheet xmlns:r="http://schemas.openxmlformats.org/officeDocument/2006/relationships" name="RESTRUCTURING - Narrative (Deta" sheetId="72" state="visible" r:id="rId72"/>
    <sheet xmlns:r="http://schemas.openxmlformats.org/officeDocument/2006/relationships" name="RESTRUCTURING - Liability Incur" sheetId="73" state="visible" r:id="rId73"/>
    <sheet xmlns:r="http://schemas.openxmlformats.org/officeDocument/2006/relationships" name="RESTRUCTURING - Restructuring C"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0_);_(&quot;£ &quot;(#,##0.0)"/>
    <numFmt numFmtId="170" formatCode="_(&quot;¥ &quot;#,##0.0_);_(&quot;¥ &quot;(#,##0.0)"/>
    <numFmt numFmtId="171" formatCode="_(&quot;¥ &quot;#,##0_);_(&quot;¥ &quot;(#,##0)"/>
    <numFmt numFmtId="172"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l. 03,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0-19848</t>
        </is>
      </c>
    </row>
    <row r="9">
      <c r="A9" s="4" t="inlineStr">
        <is>
          <t>Entity Registrant Name</t>
        </is>
      </c>
      <c r="B9" s="4" t="inlineStr">
        <is>
          <t>FOSSIL GROUP, INC.</t>
        </is>
      </c>
    </row>
    <row r="10">
      <c r="A10" s="4" t="inlineStr">
        <is>
          <t>Entity Incorporation, State or Country Code</t>
        </is>
      </c>
      <c r="B10" s="4" t="inlineStr">
        <is>
          <t>DE</t>
        </is>
      </c>
    </row>
    <row r="11">
      <c r="A11" s="4" t="inlineStr">
        <is>
          <t>Entity Tax Identification Number</t>
        </is>
      </c>
      <c r="B11" s="4" t="inlineStr">
        <is>
          <t>75-2018505</t>
        </is>
      </c>
    </row>
    <row r="12">
      <c r="A12" s="4" t="inlineStr">
        <is>
          <t>Entity Address, Address Line One</t>
        </is>
      </c>
      <c r="B12" s="4" t="inlineStr">
        <is>
          <t>901 S. Central Expressway,</t>
        </is>
      </c>
    </row>
    <row r="13">
      <c r="A13" s="4" t="inlineStr">
        <is>
          <t>Entity Address, City or Town</t>
        </is>
      </c>
      <c r="B13" s="4" t="inlineStr">
        <is>
          <t>Richardson,</t>
        </is>
      </c>
    </row>
    <row r="14">
      <c r="A14" s="4" t="inlineStr">
        <is>
          <t>Entity Address, State or Province</t>
        </is>
      </c>
      <c r="B14" s="4" t="inlineStr">
        <is>
          <t>TX</t>
        </is>
      </c>
    </row>
    <row r="15">
      <c r="A15" s="4" t="inlineStr">
        <is>
          <t>Entity Address, Postal Zip Code</t>
        </is>
      </c>
      <c r="B15" s="4" t="inlineStr">
        <is>
          <t>75080</t>
        </is>
      </c>
    </row>
    <row r="16">
      <c r="A16" s="4" t="inlineStr">
        <is>
          <t>City Area Code</t>
        </is>
      </c>
      <c r="B16" s="4" t="inlineStr">
        <is>
          <t>972</t>
        </is>
      </c>
    </row>
    <row r="17">
      <c r="A17" s="4" t="inlineStr">
        <is>
          <t>Local Phone Number</t>
        </is>
      </c>
      <c r="B17" s="4" t="inlineStr">
        <is>
          <t>234-2525</t>
        </is>
      </c>
    </row>
    <row r="18">
      <c r="A18" s="4" t="inlineStr">
        <is>
          <t>Title of 12(b) Security</t>
        </is>
      </c>
      <c r="B18" s="4" t="inlineStr">
        <is>
          <t>Common Stock, par value $0.01 per share</t>
        </is>
      </c>
    </row>
    <row r="19">
      <c r="A19" s="4" t="inlineStr">
        <is>
          <t>Trading Symbol</t>
        </is>
      </c>
      <c r="B19" s="4" t="inlineStr">
        <is>
          <t>FOS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2143986</v>
      </c>
    </row>
    <row r="28">
      <c r="A28" s="4" t="inlineStr">
        <is>
          <t>Entity Central Index Key</t>
        </is>
      </c>
      <c r="B28" s="4" t="inlineStr">
        <is>
          <t>0000883569</t>
        </is>
      </c>
    </row>
    <row r="29">
      <c r="A29" s="4" t="inlineStr">
        <is>
          <t>Amendment Flag</t>
        </is>
      </c>
      <c r="B29" s="4" t="inlineStr">
        <is>
          <t>false</t>
        </is>
      </c>
    </row>
    <row r="30">
      <c r="A30" s="4" t="inlineStr">
        <is>
          <t>Current Fiscal Year End Date</t>
        </is>
      </c>
      <c r="B30" s="4" t="inlineStr">
        <is>
          <t>--01-0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6 Months Ended</t>
        </is>
      </c>
    </row>
    <row r="2">
      <c r="B2" s="2" t="inlineStr">
        <is>
          <t>Jul. 03, 2021</t>
        </is>
      </c>
    </row>
    <row r="3">
      <c r="A3" s="3" t="inlineStr">
        <is>
          <t>Product Warranties Disclosures [Abstract]</t>
        </is>
      </c>
    </row>
    <row r="4">
      <c r="A4" s="4" t="inlineStr">
        <is>
          <t>WARRANTY LIABILITIES</t>
        </is>
      </c>
      <c r="B4" s="4" t="inlineStr">
        <is>
          <t>WARRANTY LIABILITIES The Company’s warranty liability is recorded in accrued expenses-other in the Company’s condensed consolidated balance sheets. Warranty liability activity consisted of the following (in thousands): For the 26 Weeks Ended July 3, 2021 For the 27 Weeks Ended July 4, 2020 Beginning balance $ 21,916 $ 23,095 Settlements in cash or kind (4,828) (7,129) Warranties issued and adjustments to preexisting warranties (1) 4,311 7,161 Ending balance $ 21,399 $ 23,127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The Company’s income tax (benefit) expense and related effective rates were as follows (in thousands, except percentage data): For the 13 Weeks Ended July 3, 2021 For the 13 Weeks Ended July 4, 2020 For the 26 Weeks Ended July 3, 2021 For the 27 Weeks Ended July 4, 2020 Income tax (benefit) expense $ 8,081 $ (20,840) $ 10,198 $ (84,491) Effective tax rate 110.5 % 47.6 % (68.4) % 43.8 % The effective tax rate in the Second Quarter was unfavorable as compared to the Prior Year Quarter since no tax benefit was accrued on the U.S. net operating loss ("NOL"), unlike in the Prior Year Quarter. The Global Intangible Low-Taxed Income (“GILTI”) provision of the Tax Cuts and Jobs Act requires the inclusion of certain foreign income in the tax return which will absorb most of the U.S. NOL. Foreign income taxes are also paid on this same foreign income, resulting in double taxation. The remaining U.S. NOL is offset with a valuation allowance since there is no certainty of any future tax benefit. The Prior Year Quarter tax rate benefited from the enactment of the Coronavirus Aid, Relief, and Economic Security Act (the "CARES Act"), which was signed into law on March 27, 2020. The CARES Act provided many beneficial income tax changes including a provision allowing net operating losses arising in tax years 2018, 2019 and 2020 to be carried back to prior years when the U.S. tax rate was 35%, which accounts for most of the Prior Year Quarter benefit. The Year To Date Period effective tax rate was unfavorable to the Prior Year YTD Period due to the changes from the CARES Act allowing NOL carrybacks in the Prior Year YTD Period. The Year to Date Period effective tax rate was negative because income tax expense was accrued on foreign entities with positive taxable income, whereas no income tax benefit was recognized for U.S. and foreign entity losses. The effective tax rate can vary from quarter-to-quarter due to changes in the Company's global mix of earnings, the resolution of income tax audits and changes in tax law. As of July 3, 2021, the Company's total amount of unrecognized tax benefits, excluding interest and penalties, was $33.6 million, of which $27.2 million would favorably impact the effective tax rate in future periods, if recognized. The Company is subject to examinations in various state and foreign jurisdictions for its 2012-2020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July 3, 2021, the Company had recorded $16.2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July 3, 2021, the total amount of accrued income tax-related interest and penalties included in the condensed consolidated balance sheets was $7.7 million and $0.8 million, respectively. For the Second Quarter, the Company accrued income tax related interest expense of $0.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03, 2021</t>
        </is>
      </c>
    </row>
    <row r="3">
      <c r="A3" s="3" t="inlineStr">
        <is>
          <t>Stockholders' Equity Note [Abstract]</t>
        </is>
      </c>
    </row>
    <row r="4">
      <c r="A4" s="4" t="inlineStr">
        <is>
          <t>STOCKHOLDERS' EQUITY</t>
        </is>
      </c>
      <c r="B4" s="4" t="inlineStr">
        <is>
          <t>STOCKHOLDERS’ EQUITY Common and Preferred Stock. The Company has 100,000,000 shares of common stock, par value $0.01 per share, authorized, with 52,126,740 and 51,474,034 shares issued and outstanding at July 3, 2021 and January 2, 2021, respectively. The Company has 1,000,000 shares of preferred stock, par value $0.01 per share, authorized, with none issued or outstanding at July 3, 2021 or January 2, 2021. Rights, preferences and other terms of preferred stock will be determined by the Board of Directors at the time of issuance. Common Stock Repurchase Programs. At July 3, 2021 and January 2, 2021, all treasury stock had been effectively retired. As of July 3, 2021, the Company had $30.0 million of repurchase authorizations remaining under its repurchase program. The Company did not repurchase any common stock under its authorized stock repurchase plan during the Second Quarter, Prior Year Quarter, Year To Date Period or Prior Year YTD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l. 03, 2021</t>
        </is>
      </c>
    </row>
    <row r="3">
      <c r="A3" s="3" t="inlineStr">
        <is>
          <t>Share-based Payment Arrangement [Abstract]</t>
        </is>
      </c>
    </row>
    <row r="4">
      <c r="A4" s="4" t="inlineStr">
        <is>
          <t>EMPLOYEE BENEFIT PLANS</t>
        </is>
      </c>
      <c r="B4" s="4" t="inlineStr">
        <is>
          <t>EMPLOYEE BENEFIT PLANS Stock-Based Compensation Plans. The following table summarizes stock options and stock appreciation rights activity during the Second Quarter: Stock Options and Stock Appreciation Rights Shares Weighted- Weighted- Aggregate (in Thousands) (in Years) (in Thousands) Outstanding at April 3, 2021 286 $ 72.78 2.2 $ — Forfeited or expired (3) 95.91 Outstanding at July 3, 2021 283 72.58 2.0 — Exercisable at July 3, 2021 283 $ 72.58 2.0 $ — The aggregate intrinsic value shown in the table above is based on the exercise price for outstanding and exercisable options/rights at July 3, 2021. Stock Options and Stock Appreciation Rights Outstanding and Exercisable. The following tables summarize information with respect to stock options and stock appreciation rights outstanding and exercisable at July 3, 2021: Stock Options Outstanding Stock Options Exercisable Range of Number of Weighted- Weighted- Number of Weighted- (in Thousands) (in Years) (in Thousands) $101.37 - $131.46 58 $ 128.13 0.7 58 $ 128.13 Total 58 $ 128.13 0.7 58 $ 128.13 Stock Appreciation Rights Outstanding Stock Appreciation Rights Exercisable Range of Number of Weighted- Weighted- Number of Weighted- (in Thousands) (in Years) (in Thousands) $29.49 - $47.99 146 $ 40.92 2.8 146 $ 40.92 $55.04 - $82.55 48 77.43 1.8 48 77.43 $101.37 - $113.04 31 110.68 0.8 31 110.68 Total 225 $ 58.28 2.3 225 $ 58.28 Restricted Stock Units and Performance Restricted Stock Units. The following table summarizes restricted stock unit and performance restricted stock unit activity during the Second Quarter: Restricted Stock Units Number of Shares Weighted-Average (in Thousands) Nonvested at April 3, 2021 1,635 $ 7.83 Granted 947 13.23 Vested (755) $ 9.90 Forfeited (1) 6.51 Nonvested at July 3, 2021 1,826 $ 9.78 The total fair value of restricted stock units vested during the Second Quarter was approximately $9.3 million. Vesting of performance restricted stock units is based on achievement of operating margin growth and achievement of sales growth and operating margin targets in relation to the performance of a certain identified peer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l. 03,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disclose changes in the balances of each component of accumulated other comprehensive income (loss), net of taxes (in thousands): For the 13 Weeks Ended July 3, 2021 Currency Cash Flow Hedges Forward Pension Total Beginning balance $ (71,299) $ 2,592 $ 1,428 $ (67,279) Other comprehensive income (loss) before reclassifications 1,065 (679) — 386 Tax (expense) benefit — 18 — 18 Amounts reclassed from accumulated other comprehensive income (loss) — (404) — (404) Tax (expense) benefit — (37) — (37) Total other comprehensive income (loss) 1,065 (220) — 845 Ending balance $ (70,234) $ 2,372 $ 1,428 $ (66,434) For the 13 Weeks Ended July 4, 2020 Currency Cash Flow Hedges Forward Pension Total Beginning balance $ (91,667) $ 9,225 $ (3,124) $ (85,566) Other comprehensive income (loss) before reclassifications 6,497 (847) — 5,650 Tax (expense) benefit — 217 — 217 Amounts reclassed from accumulated other comprehensive income (loss) — 5,920 — 5,920 Tax (expense) benefit — (852) — (852) Total other comprehensive income (loss) 6,497 (5,698) — 799 Ending balance $ (85,170) $ 3,527 $ (3,124) $ (84,767) For the 26 Weeks Ended July 3, 2021 Currency Cash Flow Hedges Forward Pension Total Beginning balance $ (61,178) $ 850 $ 1,428 $ (58,900) Other comprehensive income (loss) before reclassifications (9,056) 613 — (8,443) Tax (expense) benefit — (219) — (219) Amounts reclassed from accumulated other comprehensive income — (1,055) — (1,055) Tax (expense) benefit — (73) — (73) Total other comprehensive income (loss) (9,056) 1,522 — (7,534) Ending balance $ (70,234) $ 2,372 $ 1,428 $ (66,434) For the 27 Weeks Ended July 4, 2020 Currency Cash Flow Hedges Forward Pension Total Beginning balance $ (80,474) $ 2,983 $ (3,124) $ (80,615) Other comprehensive income (loss) before reclassifications (4,696) 7,178 — 2,482 Tax (expense) benefit — (1,235) — (1,235) Amounts reclassed from accumulated other comprehensive income (loss) — 6,281 — 6,281 Tax (expense) benefit — (882) — (882) Total other comprehensive income (loss) (4,696) 544 — (4,152) Ending balance $ (85,170) $ 3,527 $ (3,124) $ (84,767) See “Note 10—Derivatives and Risk Management” for additional disclosures about the Company’s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1</t>
        </is>
      </c>
    </row>
    <row r="3">
      <c r="A3" s="3" t="inlineStr">
        <is>
          <t>Segment Reporting [Abstract]</t>
        </is>
      </c>
    </row>
    <row r="4">
      <c r="A4" s="4" t="inlineStr">
        <is>
          <t>SEGMENT INFORMATION</t>
        </is>
      </c>
      <c r="B4" s="4" t="inlineStr">
        <is>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Greater China,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Due to changes in the Company’s reportable segments as discussed in Note 1 to the Condensed Consolidated Financial Statements, segment results for the Prior Year Quarter and Prior Year YTD Period have been recast to present results on a comparable basis. These changes had no impact on the consolidated net sales or operating income (loss). Summary information by operating segment was as follows (in thousands): For the 13 Weeks Ended July 3, 2021 For the 13 Weeks Ended July 4, 2020 Net Sales Operating Income (Loss) Net Sales Operating Income (Loss) Americas $ 176,715 $ 36,553 $ 105,749 $ 4,792 Europe 124,397 22,040 79,545 (9,333) Asia 103,492 14,834 69,248 7,120 Corporate 6,335 (59,080) 4,467 (39,384) Consolidated $ 410,939 $ 14,347 $ 259,009 $ (36,805) For the 26 Weeks Ended July 3, 2021 For the 27 Weeks Ended July 4, 2020 Net Sales Operating Income (Loss) Net Sales Operating Income (Loss) Americas $ 329,220 $ 62,582 $ 258,666 $ (32,324) Europe 233,632 27,067 207,795 (10,538) Asia 202,132 26,557 175,435 19,062 Corporate 8,997 (118,614) 7,831 (147,346) Consolidated $ 773,981 $ (2,408) $ 649,727 $ (171,146) The following tables reflect net sales for each class of similar products in the periods presented (in thousands, except percentage data): For the 13 Weeks Ended July 3, 2021 For the 13 Weeks Ended July 4, 2020 Net Sales Percentage of Total Net Sales Percentage of Total Watches $ 329,405 80.2 % $ 209,499 80.9 % Leathers 33,347 8.1 26,554 10.3 Jewelry 36,870 9.0 15,206 5.9 Other 11,317 2.7 7,750 2.9 Total $ 410,939 100.0 % $ 259,009 100.0 % For the 26 Weeks Ended July 3, 2021 For the 27 Weeks Ended July 4, 2020 Net Sales Percentage of Total Net Sales Percentage of Total Watches $ 621,021 80.3 % $ 519,425 79.9 % Leathers 67,451 8.7 73,861 11.4 Jewelry 66,740 8.6 38,422 5.9 Other 18,769 2.4 18,019 2.8 Total $ 773,981 100.0 % $ 649,727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6 Months Ended</t>
        </is>
      </c>
    </row>
    <row r="2">
      <c r="B2" s="2" t="inlineStr">
        <is>
          <t>Jul. 03, 2021</t>
        </is>
      </c>
    </row>
    <row r="3">
      <c r="A3" s="3" t="inlineStr">
        <is>
          <t>Derivative Instruments and Hedging Activities Disclosure [Abstract]</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s of July 3, 2021, the Company had the following outstanding forward contracts designated as cash flow hedges that were entered into to hedge future payments of inventory transactions (in millions): Functional Currency Contract Currency Type Amount Type Amount Euro 103.6 U.S. dollar 125.3 Canadian dollar 20.3 U.S. dollar 16.2 British pound 8.8 U.S. dollar 12.1 Japanese yen 1,233.1 U.S. dollar 11.5 Mexican peso 169.2 U.S. dollar 8.4 Australian dollar 9.5 U.S. dollar 7.2 U.S. dollar 15.1 Japanese yen 1,675.0 Non-designated Hedges. The Company also periodically enters into forward contracts to manage exchange rate risks associated with certain intercompany transactions and for which the Company does not elect hedge accounting treatment. As of July 3, 2021, the Company had non-designated forward contracts of $1.4 million on 19.6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are set forth below (in thousands): For the 13 Weeks Ended July 3, 2021 For the 13 Weeks Ended July 4, 2020 Cash flow hedges: Forward contracts $ (661) $ (630) Total gain (loss) recognized in other comprehensive income (loss), net of taxes $ (661) $ (630) For the 26 Weeks Ended July 3, 2021 For the 27 Weeks Ended July 4, 2020 Cash flow hedges: Forward contracts $ 394 $ 5,943 Total gain (loss) recognized in other comprehensive income (loss), net of taxes $ 394 $ 5,943 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July 3, 2021 For the 13 Weeks Ended July 4, 2020 Forward contracts designated as cash flow hedging instruments Cost of sales Total gain (loss) reclassified from accumulated other comprehensive income (loss) $ (432) $ 2,665 Forward contracts designated as cash flow hedging instruments Other income (expense)-net Total gain (loss) reclassified from accumulated other comprehensive income (loss) $ (9) $ 2,403 Forward contracts not designated as hedging instruments Other income (expense)-net Total gain (loss) recognized in income $ (14) $ (113) Derivative Instruments Condensed Consolidated Effect of Derivative For the 26 Weeks Ended July 3, 2021 For the 27 Weeks Ended July 4, 2020 Forward contracts designated as cash flow hedging instruments Cost of sales Total gain (loss) reclassified from accumulated other comprehensive income (loss) $ 249 $ 5,311 Forward contracts designated as cash flow hedging instruments Other income (expense)-net Total gain (loss) reclassified from accumulated other comprehensive income (loss) $ (1,376) $ 88 Forward contracts not designated as hedging instruments Other income (expense)-net Total gain (loss) recognized in income $ (73) $ 92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July 3, 2021 January 2, 2021 July 3, 2021 January 2, 2021 Derivative Instruments Condensed Fair Condensed Fair Condensed Fair Condensed Fair Forward contracts designated as cash flow hedging instruments Prepaid expenses and other current assets $ 2,288 Prepaid expenses and other current assets $ 345 Accrued expenses-other $ 435 Accrued expenses-other $ 2,178 Forward contracts not designated as cash flow hedging instruments Prepaid expenses and other current assets 35 Prepaid expenses and other current assets — Accrued expenses-other — Accrued expenses-other 86 Forward contracts designated as cash flow hedging instruments Intangible and other assets-net 113 Intangible and other assets-net 48 Other long-term liabilities 9 Other long-term liabilities 35 Total $ 2,436 $ 393 $ 444 $ 2,299 The following tables summarize the effects of the Company's derivative instruments on earnings (in thousands): Effect of Derivative Instruments For the 13 Weeks Ended July 3, 2021 For the 13 Weeks Ended July 4, 2020 Cost of Sales Other Income (Expense)-net Cost of Sales Other Income (Expense)-net Total amounts of income and expense line items presented in the condensed consolidated statements of income (loss) and comprehensive income (loss) in which the effects of cash flow hedges are recorded $ 189,100 $ (500) $ 118,413 $ 879 Gain (loss) on cash flow hedging relationships: Forward contracts designated as cash flow hedging instruments: Total gain (loss) reclassified from other comprehensive income (loss) $ (432) $ (9) $ 2,665 $ 2,403 Forward contracts not designated as hedging instruments: Total gain (loss) recognized in income $ — $ (14) $ — $ (113) Effect of Derivative Instruments For the 26 Weeks Ended July 3, 2021 For the 27 Weeks Ended July 4, 2020 Cost of Sales Other Income (Expense)-net Cost of Sales Other Income (Expense)-net Total amounts of income and expense line items presented in the condensed consolidated statements of income (loss) and comprehensive income (loss) in which the effects of cash flow hedges are recorded $ 369,553 $ 1,365 $ 368,771 $ (6,411) Gain (loss) on cash flow hedging relationships: Forward contracts designated as cash flow hedging instruments: Total gain (loss) reclassified from other comprehensive income (loss) $ 249 $ (1,376) $ 5,311 $ 88 Forward contracts not designated as hedging instruments: Total gain (loss) recognized in income $ — $ (73) $ — $ 92 At the end of the Second Quarter, the Company had forward contracts designated as cash flow hedges with maturities extending through December 2022. As of July 3, 2021, an estimated net gain of $1.7 million is expected to be reclassified into earnings within the next twelve months at prevailing foreign currency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July 3, 2021 (in thousands): Fair Value at July 3, 2021 Level 1 Level 2 Level 3 Total Assets: Forward contracts $ — $ 2,436 $ — $ 2,436 Total $ — $ 2,436 $ — $ 2,436 Liabilities: Contingent consideration $ — $ — $ 2,150 $ 2,150 Forward contracts — 444 — 444 Total $ — $ 444 $ 2,150 $ 2,594 The following table presents the fair value hierarchy for those assets and liabilities measured at fair value on a recurring basis as of January 2, 2021 (in thousands): Fair Value at January 2, 2021 Level 1 Level 2 Level 3 Total Assets: Forward contracts $ — $ 393 $ — $ 393 Deferred compensation plan assets: Investment in publicly traded mutual funds 6,257 — — 6,257 Total $ 6,257 $ 393 $ — $ 6,650 Liabilities: Contingent consideration $ — $ — $ 1,924 $ 1,924 Forward contracts — 2,299 — 2,299 Total $ — $ 2,299 $ 1,924 $ 4,223 The Company's deferred compensation plan was terminated during the first quarter of fiscal year 2021, with the final distributions taking place in the Second Quarter. The deferred compensation plan assets at January 2, 2021 were recorded in intangible and other assets-net in the Company’s condensed consolidated balance sheets and the fair values were based on quoted prices.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As of July 3, 2021, the fair value of the Company's debt approximated its carrying amount. The fair value of debt was obtained using observable market inputs. The fair value of trade names are measured on a non-recurring basis using Level 3 inputs, including forecasted cash flows, discount rates and implied royalty rates. No trade name impairment was recorded during the Year To Date Period. During the Year To Date Period, operating lease right-of-use ("ROU") assets with a carrying amount of $13.2 million and property, plant and equipment-net with a carrying amount of $2.4 million related to retail store leasehold improvements and fixturing were written down to a fair value of $7.2 million and $0.9 million, respectively, resulting in impairment charges of $7.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6 Months Ended</t>
        </is>
      </c>
    </row>
    <row r="2">
      <c r="B2" s="2" t="inlineStr">
        <is>
          <t>Jul. 03, 2021</t>
        </is>
      </c>
    </row>
    <row r="3">
      <c r="A3" s="3" t="inlineStr">
        <is>
          <t>Goodwill and Intangible Assets Disclosure [Abstract]</t>
        </is>
      </c>
    </row>
    <row r="4">
      <c r="A4" s="4" t="inlineStr">
        <is>
          <t>INTANGIBLE AND OTHER ASSETS</t>
        </is>
      </c>
      <c r="B4" s="4" t="inlineStr">
        <is>
          <t xml:space="preserve">INTANGIBLE AND OTHER ASSETS The following table summarizes intangible and other assets (in thousands): July 3, 2021 January 2, 2021 Useful Gross Accumulated Gross Accumulated Lives Amount Amortization Amount Amortization Intangibles-subject to amortization: Trademarks 10 yrs. $ 3,775 $ 3,273 $ 3,775 $ 3,198 Customer lists 5 - 10 yrs. 42,140 40,350 42,387 39,406 Patents 3 - 20 yrs. 2,371 1,995 2,371 1,973 Developed technology 7 yrs. 2,193 1,371 2,193 1,097 Trade name 6 yrs. 4,502 1,313 4,502 938 Other 7 - 20 yrs. 541 336 544 301 Total intangibles-subject to amortization 55,522 48,638 55,772 46,913 Intangibles-not subject to amortization: Trade names 8,875 8,895 Other assets: Deposits 18,966 19,762 Deferred compensation plan assets — 6,257 Deferred tax asset-net 32,992 33,893 Restricted cash 14,680 8,159 Tax receivable 6,469 58,734 Investments 327 327 Other 1,957 2,303 Total other assets 75,391 129,435 Total intangible and other assets $ 139,788 $ 48,638 $ 194,102 $ 46,913 Total intangible and other assets-net $ 91,150 $ 147,189 Amortization expense for intangible assets was approximately $0.8 million and $1.7 million for the Second Quarter and the Prior Year Quarter, respectively, and $2.0 million and $3.6 million for the Year To Date Period and Prior Year YTD Period, respectively. Estimated aggregate future amortization expense by fiscal year for intangible assets is as follows (in thousands): Fiscal Year Amortization 2021 (remaining) $ 1,444 2022 $ 2,506 2023 $ 896 2024 $ 884 2025 $ 693 Thereafter $ 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3, 2021</t>
        </is>
      </c>
      <c r="C1" s="2" t="inlineStr">
        <is>
          <t>Jan. 02, 2021</t>
        </is>
      </c>
    </row>
    <row r="2">
      <c r="A2" s="3" t="inlineStr">
        <is>
          <t>Current assets:</t>
        </is>
      </c>
    </row>
    <row r="3">
      <c r="A3" s="4" t="inlineStr">
        <is>
          <t>Cash and cash equivalents</t>
        </is>
      </c>
      <c r="B3" s="6" t="n">
        <v>252251</v>
      </c>
      <c r="C3" s="6" t="n">
        <v>315965</v>
      </c>
    </row>
    <row r="4">
      <c r="A4" s="4" t="inlineStr">
        <is>
          <t>Accounts receivable - net of allowances for doubtful accounts of $17,374 and $20,774, respectively</t>
        </is>
      </c>
      <c r="B4" s="5" t="n">
        <v>187636</v>
      </c>
      <c r="C4" s="5" t="n">
        <v>229847</v>
      </c>
    </row>
    <row r="5">
      <c r="A5" s="4" t="inlineStr">
        <is>
          <t>Inventories</t>
        </is>
      </c>
      <c r="B5" s="5" t="n">
        <v>351990</v>
      </c>
      <c r="C5" s="5" t="n">
        <v>295296</v>
      </c>
    </row>
    <row r="6">
      <c r="A6" s="4" t="inlineStr">
        <is>
          <t>Prepaid expenses and other current assets</t>
        </is>
      </c>
      <c r="B6" s="5" t="n">
        <v>157294</v>
      </c>
      <c r="C6" s="5" t="n">
        <v>149367</v>
      </c>
    </row>
    <row r="7">
      <c r="A7" s="4" t="inlineStr">
        <is>
          <t>Total current assets</t>
        </is>
      </c>
      <c r="B7" s="5" t="n">
        <v>949171</v>
      </c>
      <c r="C7" s="5" t="n">
        <v>990475</v>
      </c>
    </row>
    <row r="8">
      <c r="A8" s="4" t="inlineStr">
        <is>
          <t>Property, plant and equipment - net of accumulated depreciation of $453,043 and $467,174, respectively</t>
        </is>
      </c>
      <c r="B8" s="5" t="n">
        <v>97639</v>
      </c>
      <c r="C8" s="5" t="n">
        <v>114026</v>
      </c>
    </row>
    <row r="9">
      <c r="A9" s="4" t="inlineStr">
        <is>
          <t>Operating lease right-of-use assets</t>
        </is>
      </c>
      <c r="B9" s="5" t="n">
        <v>199478</v>
      </c>
      <c r="C9" s="5" t="n">
        <v>226815</v>
      </c>
    </row>
    <row r="10">
      <c r="A10" s="4" t="inlineStr">
        <is>
          <t>Intangible and other assets-net</t>
        </is>
      </c>
      <c r="B10" s="5" t="n">
        <v>91150</v>
      </c>
      <c r="C10" s="5" t="n">
        <v>147189</v>
      </c>
    </row>
    <row r="11">
      <c r="A11" s="4" t="inlineStr">
        <is>
          <t>Total long-term assets</t>
        </is>
      </c>
      <c r="B11" s="5" t="n">
        <v>388267</v>
      </c>
      <c r="C11" s="5" t="n">
        <v>488030</v>
      </c>
    </row>
    <row r="12">
      <c r="A12" s="4" t="inlineStr">
        <is>
          <t>Total assets</t>
        </is>
      </c>
      <c r="B12" s="5" t="n">
        <v>1337438</v>
      </c>
      <c r="C12" s="5" t="n">
        <v>1478505</v>
      </c>
    </row>
    <row r="13">
      <c r="A13" s="3" t="inlineStr">
        <is>
          <t>Current liabilities:</t>
        </is>
      </c>
    </row>
    <row r="14">
      <c r="A14" s="4" t="inlineStr">
        <is>
          <t>Accounts payable</t>
        </is>
      </c>
      <c r="B14" s="5" t="n">
        <v>213496</v>
      </c>
      <c r="C14" s="5" t="n">
        <v>178212</v>
      </c>
    </row>
    <row r="15">
      <c r="A15" s="4" t="inlineStr">
        <is>
          <t>Short-term and current portion of long-term debt</t>
        </is>
      </c>
      <c r="B15" s="5" t="n">
        <v>38361</v>
      </c>
      <c r="C15" s="5" t="n">
        <v>41561</v>
      </c>
    </row>
    <row r="16">
      <c r="A16" s="3" t="inlineStr">
        <is>
          <t>Accrued expenses:</t>
        </is>
      </c>
    </row>
    <row r="17">
      <c r="A17" s="4" t="inlineStr">
        <is>
          <t>Current operating lease liabilities</t>
        </is>
      </c>
      <c r="B17" s="5" t="n">
        <v>60596</v>
      </c>
      <c r="C17" s="5" t="n">
        <v>64851</v>
      </c>
    </row>
    <row r="18">
      <c r="A18" s="4" t="inlineStr">
        <is>
          <t>Compensation</t>
        </is>
      </c>
      <c r="B18" s="5" t="n">
        <v>53614</v>
      </c>
      <c r="C18" s="5" t="n">
        <v>78085</v>
      </c>
    </row>
    <row r="19">
      <c r="A19" s="4" t="inlineStr">
        <is>
          <t>Royalties</t>
        </is>
      </c>
      <c r="B19" s="5" t="n">
        <v>22482</v>
      </c>
      <c r="C19" s="5" t="n">
        <v>27554</v>
      </c>
    </row>
    <row r="20">
      <c r="A20" s="4" t="inlineStr">
        <is>
          <t>Customer liabilities</t>
        </is>
      </c>
      <c r="B20" s="5" t="n">
        <v>35197</v>
      </c>
      <c r="C20" s="5" t="n">
        <v>50941</v>
      </c>
    </row>
    <row r="21">
      <c r="A21" s="4" t="inlineStr">
        <is>
          <t>Transaction taxes</t>
        </is>
      </c>
      <c r="B21" s="5" t="n">
        <v>12718</v>
      </c>
      <c r="C21" s="5" t="n">
        <v>21271</v>
      </c>
    </row>
    <row r="22">
      <c r="A22" s="4" t="inlineStr">
        <is>
          <t>Other</t>
        </is>
      </c>
      <c r="B22" s="5" t="n">
        <v>54040</v>
      </c>
      <c r="C22" s="5" t="n">
        <v>62846</v>
      </c>
    </row>
    <row r="23">
      <c r="A23" s="4" t="inlineStr">
        <is>
          <t>Income taxes payable</t>
        </is>
      </c>
      <c r="B23" s="5" t="n">
        <v>31296</v>
      </c>
      <c r="C23" s="5" t="n">
        <v>33205</v>
      </c>
    </row>
    <row r="24">
      <c r="A24" s="4" t="inlineStr">
        <is>
          <t>Total current liabilities</t>
        </is>
      </c>
      <c r="B24" s="5" t="n">
        <v>521800</v>
      </c>
      <c r="C24" s="5" t="n">
        <v>558526</v>
      </c>
    </row>
    <row r="25">
      <c r="A25" s="4" t="inlineStr">
        <is>
          <t>Long-term income taxes payable</t>
        </is>
      </c>
      <c r="B25" s="5" t="n">
        <v>22603</v>
      </c>
      <c r="C25" s="5" t="n">
        <v>19840</v>
      </c>
    </row>
    <row r="26">
      <c r="A26" s="4" t="inlineStr">
        <is>
          <t>Deferred income tax liabilities</t>
        </is>
      </c>
      <c r="B26" s="5" t="n">
        <v>495</v>
      </c>
      <c r="C26" s="5" t="n">
        <v>495</v>
      </c>
    </row>
    <row r="27">
      <c r="A27" s="4" t="inlineStr">
        <is>
          <t>Long-term debt</t>
        </is>
      </c>
      <c r="B27" s="5" t="n">
        <v>139705</v>
      </c>
      <c r="C27" s="5" t="n">
        <v>185852</v>
      </c>
    </row>
    <row r="28">
      <c r="A28" s="4" t="inlineStr">
        <is>
          <t>Long-term operating lease liabilities</t>
        </is>
      </c>
      <c r="B28" s="5" t="n">
        <v>203027</v>
      </c>
      <c r="C28" s="5" t="n">
        <v>230635</v>
      </c>
    </row>
    <row r="29">
      <c r="A29" s="4" t="inlineStr">
        <is>
          <t>Other long-term liabilities</t>
        </is>
      </c>
      <c r="B29" s="5" t="n">
        <v>40481</v>
      </c>
      <c r="C29" s="5" t="n">
        <v>43125</v>
      </c>
    </row>
    <row r="30">
      <c r="A30" s="4" t="inlineStr">
        <is>
          <t>Total long-term liabilities</t>
        </is>
      </c>
      <c r="B30" s="5" t="n">
        <v>406311</v>
      </c>
      <c r="C30" s="5" t="n">
        <v>479947</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Common stock, 52,127 and 51,474 shares issued and outstanding at July 3, 2021 and January 2, 2021, respectively</t>
        </is>
      </c>
      <c r="B33" s="5" t="n">
        <v>521</v>
      </c>
      <c r="C33" s="5" t="n">
        <v>515</v>
      </c>
    </row>
    <row r="34">
      <c r="A34" s="4" t="inlineStr">
        <is>
          <t>Additional paid-in capital</t>
        </is>
      </c>
      <c r="B34" s="5" t="n">
        <v>295704</v>
      </c>
      <c r="C34" s="5" t="n">
        <v>293777</v>
      </c>
    </row>
    <row r="35">
      <c r="A35" s="4" t="inlineStr">
        <is>
          <t>Retained earnings</t>
        </is>
      </c>
      <c r="B35" s="5" t="n">
        <v>178066</v>
      </c>
      <c r="C35" s="5" t="n">
        <v>203698</v>
      </c>
    </row>
    <row r="36">
      <c r="A36" s="4" t="inlineStr">
        <is>
          <t>Accumulated other comprehensive income (loss)</t>
        </is>
      </c>
      <c r="B36" s="5" t="n">
        <v>-66434</v>
      </c>
      <c r="C36" s="5" t="n">
        <v>-58900</v>
      </c>
    </row>
    <row r="37">
      <c r="A37" s="4" t="inlineStr">
        <is>
          <t>Total Fossil Group, Inc. stockholders’ equity</t>
        </is>
      </c>
      <c r="B37" s="5" t="n">
        <v>407857</v>
      </c>
      <c r="C37" s="5" t="n">
        <v>439090</v>
      </c>
    </row>
    <row r="38">
      <c r="A38" s="4" t="inlineStr">
        <is>
          <t>Noncontrolling interests</t>
        </is>
      </c>
      <c r="B38" s="5" t="n">
        <v>1470</v>
      </c>
      <c r="C38" s="5" t="n">
        <v>942</v>
      </c>
    </row>
    <row r="39">
      <c r="A39" s="4" t="inlineStr">
        <is>
          <t>Total stockholders’ equity</t>
        </is>
      </c>
      <c r="B39" s="5" t="n">
        <v>409327</v>
      </c>
      <c r="C39" s="5" t="n">
        <v>440032</v>
      </c>
    </row>
    <row r="40">
      <c r="A40" s="4" t="inlineStr">
        <is>
          <t>Total liabilities and stockholders’ equity</t>
        </is>
      </c>
      <c r="B40" s="6" t="n">
        <v>1337438</v>
      </c>
      <c r="C40" s="6" t="n">
        <v>1478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3" t="inlineStr">
        <is>
          <t>Leases [Abstract]</t>
        </is>
      </c>
    </row>
    <row r="4">
      <c r="A4" s="4" t="inlineStr">
        <is>
          <t>LEASES</t>
        </is>
      </c>
      <c r="B4"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one ten As a result of the COVID-19 pandemic, the Company received lease concessions from landlords in the form of rent deferrals and rent forgiveness. The Company chose the policy election provided by the FASB in April 2020 to record rent concessions as if no modifications to lease contracts were made, and thus no changes to the ROU assets and ROU liabilities were recorded with respect to these concessions. This guidance is only applicable to COVID-19 related lease concessions that do not result in a substantial increase in the rights of the lessor or the obligations of the lessee. As of July 3, 2021, the Company had outstanding deferred rent payments of $1.8 million, and the Company received rent forgiveness of $3.0 million for the Year to Date Period. The components of lease expense were as follows (in thousands): Lease Cost Condensed Consolidated For the 13 Weeks Ended July 3, 2021 For the 13 Weeks Ended July 4, 2020 For the 26 Weeks Ended July 3, 2021 For the 27 Weeks Ended July 4, 2020 Operating lease cost (1)(2) SG&amp;A $ 21,727 $ 26,303 45,094 54,509 Finance lease cost: Amortization of ROU assets SG&amp;A $ 112 $ 135 233 236 Interest on lease liabilities Interest expense $ 5 $ 7 10 18 Short-term lease cost SG&amp;A $ 152 $ 138 320 339 Variable lease cost SG&amp;A $ 5,373 $ 3,485 10,780 11,178 _______________________________________________ (1) Includes sublease income, which was immaterial (2) Excludes the impact of deferred or abated rent amounts The following table discloses supplemental balance sheet information for the Company’s leases (in thousands): Leases Condensed July 3, 2021 January 2, 2021 Assets Operating Operating lease ROU assets $ 199,478 $ 226,815 Finance Property, plant and equipment - net of accumulated depreciation of $4,993 and $4,882, respectively $ 5,613 $ 5,991 Liabilities Current: Operating Current operating lease liabilities $ 60,596 $ 64,851 Finance Short-term and current portion of long-term debt $ 1,052 $ 1,088 Noncurrent: Operating Long-term operating lease liabilities $ 203,027 $ 230,635 Finance Long-term debt $ 32 $ 569 The following table discloses the weighted-average remaining lease term and weighted-average discount rate for the Company's leases: Lease Term and Discount Rate July 3, 2021 January 2, 2021 Weighted-average remaining lease term: Operating leases 5.7 years 5.9 years Finance leases 0.7 years 1.2 years Weighted-average discount rate: Operating leases 14.1 % 14.0 % Finance leases 1.2 % 1.2 % Future minimum lease payments by year as of July 3, 2021 were as follows (in thousands): Fiscal Year Operating Leases (1) Finance Leases 2021 (remaining) $ 47,409 $ 533 2022 88,748 559 2023 67,822 — 2024 46,496 — 2025 32,742 — Thereafter 120,748 — Total lease payments $ 403,965 $ 1,092 Less: Interest 140,342 8 Total lease obligations $ 263,623 $ 1,084 ________________________________________________________________________ (1) Future minimum lease payments exclude the impact of deferred or abated rent amounts Future minimum lease payments by year as of January 2, 2021 were as follows (in thousands): Fiscal Year Operating Leases Finance Leases 2021 $ 101,507 $ 1,095 2022 85,753 569 2023 66,909 — 2024 46,656 — 2025 33,012 — Thereafter 122,318 — Total lease payments $ 456,155 $ 1,664 Less: Interest 160,669 6 Finance lease obligations $ 295,486 $ 1,658 Supplemental cash flow information related to leases was as follows (in thousands): For the 26 Weeks Ended July 3, 2021 For the 27 Weeks Ended July 4, 2020 Cash paid for amounts included in the measurement of lease liabilities: Operating cash flows from operating leases (1) $ 55,643 $ 62,654 Operating cash flows from finance leases 10 18 Financing cash flows from finance leases 455 482 Leased assets obtained in exchange for new operating lease liabilities 8,474 19,177 ________________________________________________________________________________ (1) Cash flows exclude the impact of deferred or abated rent amounts</t>
        </is>
      </c>
    </row>
    <row r="5">
      <c r="A5" s="4" t="inlineStr">
        <is>
          <t>LEASES</t>
        </is>
      </c>
      <c r="B5"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one ten As a result of the COVID-19 pandemic, the Company received lease concessions from landlords in the form of rent deferrals and rent forgiveness. The Company chose the policy election provided by the FASB in April 2020 to record rent concessions as if no modifications to lease contracts were made, and thus no changes to the ROU assets and ROU liabilities were recorded with respect to these concessions. This guidance is only applicable to COVID-19 related lease concessions that do not result in a substantial increase in the rights of the lessor or the obligations of the lessee. As of July 3, 2021, the Company had outstanding deferred rent payments of $1.8 million, and the Company received rent forgiveness of $3.0 million for the Year to Date Period. The components of lease expense were as follows (in thousands): Lease Cost Condensed Consolidated For the 13 Weeks Ended July 3, 2021 For the 13 Weeks Ended July 4, 2020 For the 26 Weeks Ended July 3, 2021 For the 27 Weeks Ended July 4, 2020 Operating lease cost (1)(2) SG&amp;A $ 21,727 $ 26,303 45,094 54,509 Finance lease cost: Amortization of ROU assets SG&amp;A $ 112 $ 135 233 236 Interest on lease liabilities Interest expense $ 5 $ 7 10 18 Short-term lease cost SG&amp;A $ 152 $ 138 320 339 Variable lease cost SG&amp;A $ 5,373 $ 3,485 10,780 11,178 _______________________________________________ (1) Includes sublease income, which was immaterial (2) Excludes the impact of deferred or abated rent amounts The following table discloses supplemental balance sheet information for the Company’s leases (in thousands): Leases Condensed July 3, 2021 January 2, 2021 Assets Operating Operating lease ROU assets $ 199,478 $ 226,815 Finance Property, plant and equipment - net of accumulated depreciation of $4,993 and $4,882, respectively $ 5,613 $ 5,991 Liabilities Current: Operating Current operating lease liabilities $ 60,596 $ 64,851 Finance Short-term and current portion of long-term debt $ 1,052 $ 1,088 Noncurrent: Operating Long-term operating lease liabilities $ 203,027 $ 230,635 Finance Long-term debt $ 32 $ 569 The following table discloses the weighted-average remaining lease term and weighted-average discount rate for the Company's leases: Lease Term and Discount Rate July 3, 2021 January 2, 2021 Weighted-average remaining lease term: Operating leases 5.7 years 5.9 years Finance leases 0.7 years 1.2 years Weighted-average discount rate: Operating leases 14.1 % 14.0 % Finance leases 1.2 % 1.2 % Future minimum lease payments by year as of July 3, 2021 were as follows (in thousands): Fiscal Year Operating Leases (1) Finance Leases 2021 (remaining) $ 47,409 $ 533 2022 88,748 559 2023 67,822 — 2024 46,496 — 2025 32,742 — Thereafter 120,748 — Total lease payments $ 403,965 $ 1,092 Less: Interest 140,342 8 Total lease obligations $ 263,623 $ 1,084 ________________________________________________________________________ (1) Future minimum lease payments exclude the impact of deferred or abated rent amounts Future minimum lease payments by year as of January 2, 2021 were as follows (in thousands): Fiscal Year Operating Leases Finance Leases 2021 $ 101,507 $ 1,095 2022 85,753 569 2023 66,909 — 2024 46,656 — 2025 33,012 — Thereafter 122,318 — Total lease payments $ 456,155 $ 1,664 Less: Interest 160,669 6 Finance lease obligations $ 295,486 $ 1,658 Supplemental cash flow information related to leases was as follows (in thousands): For the 26 Weeks Ended July 3, 2021 For the 27 Weeks Ended July 4, 2020 Cash paid for amounts included in the measurement of lease liabilities: Operating cash flows from operating leases (1) $ 55,643 $ 62,654 Operating cash flows from finance leases 10 18 Financing cash flows from finance leases 455 482 Leased assets obtained in exchange for new operating lease liabilities 8,474 19,177 ________________________________________________________________________________ (1) Cash flows exclude the impact of deferred or abated rent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CTIVITY</t>
        </is>
      </c>
      <c r="B1" s="2" t="inlineStr">
        <is>
          <t>6 Months Ended</t>
        </is>
      </c>
    </row>
    <row r="2">
      <c r="B2" s="2" t="inlineStr">
        <is>
          <t>Jul. 03, 2021</t>
        </is>
      </c>
    </row>
    <row r="3">
      <c r="A3" s="3" t="inlineStr">
        <is>
          <t>Debt Disclosure [Abstract]</t>
        </is>
      </c>
    </row>
    <row r="4">
      <c r="A4" s="4" t="inlineStr">
        <is>
          <t>DEBT ACTIVITY</t>
        </is>
      </c>
      <c r="B4" s="4" t="inlineStr">
        <is>
          <t>DEBT ACTIVITY On February 20, 2020, the Company entered into Amendment No. 1 to that certain Term Credit Agreement, dated as of September 26, 2019, by and among the Company, as borrower, JPMorgan Chase Bank, N.A., as administrative agent, and the lenders (the “Term Credit Agreement Lenders”) party thereto (as amended to date, the “Term Credit Agreement”). On May 12, 2020, the Company entered into Amendment No. 2 to the Term Credit Agreement to extend the deadline for delivery of the Company’s unaudited quarterly financial statements and related deliverables for the fiscal quarter ended April 4, 2020. On June 5, 2020, the Company entered into Amendment No. 3 (the “Third Amendment”) to the Term Credit Agreement to further modify certain terms of the Term Credit Agreement to address the financial impact of COVID-19. Under the Term Credit Agreement: (i) amounts outstanding bear interest at (a) the adjusted LIBO rate plus 8.50% for Eurodollar loans, and (b) the alternate base rate plus 7.50% for alternate base rate loans; (ii) a quarterly amortization payment of $10.0 million is required; and (iii) a maximum total leverage ratio of (a) 2.25 to 1.00 is permitted as of the last day of each fiscal quarter ending April 3, 2021, July 3, 2021 and October 2, 2021, and (b) 1.50 to 1.00 as of the last day of each subsequent fiscal quarter. In connection with the Third Amendment, the quarterly test for maximum total leverage ratio was waived for the first three fiscal quarters of fiscal year 2021, and the Company is required to maintain specified minimum levels of EBITDA during such periods. While the Third Amendment amended, among other things, certain of the financial covenants in the Term Credit Agreement to address the financial impact of COVID-19, any material further decreases to the Company’s revenues and cash flows, or the Company's inability to successfully achieve its cost reduction targets, could result in the Company not meeting one or more of the amended financial covenants under its Term Credit Agreement within the next twelve months. 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The Revolving Facility provides that the ABL Lenders may extend revolving loans in an aggregate principal amount not to exceed $275.0 million at any time outstanding (the “Revolving Credit Commitment”), of which up to $160.0 million is available under a U.S. facility, an aggregate of $70.0 million is available under a European facility, $30.0 million is available under a Hong Kong facility, $10.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expires and is due and payable on September 26, 2024, provided that, if on the date that is the 121st day prior to the final maturity date of any class or tranche of term loans under the Term Credit Agreement, any such term loans are outstanding on such date, then the maturity date of the Revolving Facility shall be such date. Unless the maturity of the term loans is extended beyond the current maturity date of September 26, 2024, the Revolving Facility will expire and be due and payable on May 28, 2024.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As of July 3, 2021, the Company had $128.7 million and $67.5 million outstanding under the Term Credit Agreement and Revolving Facility, respectively. The Company had net payments of $9.7 million and $23.3 million under the Term Credit Agreement during the Second Quarter and Year to Date Period, respectively. The Company had net payments of $10.0 million and $30.0 million under the Revolving Facility during the Second Quarter and Year To Date Period, respectively. Amounts available under the Revolving Facility were reduced by any amounts outstanding under standby letters of credit. As of July 3, 2021, the Company had available borrowing capacity of $42.1 million under the Revolving Facility. The Company incurred approximately $3.3 million and $7.1 million of interest expense related to the Term Credit Agreement during the Second Quarter and Year To Date Period, respectively. The Company incurred approximately $0.3 million and $0.7 million of interest expense related to the Revolving Facility during the Second Quarter and Year To Date Period, respectively. The Company incurred approximately $2.5 million and $5.3 million of interest expense related to the amortization of debt issuance costs and the original issue discount during the Second Quarter and Year To Date Period, respectively. At July 3, 2021, the Company was in compliance with all debt covenants related to its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3, 2021</t>
        </is>
      </c>
    </row>
    <row r="3">
      <c r="A3" s="3" t="inlineStr">
        <is>
          <t>Restructuring and Related Activities [Abstract]</t>
        </is>
      </c>
    </row>
    <row r="4">
      <c r="A4" s="4" t="inlineStr">
        <is>
          <t>RESTRUCTURING</t>
        </is>
      </c>
      <c r="B4" s="4" t="inlineStr">
        <is>
          <t xml:space="preserve">RESTRUCTURING In fiscal year 2019, the Company launched New World Fossil 2.0 - Transform to Grow Program (“NWF 2.0”), which is focused on optimizing the Company’s operating structure to be more efficient, with faster decision-making and a more customer-centric focus. In addition to optimizing the way the Company goes to market, the Company pursued additional gross margin expansion opportunities. The Company has taken a zero-based budgeting approach to adjust its business model to enable more investment in digital capabilities and marketing, move closer to the consumer and react more quickly to the ever-evolving consumer shopping patterns. The Company also changed its overall business processes and resources, creating a more centrally directed operating model, reducing complexity and redundancy, and operating at a lower cost base. The NWF 2.0 restructuring program was expanded to address additional challenges posed by COVID-19, including a number of cost saving measures such as store closures. Total NWF 2.0 charges since inception in fiscal year 2019 are $68.6 million, of which $13.3 million, $36.5 million and $18.8 million were recorded during the Year to Date Period, fiscal year 2020 and fiscal year 2019, respectively. The following table shows a rollforward of the accrued liability related to the Company’s NWF 2.0 restructuring plan (in thousands): For the 13 Weeks Ended July 3, 2021 Liabilities Liabilities April 3, 2021 Charges Cash Payments Non-cash Items July 3, 2021 Store closures $ 51 $ 1,447 $ — $ 1,479 $ 19 Professional services 541 2,821 1,286 — 2,076 Severance and employee-related benefits 8,552 1,481 4,277 — 5,756 Total $ 9,144 $ 5,749 $ 5,563 $ 1,479 $ 7,851 For the 13 Weeks Ended July 4, 2020 Liabilities Liabilities April 4, 2020 Charges Cash Payments Non-cash Items July 4, 2020 Store closures $ 28 $ 1,961 $ 681 $ 725 $ 583 Professional services 2,050 1,473 3,200 — 323 Severance and employee-related benefits 3,910 7,098 4,660 — 6,348 Total $ 5,988 $ 10,532 $ 8,541 $ 725 $ 7,254 For the 26 Weeks Ended July 3, 2021 Liabilities Liabilities January 2, 2021 Charges Cash Payments Non-cash Items July 3, 2021 Store closures $ 240 $ 1,670 $ 190 $ 1,701 $ 19 Professional services 2,280 3,407 3,611 — 2,076 Severance and employee-related benefits 7,741 8,193 10,178 — 5,756 Total $ 10,261 $ 13,270 $ 13,979 $ 1,701 $ 7,851 For the 27 Weeks Ended July 4, 2020 Liabilities Liabilities December 29, 2019 Charges Cash Payments Non-cash Items July 4, 2020 Store closures $ 22 $ 2,693 $ 723 $ 1,409 $ 583 Professional services $ 2,824 $ 4,662 $ 7,163 — $ 323 Severance and employee-related benefits 4,238 12,552 10,442 — 6,348 Total $ 7,084 $ 19,907 $ 18,328 $ 1,409 $ 7,254 NWF 2.0 restructuring charges by operating segment were as follows (in thousands): For the 13 Weeks Ended July 3, 2021 For the 13 Weeks Ended July 4, 2020 For the 26 Weeks Ended July 3, 2021 For the 27 Weeks Ended July 4, 2020 Americas $ 707 $ 2,821 $ 1,379 $ 3,957 Europe 1,781 2,916 7,044 3,682 Asia 895 2,822 1,806 4,445 Corporate 2,366 1,973 3,041 7,823 Consolidated $ 5,749 $ 10,532 $ 13,270 $ 19,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Policies)</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Fossil Group, Inc., a Delaware corporation, and its wholly and majority-owned subsidiaries (the “Company”). The Company’s fiscal year periodically results in a 53-week year instead of a normal 52-week year. The fiscal year ended January 2, 2021 was a 53-week year, with the additional week being included in the first quarter. The information presented herein includes the thirteen-week periods ended July 3, 2021 (“Second Quarter”) and July 4, 2020 (“Prior Year Quarter”), respectively, and the twenty-six week period ended July 3, 2021 ("Year To Date Period") as compared to the twenty-seven week period ended July 4, 2020 (Prior Year YTD Period"). The condensed consolidated financial statements reflect all adjustments that are, in the opinion of management, necessary to present a fair statement of the Company’s financial position as of July 3, 2021, and the results of operations for the Second Quarter, Prior Year Quarter, Year To Date Period and Prior Year YTD Period. All adjustments are of a normal, recurring nature. Effective during fiscal year 2021, the Company made a change to the presentation of reportable segments to include all information technology costs within its Corporate cost area. The Company's historical segment disclosures have been recast to be consistent with its current presentation. These interim condensed consolidated financial statements should be read in conjunction with the audited consolidated financial statements and the notes thereto included in the Annual Report on Form 10-K/A filed by the Company pursuant to the Securities Exchange Act of 1934, as amended (the “Exchange Act”), for the fiscal year ended January 2, 2021 (the “2020 Form 10-K/A”). Operating results for the Second Quarter are not necessarily indicative of the results to be achieved for the full fiscal year.</t>
        </is>
      </c>
    </row>
    <row r="5">
      <c r="A5" s="4" t="inlineStr">
        <is>
          <t>Business</t>
        </is>
      </c>
      <c r="B5" s="4" t="inlineStr">
        <is>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is>
      </c>
    </row>
    <row r="6">
      <c r="A6" s="4" t="inlineStr">
        <is>
          <t>Operating Expenses</t>
        </is>
      </c>
      <c r="B6" s="4" t="inlineStr">
        <is>
          <t>Operating Expenses. Operating expenses include selling, general and administrative expenses (“SG&amp;A”), trade name impairments,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t>
        </is>
      </c>
    </row>
    <row r="7">
      <c r="A7" s="4" t="inlineStr">
        <is>
          <t>Earnings (Loss) Per Share ("EPS")</t>
        </is>
      </c>
      <c r="B7" s="4" t="inlineStr">
        <is>
          <t>Earnings (Loss) Per Share (“EPS”). Basic EPS is based on the weighted average number of common shares outstanding during each period. Diluted EPS adjusts basic EPS for the effects of dilutive common stock equivalents outstanding during each period using the treasury stock method.</t>
        </is>
      </c>
    </row>
    <row r="8">
      <c r="A8" s="4" t="inlineStr">
        <is>
          <t>Recently Issued and Adopted Accounting Standards</t>
        </is>
      </c>
      <c r="B8" s="4" t="inlineStr">
        <is>
          <t>Recently Issued Accounting Standards In March 2020, the Financial Accounting Standards Board ("FASB") issued Accounting Standards Update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them to have a material impact on its condensed consolidated financial statements or related disclosures. Recently Adopted Accounting Standard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Company adopted ASU 2019-12 at the beginning of the first quarter of fiscal year 2021, and it did not have a material effect on the Company's condensed consolidated financial statements.</t>
        </is>
      </c>
    </row>
    <row r="9">
      <c r="A9" s="4" t="inlineStr">
        <is>
          <t>Fair Value Measurements</t>
        </is>
      </c>
      <c r="B9"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l. 03, 2021</t>
        </is>
      </c>
    </row>
    <row r="3">
      <c r="A3" s="3" t="inlineStr">
        <is>
          <t>Organization, Consolidation and Presentation of Financial Statements [Abstract]</t>
        </is>
      </c>
    </row>
    <row r="4">
      <c r="A4" s="4" t="inlineStr">
        <is>
          <t>Numerators and denominators used in the computations of both basic and diluted EPS</t>
        </is>
      </c>
      <c r="B4" s="4" t="inlineStr">
        <is>
          <t>The following table reconciles the numerators and denominators used in the computations of both basic and diluted EPS (in thousands, except per share data): For the 13 Weeks Ended July 3, 2021 For the 13 Weeks Ended July 4, 2020 For the 26 Weeks Ended July 3, 2021 For the 27 Weeks Ended July 4, 2020 Numerator: Net income (loss) attributable to Fossil Group, Inc. $ (1,192) $ (22,543) $ (25,632) $ (108,124) Denominator: Basic EPS computation: Basic weighted average common shares outstanding 52,040 51,189 51,779 50,866 Basic EPS $ (0.02) $ (0.44) $ (0.50) $ (2.13) Diluted EPS computation: Basic weighted average common shares outstanding 52,040 51,189 51,779 50,866 Diluted weighted average common shares outstanding 52,040 51,189 51,779 50,866 Diluted EPS $ (0.02) $ (0.44) $ (0.50) $ (2.13)</t>
        </is>
      </c>
    </row>
    <row r="5">
      <c r="A5" s="4" t="inlineStr">
        <is>
          <t>Schedule of cash, cash equivalents and restricted cash</t>
        </is>
      </c>
      <c r="B5" s="4" t="inlineStr">
        <is>
          <t xml:space="preserve">The following table provides a reconciliation of the cash, cash equivalents, and restricted cash balances as of July 3, 2021 and July 4, 2020 that are presented in the condensed consolidated statement of cash flows (in thousands): July 3, 2021 July 4, 2020 Cash and cash equivalents $ 252,251 $ 277,561 Restricted cash included in prepaid expenses and other current assets 118 30 Restricted cash included in intangible and other assets-net 14,680 7,117 Cash, cash equivalents and restricted cash $ 267,049 $ 284,708 </t>
        </is>
      </c>
    </row>
    <row r="6">
      <c r="A6" s="4" t="inlineStr">
        <is>
          <t>Schedule of cash, cash equivalents and restricted cash</t>
        </is>
      </c>
      <c r="B6" s="4" t="inlineStr">
        <is>
          <t xml:space="preserve">The following table provides a reconciliation of the cash, cash equivalents, and restricted cash balances as of July 3, 2021 and July 4, 2020 that are presented in the condensed consolidated statement of cash flows (in thousands): July 3, 2021 July 4, 2020 Cash and cash equivalents $ 252,251 $ 277,561 Restricted cash included in prepaid expenses and other current assets 118 30 Restricted cash included in intangible and other assets-net 14,680 7,117 Cash, cash equivalents and restricted cash $ 267,049 $ 284,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3, 2021</t>
        </is>
      </c>
    </row>
    <row r="3">
      <c r="A3" s="3" t="inlineStr">
        <is>
          <t>Revenue from Contract with Customer [Abstract]</t>
        </is>
      </c>
    </row>
    <row r="4">
      <c r="A4" s="4" t="inlineStr">
        <is>
          <t>Disaggregation of Revenue</t>
        </is>
      </c>
      <c r="B4" s="4" t="inlineStr">
        <is>
          <t xml:space="preserve">The Company's revenue disaggregated by major product category and timing of revenue recognition was as follows (in thousands): For the 13 Weeks Ended July 3, 2021 Americas Europe Asia Corporate Total Product type Watches $ 142,321 $ 95,060 $ 90,958 $ 1,066 $ 329,405 Leathers 20,833 6,396 6,118 — 33,347 Jewelry 11,516 20,162 5,192 — 36,870 Other 2,045 2,779 1,224 5,269 11,317 Consolidated $ 176,715 $ 124,397 $ 103,492 $ 6,335 $ 410,939 Timing of revenue recognition Revenue recognized at a point in time $ 176,289 $ 124,046 $ 103,328 $ 4,580 $ 408,243 Revenue recognized over time 426 351 164 1,755 2,696 Consolidated $ 176,715 $ 124,397 $ 103,492 $ 6,335 $ 410,939 For the 13 Weeks Ended July 4, 2020 Americas Europe Asia Corporate Total Product type Watches $ 84,474 $ 62,188 $ 62,832 $ 5 $ 209,499 Leathers 17,381 5,027 4,146 — 26,554 Jewelry 2,670 11,395 1,141 — 15,206 Other 1,224 935 1,129 4,462 7,750 Consolidated $ 105,749 $ 79,545 $ 69,248 $ 4,467 $ 259,009 Timing of revenue recognition Revenue recognized at a point in time $ 105,156 $ 79,218 $ 69,085 $ 2,364 $ 255,823 Revenue recognized over time 593 327 163 2,103 3,186 Consolidated $ 105,749 $ 79,545 $ 69,248 $ 4,467 $ 259,009 For the 26 Weeks Ended July 3, 2021 Americas Europe Asia Corporate Total Product type Watches $ 263,186 $ 179,730 $ 177,036 $ 1,069 $ 621,021 Leathers 40,462 12,702 14,287 — 67,451 Jewelry 22,174 36,438 8,128 — 66,740 Other 3,398 4,762 2,681 7,928 18,769 Consolidated $ 329,220 $ 233,632 $ 202,132 $ 8,997 $ 773,981 Timing of revenue recognition Revenue recognized at a point in time $ 328,334 $ 232,935 $ 201,868 $ 5,486 $ 768,623 Revenue recognized over time 886 697 264 3,511 5,358 Consolidated $ 329,220 $ 233,632 $ 202,132 $ 8,997 $ 773,981 For the 27 Weeks Ended July 4, 2020 Americas Europe Asia Corporate Total Product type Watches $ 203,748 $ 160,086 $ 155,575 $ 16 $ 519,425 Leathers 45,371 14,457 14,033 — 73,861 Jewelry 6,693 28,902 2,827 — 38,422 Other 2,854 4,350 3,000 7,815 18,019 Consolidated $ 258,666 $ 207,795 $ 175,435 $ 7,831 $ 649,727 Timing of revenue recognition Revenue recognized at a point in time $ 257,442 $ 207,138 $ 175,073 $ 3,855 $ 643,508 Revenue recognized over time 1,224 657 362 3,976 6,219 Consolidated $ 258,666 $ 207,795 $ 175,435 $ 7,831 $ 649,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chedule of Inventories</t>
        </is>
      </c>
      <c r="B4" s="4" t="inlineStr">
        <is>
          <t xml:space="preserve">Inventories consisted of the following (in thousands): July 3, 2021 January 2, 2021 Components and parts $ 28,201 $ 25,016 Work-in-process 365 7,913 Finished goods 323,424 262,367 Inventories $ 351,990 $ 295,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6 Months Ended</t>
        </is>
      </c>
    </row>
    <row r="2">
      <c r="B2" s="2" t="inlineStr">
        <is>
          <t>Jul. 03, 2021</t>
        </is>
      </c>
    </row>
    <row r="3">
      <c r="A3" s="3" t="inlineStr">
        <is>
          <t>Product Warranties Disclosures [Abstract]</t>
        </is>
      </c>
    </row>
    <row r="4">
      <c r="A4" s="4" t="inlineStr">
        <is>
          <t>Schedule of Warranty Liability Activity</t>
        </is>
      </c>
      <c r="B4" s="4" t="inlineStr">
        <is>
          <t>Warranty liability activity consisted of the following (in thousands): For the 26 Weeks Ended July 3, 2021 For the 27 Weeks Ended July 4, 2020 Beginning balance $ 21,916 $ 23,095 Settlements in cash or kind (4,828) (7,129) Warranties issued and adjustments to preexisting warranties (1) 4,311 7,161 Ending balance $ 21,399 $ 23,127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l. 03, 2021</t>
        </is>
      </c>
    </row>
    <row r="3">
      <c r="A3" s="3" t="inlineStr">
        <is>
          <t>Income Tax Disclosure [Abstract]</t>
        </is>
      </c>
    </row>
    <row r="4">
      <c r="A4" s="4" t="inlineStr">
        <is>
          <t>Schedule of Income Tax Expense and Related Effective Rate</t>
        </is>
      </c>
      <c r="B4" s="4" t="inlineStr">
        <is>
          <t>The Company’s income tax (benefit) expense and related effective rates were as follows (in thousands, except percentage data): For the 13 Weeks Ended July 3, 2021 For the 13 Weeks Ended July 4, 2020 For the 26 Weeks Ended July 3, 2021 For the 27 Weeks Ended July 4, 2020 Income tax (benefit) expense $ 8,081 $ (20,840) $ 10,198 $ (84,491) Effective tax rate 110.5 % 47.6 % (68.4) % 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l. 03, 2021</t>
        </is>
      </c>
    </row>
    <row r="3">
      <c r="A3" s="3" t="inlineStr">
        <is>
          <t>Share-based Payment Arrangement [Abstract]</t>
        </is>
      </c>
    </row>
    <row r="4">
      <c r="A4" s="4" t="inlineStr">
        <is>
          <t>Summary of Stock Options and Stock Appreciation Rights Activity</t>
        </is>
      </c>
      <c r="B4" s="4" t="inlineStr">
        <is>
          <t xml:space="preserve">The following table summarizes stock options and stock appreciation rights activity during the Second Quarter: Stock Options and Stock Appreciation Rights Shares Weighted- Weighted- Aggregate (in Thousands) (in Years) (in Thousands) Outstanding at April 3, 2021 286 $ 72.78 2.2 $ — Forfeited or expired (3) 95.91 Outstanding at July 3, 2021 283 72.58 2.0 — Exercisable at July 3, 2021 283 $ 72.58 2.0 $ — </t>
        </is>
      </c>
    </row>
    <row r="5">
      <c r="A5" s="4" t="inlineStr">
        <is>
          <t>Summary of Stock Options and Stock Appreciation Rights Outstanding and Exercisable</t>
        </is>
      </c>
      <c r="B5" s="4" t="inlineStr">
        <is>
          <t xml:space="preserve">The following tables summarize information with respect to stock options and stock appreciation rights outstanding and exercisable at July 3, 2021: Stock Options Outstanding Stock Options Exercisable Range of Number of Weighted- Weighted- Number of Weighted- (in Thousands) (in Years) (in Thousands) $101.37 - $131.46 58 $ 128.13 0.7 58 $ 128.13 Total 58 $ 128.13 0.7 58 $ 128.13 Stock Appreciation Rights Outstanding Stock Appreciation Rights Exercisable Range of Number of Weighted- Weighted- Number of Weighted- (in Thousands) (in Years) (in Thousands) $29.49 - $47.99 146 $ 40.92 2.8 146 $ 40.92 $55.04 - $82.55 48 77.43 1.8 48 77.43 $101.37 - $113.04 31 110.68 0.8 31 110.68 Total 225 $ 58.28 2.3 225 $ 58.28 </t>
        </is>
      </c>
    </row>
    <row r="6">
      <c r="A6" s="4" t="inlineStr">
        <is>
          <t>Summary of Restricted Stock, Restricted Stock Units and Performance Restricted Stock Units Activity</t>
        </is>
      </c>
      <c r="B6" s="4" t="inlineStr">
        <is>
          <t xml:space="preserve">The following table summarizes restricted stock unit and performance restricted stock unit activity during the Second Quarter: Restricted Stock Units Number of Shares Weighted-Average (in Thousands) Nonvested at April 3, 2021 1,635 $ 7.83 Granted 947 13.23 Vested (755) $ 9.90 Forfeited (1) 6.51 Nonvested at July 3, 2021 1,826 $ 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3, 2021</t>
        </is>
      </c>
      <c r="C1" s="2" t="inlineStr">
        <is>
          <t>Jan. 02, 2021</t>
        </is>
      </c>
    </row>
    <row r="2">
      <c r="A2" s="3" t="inlineStr">
        <is>
          <t>Statement of Financial Position [Abstract]</t>
        </is>
      </c>
    </row>
    <row r="3">
      <c r="A3" s="4" t="inlineStr">
        <is>
          <t>Accounts receivable, allowances</t>
        </is>
      </c>
      <c r="B3" s="6" t="n">
        <v>17374</v>
      </c>
      <c r="C3" s="6" t="n">
        <v>20774</v>
      </c>
    </row>
    <row r="4">
      <c r="A4" s="4" t="inlineStr">
        <is>
          <t>Property, plant and equipment, accumulated depreciation</t>
        </is>
      </c>
      <c r="B4" s="6" t="n">
        <v>453043</v>
      </c>
      <c r="C4" s="6" t="n">
        <v>467174</v>
      </c>
    </row>
    <row r="5">
      <c r="A5" s="4" t="inlineStr">
        <is>
          <t>Common stock, shares issued (in shares)</t>
        </is>
      </c>
      <c r="B5" s="5" t="n">
        <v>52126740</v>
      </c>
      <c r="C5" s="5" t="n">
        <v>51474034</v>
      </c>
    </row>
    <row r="6">
      <c r="A6" s="4" t="inlineStr">
        <is>
          <t>Common stock, shares outstanding (in shares)</t>
        </is>
      </c>
      <c r="B6" s="5" t="n">
        <v>52126740</v>
      </c>
      <c r="C6" s="5" t="n">
        <v>51474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03, 2021</t>
        </is>
      </c>
    </row>
    <row r="3">
      <c r="A3" s="3" t="inlineStr">
        <is>
          <t>Accumulated Other Comprehensive Income (Loss), Net of Tax [Abstract]</t>
        </is>
      </c>
    </row>
    <row r="4">
      <c r="A4" s="4" t="inlineStr">
        <is>
          <t>Schedule of Changes in the Balances of Each Component of Accumulated Other Comprehensive Income (Loss), Net of Taxes</t>
        </is>
      </c>
      <c r="B4" s="4" t="inlineStr">
        <is>
          <t>The following tables disclose changes in the balances of each component of accumulated other comprehensive income (loss), net of taxes (in thousands): For the 13 Weeks Ended July 3, 2021 Currency Cash Flow Hedges Forward Pension Total Beginning balance $ (71,299) $ 2,592 $ 1,428 $ (67,279) Other comprehensive income (loss) before reclassifications 1,065 (679) — 386 Tax (expense) benefit — 18 — 18 Amounts reclassed from accumulated other comprehensive income (loss) — (404) — (404) Tax (expense) benefit — (37) — (37) Total other comprehensive income (loss) 1,065 (220) — 845 Ending balance $ (70,234) $ 2,372 $ 1,428 $ (66,434) For the 13 Weeks Ended July 4, 2020 Currency Cash Flow Hedges Forward Pension Total Beginning balance $ (91,667) $ 9,225 $ (3,124) $ (85,566) Other comprehensive income (loss) before reclassifications 6,497 (847) — 5,650 Tax (expense) benefit — 217 — 217 Amounts reclassed from accumulated other comprehensive income (loss) — 5,920 — 5,920 Tax (expense) benefit — (852) — (852) Total other comprehensive income (loss) 6,497 (5,698) — 799 Ending balance $ (85,170) $ 3,527 $ (3,124) $ (84,767) For the 26 Weeks Ended July 3, 2021 Currency Cash Flow Hedges Forward Pension Total Beginning balance $ (61,178) $ 850 $ 1,428 $ (58,900) Other comprehensive income (loss) before reclassifications (9,056) 613 — (8,443) Tax (expense) benefit — (219) — (219) Amounts reclassed from accumulated other comprehensive income — (1,055) — (1,055) Tax (expense) benefit — (73) — (73) Total other comprehensive income (loss) (9,056) 1,522 — (7,534) Ending balance $ (70,234) $ 2,372 $ 1,428 $ (66,434) For the 27 Weeks Ended July 4, 2020 Currency Cash Flow Hedges Forward Pension Total Beginning balance $ (80,474) $ 2,983 $ (3,124) $ (80,615) Other comprehensive income (loss) before reclassifications (4,696) 7,178 — 2,482 Tax (expense) benefit — (1,235) — (1,235) Amounts reclassed from accumulated other comprehensive income (loss) — 6,281 — 6,281 Tax (expense) benefit — (882) — (882) Total other comprehensive income (loss) (4,696) 544 — (4,152) Ending balance $ (85,170) $ 3,527 $ (3,124) $ (84,767) See “Note 10—Derivatives and Risk Management” for additional disclosures about the Company’s use of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l. 03, 2021</t>
        </is>
      </c>
    </row>
    <row r="3">
      <c r="A3" s="3" t="inlineStr">
        <is>
          <t>Segment Reporting [Abstract]</t>
        </is>
      </c>
    </row>
    <row r="4">
      <c r="A4" s="4" t="inlineStr">
        <is>
          <t>Summary Information by Operating Segment</t>
        </is>
      </c>
      <c r="B4" s="4" t="inlineStr">
        <is>
          <t>Summary information by operating segment was as follows (in thousands): For the 13 Weeks Ended July 3, 2021 For the 13 Weeks Ended July 4, 2020 Net Sales Operating Income (Loss) Net Sales Operating Income (Loss) Americas $ 176,715 $ 36,553 $ 105,749 $ 4,792 Europe 124,397 22,040 79,545 (9,333) Asia 103,492 14,834 69,248 7,120 Corporate 6,335 (59,080) 4,467 (39,384) Consolidated $ 410,939 $ 14,347 $ 259,009 $ (36,805) For the 26 Weeks Ended July 3, 2021 For the 27 Weeks Ended July 4, 2020 Net Sales Operating Income (Loss) Net Sales Operating Income (Loss) Americas $ 329,220 $ 62,582 $ 258,666 $ (32,324) Europe 233,632 27,067 207,795 (10,538) Asia 202,132 26,557 175,435 19,062 Corporate 8,997 (118,614) 7,831 (147,346) Consolidated $ 773,981 $ (2,408) $ 649,727 $ (171,146)</t>
        </is>
      </c>
    </row>
    <row r="5">
      <c r="A5" s="4" t="inlineStr">
        <is>
          <t>Schedule of Net Sales for Each Class of Similar Products</t>
        </is>
      </c>
      <c r="B5" s="4" t="inlineStr">
        <is>
          <t>The following tables reflect net sales for each class of similar products in the periods presented (in thousands, except percentage data): For the 13 Weeks Ended July 3, 2021 For the 13 Weeks Ended July 4, 2020 Net Sales Percentage of Total Net Sales Percentage of Total Watches $ 329,405 80.2 % $ 209,499 80.9 % Leathers 33,347 8.1 26,554 10.3 Jewelry 36,870 9.0 15,206 5.9 Other 11,317 2.7 7,750 2.9 Total $ 410,939 100.0 % $ 259,009 100.0 % For the 26 Weeks Ended July 3, 2021 For the 27 Weeks Ended July 4, 2020 Net Sales Percentage of Total Net Sales Percentage of Total Watches $ 621,021 80.3 % $ 519,425 79.9 % Leathers 67,451 8.7 73,861 11.4 Jewelry 66,740 8.6 38,422 5.9 Other 18,769 2.4 18,019 2.8 Total $ 773,981 100.0 % $ 649,727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6 Months Ended</t>
        </is>
      </c>
    </row>
    <row r="2">
      <c r="B2" s="2" t="inlineStr">
        <is>
          <t>Jul. 03, 2021</t>
        </is>
      </c>
    </row>
    <row r="3">
      <c r="A3" s="3" t="inlineStr">
        <is>
          <t>Derivative Instruments and Hedging Activities Disclosure [Abstract]</t>
        </is>
      </c>
    </row>
    <row r="4">
      <c r="A4" s="4" t="inlineStr">
        <is>
          <t>Schedule of Outstanding Forward Contracts</t>
        </is>
      </c>
      <c r="B4" s="4" t="inlineStr">
        <is>
          <t xml:space="preserve">As of July 3, 2021, the Company had the following outstanding forward contracts designated as cash flow hedges that were entered into to hedge future payments of inventory transactions (in millions): Functional Currency Contract Currency Type Amount Type Amount Euro 103.6 U.S. dollar 125.3 Canadian dollar 20.3 U.S. dollar 16.2 British pound 8.8 U.S. dollar 12.1 Japanese yen 1,233.1 U.S. dollar 11.5 Mexican peso 169.2 U.S. dollar 8.4 Australian dollar 9.5 U.S. dollar 7.2 U.S. dollar 15.1 Japanese yen 1,675.0 </t>
        </is>
      </c>
    </row>
    <row r="5">
      <c r="A5" s="4" t="inlineStr">
        <is>
          <t>Schedule of Effective Portion of Gains and Losses on Derivative Instruments Recognized in Other Comprehensive Income (Loss), Net of Taxes</t>
        </is>
      </c>
      <c r="B5" s="4" t="inlineStr">
        <is>
          <t xml:space="preserve">The gains and losses on cash flow hedges that were recognized in other comprehensive income (loss), net of taxes are set forth below (in thousands): For the 13 Weeks Ended July 3, 2021 For the 13 Weeks Ended July 4, 2020 Cash flow hedges: Forward contracts $ (661) $ (630) Total gain (loss) recognized in other comprehensive income (loss), net of taxes $ (661) $ (630) For the 26 Weeks Ended July 3, 2021 For the 27 Weeks Ended July 4, 2020 Cash flow hedges: Forward contracts $ 394 $ 5,943 Total gain (loss) recognized in other comprehensive income (loss), net of taxes $ 394 $ 5,943 </t>
        </is>
      </c>
    </row>
    <row r="6">
      <c r="A6" s="4" t="inlineStr">
        <is>
          <t>Schedule of Effective Portion of Gains and Losses on Derivative Instruments Recognized in Other Comprehensive Income (Loss), Net of Taxes Reclassified Into Earnings and Derivatives not Designated as Hedging Instruments Recorded Directly to Earnings</t>
        </is>
      </c>
      <c r="B6" s="4" t="inlineStr">
        <is>
          <t xml:space="preserve">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July 3, 2021 For the 13 Weeks Ended July 4, 2020 Forward contracts designated as cash flow hedging instruments Cost of sales Total gain (loss) reclassified from accumulated other comprehensive income (loss) $ (432) $ 2,665 Forward contracts designated as cash flow hedging instruments Other income (expense)-net Total gain (loss) reclassified from accumulated other comprehensive income (loss) $ (9) $ 2,403 Forward contracts not designated as hedging instruments Other income (expense)-net Total gain (loss) recognized in income $ (14) $ (113) Derivative Instruments Condensed Consolidated Effect of Derivative For the 26 Weeks Ended July 3, 2021 For the 27 Weeks Ended July 4, 2020 Forward contracts designated as cash flow hedging instruments Cost of sales Total gain (loss) reclassified from accumulated other comprehensive income (loss) $ 249 $ 5,311 Forward contracts designated as cash flow hedging instruments Other income (expense)-net Total gain (loss) reclassified from accumulated other comprehensive income (loss) $ (1,376) $ 88 Forward contracts not designated as hedging instruments Other income (expense)-net Total gain (loss) recognized in income $ (73) $ 92 </t>
        </is>
      </c>
    </row>
    <row r="7">
      <c r="A7" s="4" t="inlineStr">
        <is>
          <t>Schedule of Fair Value Amounts for Derivative Instruments as Separate Asset and Liability Values on a Gross Basis and their Location on Condensed Consolidated Balance Sheets</t>
        </is>
      </c>
      <c r="B7" s="4" t="inlineStr">
        <is>
          <t xml:space="preserve">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July 3, 2021 January 2, 2021 July 3, 2021 January 2, 2021 Derivative Instruments Condensed Fair Condensed Fair Condensed Fair Condensed Fair Forward contracts designated as cash flow hedging instruments Prepaid expenses and other current assets $ 2,288 Prepaid expenses and other current assets $ 345 Accrued expenses-other $ 435 Accrued expenses-other $ 2,178 Forward contracts not designated as cash flow hedging instruments Prepaid expenses and other current assets 35 Prepaid expenses and other current assets — Accrued expenses-other — Accrued expenses-other 86 Forward contracts designated as cash flow hedging instruments Intangible and other assets-net 113 Intangible and other assets-net 48 Other long-term liabilities 9 Other long-term liabilities 35 Total $ 2,436 $ 393 $ 444 $ 2,299 The following tables summarize the effects of the Company's derivative instruments on earnings (in thousands): Effect of Derivative Instruments For the 13 Weeks Ended July 3, 2021 For the 13 Weeks Ended July 4, 2020 Cost of Sales Other Income (Expense)-net Cost of Sales Other Income (Expense)-net Total amounts of income and expense line items presented in the condensed consolidated statements of income (loss) and comprehensive income (loss) in which the effects of cash flow hedges are recorded $ 189,100 $ (500) $ 118,413 $ 879 Gain (loss) on cash flow hedging relationships: Forward contracts designated as cash flow hedging instruments: Total gain (loss) reclassified from other comprehensive income (loss) $ (432) $ (9) $ 2,665 $ 2,403 Forward contracts not designated as hedging instruments: Total gain (loss) recognized in income $ — $ (14) $ — $ (113) Effect of Derivative Instruments For the 26 Weeks Ended July 3, 2021 For the 27 Weeks Ended July 4, 2020 Cost of Sales Other Income (Expense)-net Cost of Sales Other Income (Expense)-net Total amounts of income and expense line items presented in the condensed consolidated statements of income (loss) and comprehensive income (loss) in which the effects of cash flow hedges are recorded $ 369,553 $ 1,365 $ 368,771 $ (6,411) Gain (loss) on cash flow hedging relationships: Forward contracts designated as cash flow hedging instruments: Total gain (loss) reclassified from other comprehensive income (loss) $ 249 $ (1,376) $ 5,311 $ 88 Forward contracts not designated as hedging instruments: Total gain (loss) recognized in income $ — $ (73) $ —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3, 2021</t>
        </is>
      </c>
    </row>
    <row r="3">
      <c r="A3" s="3" t="inlineStr">
        <is>
          <t>Fair Value Disclosures [Abstract]</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July 3, 2021 (in thousands): Fair Value at July 3, 2021 Level 1 Level 2 Level 3 Total Assets: Forward contracts $ — $ 2,436 $ — $ 2,436 Total $ — $ 2,436 $ — $ 2,436 Liabilities: Contingent consideration $ — $ — $ 2,150 $ 2,150 Forward contracts — 444 — 444 Total $ — $ 444 $ 2,150 $ 2,594 The following table presents the fair value hierarchy for those assets and liabilities measured at fair value on a recurring basis as of January 2, 2021 (in thousands): Fair Value at January 2, 2021 Level 1 Level 2 Level 3 Total Assets: Forward contracts $ — $ 393 $ — $ 393 Deferred compensation plan assets: Investment in publicly traded mutual funds 6,257 — — 6,257 Total $ 6,257 $ 393 $ — $ 6,650 Liabilities: Contingent consideration $ — $ — $ 1,924 $ 1,924 Forward contracts — 2,299 — 2,299 Total $ — $ 2,299 $ 1,924 $ 4,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6 Months Ended</t>
        </is>
      </c>
    </row>
    <row r="2">
      <c r="B2" s="2" t="inlineStr">
        <is>
          <t>Jul. 03, 2021</t>
        </is>
      </c>
    </row>
    <row r="3">
      <c r="A3" s="3" t="inlineStr">
        <is>
          <t>Goodwill and Intangible Assets Disclosure [Abstract]</t>
        </is>
      </c>
    </row>
    <row r="4">
      <c r="A4" s="4" t="inlineStr">
        <is>
          <t>Schedule of Intangible and Other Assets - Net</t>
        </is>
      </c>
      <c r="B4" s="4" t="inlineStr">
        <is>
          <t xml:space="preserve">The following table summarizes intangible and other assets (in thousands): July 3, 2021 January 2, 2021 Useful Gross Accumulated Gross Accumulated Lives Amount Amortization Amount Amortization Intangibles-subject to amortization: Trademarks 10 yrs. $ 3,775 $ 3,273 $ 3,775 $ 3,198 Customer lists 5 - 10 yrs. 42,140 40,350 42,387 39,406 Patents 3 - 20 yrs. 2,371 1,995 2,371 1,973 Developed technology 7 yrs. 2,193 1,371 2,193 1,097 Trade name 6 yrs. 4,502 1,313 4,502 938 Other 7 - 20 yrs. 541 336 544 301 Total intangibles-subject to amortization 55,522 48,638 55,772 46,913 Intangibles-not subject to amortization: Trade names 8,875 8,895 Other assets: Deposits 18,966 19,762 Deferred compensation plan assets — 6,257 Deferred tax asset-net 32,992 33,893 Restricted cash 14,680 8,159 Tax receivable 6,469 58,734 Investments 327 327 Other 1,957 2,303 Total other assets 75,391 129,435 Total intangible and other assets $ 139,788 $ 48,638 $ 194,102 $ 46,913 Total intangible and other assets-net $ 91,150 $ 147,189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1 (remaining) $ 1,444 2022 $ 2,506 2023 $ 896 2024 $ 884 2025 $ 693 Thereafter $ 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Components of Leases</t>
        </is>
      </c>
      <c r="B4" s="4" t="inlineStr">
        <is>
          <t>The components of lease expense were as follows (in thousands): Lease Cost Condensed Consolidated For the 13 Weeks Ended July 3, 2021 For the 13 Weeks Ended July 4, 2020 For the 26 Weeks Ended July 3, 2021 For the 27 Weeks Ended July 4, 2020 Operating lease cost (1)(2) SG&amp;A $ 21,727 $ 26,303 45,094 54,509 Finance lease cost: Amortization of ROU assets SG&amp;A $ 112 $ 135 233 236 Interest on lease liabilities Interest expense $ 5 $ 7 10 18 Short-term lease cost SG&amp;A $ 152 $ 138 320 339 Variable lease cost SG&amp;A $ 5,373 $ 3,485 10,780 11,178 _______________________________________________ (1) Includes sublease income, which was immaterial (2) Excludes the impact of deferred or abated rent amounts The following table discloses supplemental balance sheet information for the Company’s leases (in thousands): Leases Condensed July 3, 2021 January 2, 2021 Assets Operating Operating lease ROU assets $ 199,478 $ 226,815 Finance Property, plant and equipment - net of accumulated depreciation of $4,993 and $4,882, respectively $ 5,613 $ 5,991 Liabilities Current: Operating Current operating lease liabilities $ 60,596 $ 64,851 Finance Short-term and current portion of long-term debt $ 1,052 $ 1,088 Noncurrent: Operating Long-term operating lease liabilities $ 203,027 $ 230,635 Finance Long-term debt $ 32 $ 569 The following table discloses the weighted-average remaining lease term and weighted-average discount rate for the Company's leases: Lease Term and Discount Rate July 3, 2021 January 2, 2021 Weighted-average remaining lease term: Operating leases 5.7 years 5.9 years Finance leases 0.7 years 1.2 years Weighted-average discount rate: Operating leases 14.1 % 14.0 % Finance leases 1.2 % 1.2 %</t>
        </is>
      </c>
    </row>
    <row r="5">
      <c r="A5" s="4" t="inlineStr">
        <is>
          <t>Maturity of Lease Liabilities</t>
        </is>
      </c>
      <c r="B5" s="4" t="inlineStr">
        <is>
          <t xml:space="preserve">Future minimum lease payments by year as of July 3, 2021 were as follows (in thousands): Fiscal Year Operating Leases (1) Finance Leases 2021 (remaining) $ 47,409 $ 533 2022 88,748 559 2023 67,822 — 2024 46,496 — 2025 32,742 — Thereafter 120,748 — Total lease payments $ 403,965 $ 1,092 Less: Interest 140,342 8 Total lease obligations $ 263,623 $ 1,084 ________________________________________________________________________ (1) Future minimum lease payments exclude the impact of deferred or abated rent amounts Future minimum lease payments by year as of January 2, 2021 were as follows (in thousands): Fiscal Year Operating Leases Finance Leases 2021 $ 101,507 $ 1,095 2022 85,753 569 2023 66,909 — 2024 46,656 — 2025 33,012 — Thereafter 122,318 — Total lease payments $ 456,155 $ 1,664 Less: Interest 160,669 6 Finance lease obligations $ 295,486 $ 1,658 </t>
        </is>
      </c>
    </row>
    <row r="6">
      <c r="A6" s="4" t="inlineStr">
        <is>
          <t>Maturity of Lease Liabilities</t>
        </is>
      </c>
      <c r="B6" s="4" t="inlineStr">
        <is>
          <t xml:space="preserve">Future minimum lease payments by year as of July 3, 2021 were as follows (in thousands): Fiscal Year Operating Leases (1) Finance Leases 2021 (remaining) $ 47,409 $ 533 2022 88,748 559 2023 67,822 — 2024 46,496 — 2025 32,742 — Thereafter 120,748 — Total lease payments $ 403,965 $ 1,092 Less: Interest 140,342 8 Total lease obligations $ 263,623 $ 1,084 ________________________________________________________________________ (1) Future minimum lease payments exclude the impact of deferred or abated rent amounts Future minimum lease payments by year as of January 2, 2021 were as follows (in thousands): Fiscal Year Operating Leases Finance Leases 2021 $ 101,507 $ 1,095 2022 85,753 569 2023 66,909 — 2024 46,656 — 2025 33,012 — Thereafter 122,318 — Total lease payments $ 456,155 $ 1,664 Less: Interest 160,669 6 Finance lease obligations $ 295,486 $ 1,658 </t>
        </is>
      </c>
    </row>
    <row r="7">
      <c r="A7" s="4" t="inlineStr">
        <is>
          <t>Supplemental Cash Flow Information</t>
        </is>
      </c>
      <c r="B7" s="4" t="inlineStr">
        <is>
          <t>Supplemental cash flow information related to leases was as follows (in thousands): For the 26 Weeks Ended July 3, 2021 For the 27 Weeks Ended July 4, 2020 Cash paid for amounts included in the measurement of lease liabilities: Operating cash flows from operating leases (1) $ 55,643 $ 62,654 Operating cash flows from finance leases 10 18 Financing cash flows from finance leases 455 482 Leased assets obtained in exchange for new operating lease liabilities 8,474 19,177 ________________________________________________________________________________ (1) Cash flows exclude the impact of deferred or abated rent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6 Months Ended</t>
        </is>
      </c>
    </row>
    <row r="2">
      <c r="B2" s="2" t="inlineStr">
        <is>
          <t>Jul. 03, 2021</t>
        </is>
      </c>
    </row>
    <row r="3">
      <c r="A3" s="3" t="inlineStr">
        <is>
          <t>Restructuring and Related Activities [Abstract]</t>
        </is>
      </c>
    </row>
    <row r="4">
      <c r="A4" s="4" t="inlineStr">
        <is>
          <t>Rollforward of Liability Incurred on Restructuring Plan</t>
        </is>
      </c>
      <c r="B4" s="4" t="inlineStr">
        <is>
          <t xml:space="preserve">The following table shows a rollforward of the accrued liability related to the Company’s NWF 2.0 restructuring plan (in thousands): For the 13 Weeks Ended July 3, 2021 Liabilities Liabilities April 3, 2021 Charges Cash Payments Non-cash Items July 3, 2021 Store closures $ 51 $ 1,447 $ — $ 1,479 $ 19 Professional services 541 2,821 1,286 — 2,076 Severance and employee-related benefits 8,552 1,481 4,277 — 5,756 Total $ 9,144 $ 5,749 $ 5,563 $ 1,479 $ 7,851 For the 13 Weeks Ended July 4, 2020 Liabilities Liabilities April 4, 2020 Charges Cash Payments Non-cash Items July 4, 2020 Store closures $ 28 $ 1,961 $ 681 $ 725 $ 583 Professional services 2,050 1,473 3,200 — 323 Severance and employee-related benefits 3,910 7,098 4,660 — 6,348 Total $ 5,988 $ 10,532 $ 8,541 $ 725 $ 7,254 For the 26 Weeks Ended July 3, 2021 Liabilities Liabilities January 2, 2021 Charges Cash Payments Non-cash Items July 3, 2021 Store closures $ 240 $ 1,670 $ 190 $ 1,701 $ 19 Professional services 2,280 3,407 3,611 — 2,076 Severance and employee-related benefits 7,741 8,193 10,178 — 5,756 Total $ 10,261 $ 13,270 $ 13,979 $ 1,701 $ 7,851 For the 27 Weeks Ended July 4, 2020 Liabilities Liabilities December 29, 2019 Charges Cash Payments Non-cash Items July 4, 2020 Store closures $ 22 $ 2,693 $ 723 $ 1,409 $ 583 Professional services $ 2,824 $ 4,662 $ 7,163 — $ 323 Severance and employee-related benefits 4,238 12,552 10,442 — 6,348 Total $ 7,084 $ 19,907 $ 18,328 $ 1,409 $ 7,254 </t>
        </is>
      </c>
    </row>
    <row r="5">
      <c r="A5" s="4" t="inlineStr">
        <is>
          <t>Schedule of Restructuring Charges by Operating Segment</t>
        </is>
      </c>
      <c r="B5" s="4" t="inlineStr">
        <is>
          <t xml:space="preserve">NWF 2.0 restructuring charges by operating segment were as follows (in thousands): For the 13 Weeks Ended July 3, 2021 For the 13 Weeks Ended July 4, 2020 For the 26 Weeks Ended July 3, 2021 For the 27 Weeks Ended July 4, 2020 Americas $ 707 $ 2,821 $ 1,379 $ 3,957 Europe 1,781 2,916 7,044 3,682 Asia 895 2,822 1,806 4,445 Corporate 2,366 1,973 3,041 7,823 Consolidated $ 5,749 $ 10,532 $ 13,270 $ 19,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POLICIES - Earnings (Loss) Per Share (Details) - USD ($) $ / shares in Units,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Numerator:</t>
        </is>
      </c>
    </row>
    <row r="4">
      <c r="A4" s="4" t="inlineStr">
        <is>
          <t>Net income (loss) attributable to Fossil Group, Inc.</t>
        </is>
      </c>
      <c r="B4" s="6" t="n">
        <v>-1192</v>
      </c>
      <c r="C4" s="6" t="n">
        <v>-22543</v>
      </c>
      <c r="D4" s="6" t="n">
        <v>-25632</v>
      </c>
      <c r="E4" s="6" t="n">
        <v>-108124</v>
      </c>
    </row>
    <row r="5">
      <c r="A5" s="3" t="inlineStr">
        <is>
          <t>Basic EPS computation:</t>
        </is>
      </c>
    </row>
    <row r="6">
      <c r="A6" s="4" t="inlineStr">
        <is>
          <t>Basic weighted average common shares outstanding (in shares)</t>
        </is>
      </c>
      <c r="B6" s="5" t="n">
        <v>52040000</v>
      </c>
      <c r="C6" s="5" t="n">
        <v>51189000</v>
      </c>
      <c r="D6" s="5" t="n">
        <v>51779000</v>
      </c>
      <c r="E6" s="5" t="n">
        <v>50866000</v>
      </c>
    </row>
    <row r="7">
      <c r="A7" s="4" t="inlineStr">
        <is>
          <t>Basic EPS (in dollars per share)</t>
        </is>
      </c>
      <c r="B7" s="7" t="n">
        <v>-0.02</v>
      </c>
      <c r="C7" s="7" t="n">
        <v>-0.44</v>
      </c>
      <c r="D7" s="7" t="n">
        <v>-0.5</v>
      </c>
      <c r="E7" s="7" t="n">
        <v>-2.13</v>
      </c>
    </row>
    <row r="8">
      <c r="A8" s="3" t="inlineStr">
        <is>
          <t>Diluted EPS computation:</t>
        </is>
      </c>
    </row>
    <row r="9">
      <c r="A9" s="4" t="inlineStr">
        <is>
          <t>Basic weighted average common shares outstanding (in shares)</t>
        </is>
      </c>
      <c r="B9" s="5" t="n">
        <v>52040000</v>
      </c>
      <c r="C9" s="5" t="n">
        <v>51189000</v>
      </c>
      <c r="D9" s="5" t="n">
        <v>51779000</v>
      </c>
      <c r="E9" s="5" t="n">
        <v>50866000</v>
      </c>
    </row>
    <row r="10">
      <c r="A10" s="4" t="inlineStr">
        <is>
          <t>Diluted weighted average common shares outstanding (in shares)</t>
        </is>
      </c>
      <c r="B10" s="5" t="n">
        <v>52040000</v>
      </c>
      <c r="C10" s="5" t="n">
        <v>51189000</v>
      </c>
      <c r="D10" s="5" t="n">
        <v>51779000</v>
      </c>
      <c r="E10" s="5" t="n">
        <v>50866000</v>
      </c>
    </row>
    <row r="11">
      <c r="A11" s="4" t="inlineStr">
        <is>
          <t>Diluted EPS (in dollars per share)</t>
        </is>
      </c>
      <c r="B11" s="7" t="n">
        <v>-0.02</v>
      </c>
      <c r="C11" s="7" t="n">
        <v>-0.44</v>
      </c>
      <c r="D11" s="7" t="n">
        <v>-0.5</v>
      </c>
      <c r="E11" s="7" t="n">
        <v>-2.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OLICIES - Schedule Of Cash And Restricted Cash Equivalents (Details) - USD ($) $ in Thousands</t>
        </is>
      </c>
      <c r="B1" s="2" t="inlineStr">
        <is>
          <t>Jul. 03, 2021</t>
        </is>
      </c>
      <c r="C1" s="2" t="inlineStr">
        <is>
          <t>Jan. 02, 2021</t>
        </is>
      </c>
      <c r="D1" s="2" t="inlineStr">
        <is>
          <t>Jul. 04, 2020</t>
        </is>
      </c>
      <c r="E1" s="2" t="inlineStr">
        <is>
          <t>Dec. 28, 2019</t>
        </is>
      </c>
    </row>
    <row r="2">
      <c r="A2" s="3" t="inlineStr">
        <is>
          <t>Organization, Consolidation and Presentation of Financial Statements [Abstract]</t>
        </is>
      </c>
    </row>
    <row r="3">
      <c r="A3" s="4" t="inlineStr">
        <is>
          <t>Cash and cash equivalents</t>
        </is>
      </c>
      <c r="B3" s="6" t="n">
        <v>252251</v>
      </c>
      <c r="C3" s="6" t="n">
        <v>315965</v>
      </c>
      <c r="D3" s="6" t="n">
        <v>277561</v>
      </c>
    </row>
    <row r="4">
      <c r="A4" s="4" t="inlineStr">
        <is>
          <t>Restricted cash included in prepaid expenses and other current assets</t>
        </is>
      </c>
      <c r="B4" s="5" t="n">
        <v>118</v>
      </c>
      <c r="D4" s="5" t="n">
        <v>30</v>
      </c>
    </row>
    <row r="5">
      <c r="A5" s="4" t="inlineStr">
        <is>
          <t>Restricted cash included in intangible and other assets-net</t>
        </is>
      </c>
      <c r="B5" s="5" t="n">
        <v>14680</v>
      </c>
      <c r="D5" s="5" t="n">
        <v>7117</v>
      </c>
    </row>
    <row r="6">
      <c r="A6" s="4" t="inlineStr">
        <is>
          <t>Cash, cash equivalents and restricted cash</t>
        </is>
      </c>
      <c r="B6" s="6" t="n">
        <v>267049</v>
      </c>
      <c r="C6" s="6" t="n">
        <v>324246</v>
      </c>
      <c r="D6" s="6" t="n">
        <v>284708</v>
      </c>
      <c r="E6" s="6" t="n">
        <v>2077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POLICIES - Narrative (Details) - shares shares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4" t="inlineStr">
        <is>
          <t>Stock Compensation Plan</t>
        </is>
      </c>
    </row>
    <row r="4">
      <c r="A4" s="3" t="inlineStr">
        <is>
          <t>Antidilutive Securities Excluded from Computation of Earnings Per Share [Line Items]</t>
        </is>
      </c>
    </row>
    <row r="5">
      <c r="A5" s="4" t="inlineStr">
        <is>
          <t>Weighted shares issuable under stock-based awards not included in the diluted EPS calculation (in shares)</t>
        </is>
      </c>
      <c r="B5" s="8" t="n">
        <v>2.1</v>
      </c>
      <c r="C5" s="8" t="n">
        <v>2.5</v>
      </c>
      <c r="D5" s="5" t="n">
        <v>2</v>
      </c>
      <c r="E5" s="8" t="n">
        <v>2.5</v>
      </c>
    </row>
    <row r="6">
      <c r="A6" s="4" t="inlineStr">
        <is>
          <t>Performance Shares</t>
        </is>
      </c>
    </row>
    <row r="7">
      <c r="A7" s="3" t="inlineStr">
        <is>
          <t>Antidilutive Securities Excluded from Computation of Earnings Per Share [Line Items]</t>
        </is>
      </c>
    </row>
    <row r="8">
      <c r="A8" s="4" t="inlineStr">
        <is>
          <t>Weighted shares issuable under stock-based awards not included in the diluted EPS calculation (in shares)</t>
        </is>
      </c>
      <c r="B8" s="8" t="n">
        <v>0.3</v>
      </c>
      <c r="C8" s="8" t="n">
        <v>0.3</v>
      </c>
      <c r="E8" s="8"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Income Statement [Abstract]</t>
        </is>
      </c>
    </row>
    <row r="4">
      <c r="A4" s="4" t="inlineStr">
        <is>
          <t>Net sales</t>
        </is>
      </c>
      <c r="B4" s="6" t="n">
        <v>410939</v>
      </c>
      <c r="C4" s="6" t="n">
        <v>259009</v>
      </c>
      <c r="D4" s="6" t="n">
        <v>773981</v>
      </c>
      <c r="E4" s="6" t="n">
        <v>649727</v>
      </c>
    </row>
    <row r="5">
      <c r="A5" s="4" t="inlineStr">
        <is>
          <t>Cost of sales</t>
        </is>
      </c>
      <c r="B5" s="5" t="n">
        <v>189100</v>
      </c>
      <c r="C5" s="5" t="n">
        <v>118413</v>
      </c>
      <c r="D5" s="5" t="n">
        <v>369553</v>
      </c>
      <c r="E5" s="5" t="n">
        <v>368771</v>
      </c>
    </row>
    <row r="6">
      <c r="A6" s="4" t="inlineStr">
        <is>
          <t>Gross profit</t>
        </is>
      </c>
      <c r="B6" s="5" t="n">
        <v>221839</v>
      </c>
      <c r="C6" s="5" t="n">
        <v>140596</v>
      </c>
      <c r="D6" s="5" t="n">
        <v>404428</v>
      </c>
      <c r="E6" s="5" t="n">
        <v>280956</v>
      </c>
    </row>
    <row r="7">
      <c r="A7" s="3" t="inlineStr">
        <is>
          <t>Operating expenses:</t>
        </is>
      </c>
    </row>
    <row r="8">
      <c r="A8" s="4" t="inlineStr">
        <is>
          <t>Selling, general and administrative expenses</t>
        </is>
      </c>
      <c r="B8" s="5" t="n">
        <v>200480</v>
      </c>
      <c r="C8" s="5" t="n">
        <v>163503</v>
      </c>
      <c r="D8" s="5" t="n">
        <v>387803</v>
      </c>
      <c r="E8" s="5" t="n">
        <v>409222</v>
      </c>
    </row>
    <row r="9">
      <c r="A9" s="4" t="inlineStr">
        <is>
          <t>Trade name impairments</t>
        </is>
      </c>
      <c r="B9" s="5" t="n">
        <v>0</v>
      </c>
      <c r="C9" s="5" t="n">
        <v>0</v>
      </c>
      <c r="D9" s="5" t="n">
        <v>0</v>
      </c>
      <c r="E9" s="5" t="n">
        <v>2464</v>
      </c>
    </row>
    <row r="10">
      <c r="A10" s="4" t="inlineStr">
        <is>
          <t>Other long-lived asset impairments</t>
        </is>
      </c>
      <c r="B10" s="5" t="n">
        <v>1263</v>
      </c>
      <c r="C10" s="5" t="n">
        <v>3366</v>
      </c>
      <c r="D10" s="5" t="n">
        <v>5763</v>
      </c>
      <c r="E10" s="5" t="n">
        <v>20509</v>
      </c>
    </row>
    <row r="11">
      <c r="A11" s="4" t="inlineStr">
        <is>
          <t>Restructuring charges</t>
        </is>
      </c>
      <c r="B11" s="5" t="n">
        <v>5749</v>
      </c>
      <c r="C11" s="5" t="n">
        <v>10532</v>
      </c>
      <c r="D11" s="5" t="n">
        <v>13270</v>
      </c>
      <c r="E11" s="5" t="n">
        <v>19907</v>
      </c>
    </row>
    <row r="12">
      <c r="A12" s="4" t="inlineStr">
        <is>
          <t>Total operating expenses</t>
        </is>
      </c>
      <c r="B12" s="5" t="n">
        <v>207492</v>
      </c>
      <c r="C12" s="5" t="n">
        <v>177401</v>
      </c>
      <c r="D12" s="5" t="n">
        <v>406836</v>
      </c>
      <c r="E12" s="5" t="n">
        <v>452102</v>
      </c>
    </row>
    <row r="13">
      <c r="A13" s="4" t="inlineStr">
        <is>
          <t>Operating income (loss)</t>
        </is>
      </c>
      <c r="B13" s="5" t="n">
        <v>14347</v>
      </c>
      <c r="C13" s="5" t="n">
        <v>-36805</v>
      </c>
      <c r="D13" s="5" t="n">
        <v>-2408</v>
      </c>
      <c r="E13" s="5" t="n">
        <v>-171146</v>
      </c>
    </row>
    <row r="14">
      <c r="A14" s="4" t="inlineStr">
        <is>
          <t>Interest expense</t>
        </is>
      </c>
      <c r="B14" s="5" t="n">
        <v>6531</v>
      </c>
      <c r="C14" s="5" t="n">
        <v>7874</v>
      </c>
      <c r="D14" s="5" t="n">
        <v>13863</v>
      </c>
      <c r="E14" s="5" t="n">
        <v>15338</v>
      </c>
    </row>
    <row r="15">
      <c r="A15" s="4" t="inlineStr">
        <is>
          <t>Other income (expense) - net</t>
        </is>
      </c>
      <c r="B15" s="5" t="n">
        <v>-500</v>
      </c>
      <c r="C15" s="5" t="n">
        <v>879</v>
      </c>
      <c r="D15" s="5" t="n">
        <v>1365</v>
      </c>
      <c r="E15" s="5" t="n">
        <v>-6411</v>
      </c>
    </row>
    <row r="16">
      <c r="A16" s="4" t="inlineStr">
        <is>
          <t>Income (loss) before income taxes</t>
        </is>
      </c>
      <c r="B16" s="5" t="n">
        <v>7316</v>
      </c>
      <c r="C16" s="5" t="n">
        <v>-43800</v>
      </c>
      <c r="D16" s="5" t="n">
        <v>-14906</v>
      </c>
      <c r="E16" s="5" t="n">
        <v>-192895</v>
      </c>
    </row>
    <row r="17">
      <c r="A17" s="4" t="inlineStr">
        <is>
          <t>Provision for income taxes</t>
        </is>
      </c>
      <c r="B17" s="5" t="n">
        <v>8081</v>
      </c>
      <c r="C17" s="5" t="n">
        <v>-20840</v>
      </c>
      <c r="D17" s="5" t="n">
        <v>10198</v>
      </c>
      <c r="E17" s="5" t="n">
        <v>-84491</v>
      </c>
    </row>
    <row r="18">
      <c r="A18" s="4" t="inlineStr">
        <is>
          <t>Net income (loss)</t>
        </is>
      </c>
      <c r="B18" s="5" t="n">
        <v>-765</v>
      </c>
      <c r="C18" s="5" t="n">
        <v>-22960</v>
      </c>
      <c r="D18" s="5" t="n">
        <v>-25104</v>
      </c>
      <c r="E18" s="5" t="n">
        <v>-108404</v>
      </c>
    </row>
    <row r="19">
      <c r="A19" s="4" t="inlineStr">
        <is>
          <t>Less: Net income (loss) attributable to noncontrolling interests</t>
        </is>
      </c>
      <c r="B19" s="5" t="n">
        <v>427</v>
      </c>
      <c r="C19" s="5" t="n">
        <v>-417</v>
      </c>
      <c r="D19" s="5" t="n">
        <v>528</v>
      </c>
      <c r="E19" s="5" t="n">
        <v>-280</v>
      </c>
    </row>
    <row r="20">
      <c r="A20" s="4" t="inlineStr">
        <is>
          <t>Net income (loss) attributable to Fossil Group, Inc., basic</t>
        </is>
      </c>
      <c r="B20" s="5" t="n">
        <v>-1192</v>
      </c>
      <c r="C20" s="5" t="n">
        <v>-22543</v>
      </c>
      <c r="D20" s="5" t="n">
        <v>-25632</v>
      </c>
      <c r="E20" s="5" t="n">
        <v>-108124</v>
      </c>
    </row>
    <row r="21">
      <c r="A21" s="4" t="inlineStr">
        <is>
          <t>Net income (loss) attributable to Fossil Group, Inc., diluted</t>
        </is>
      </c>
      <c r="B21" s="5" t="n">
        <v>-1192</v>
      </c>
      <c r="C21" s="5" t="n">
        <v>-22543</v>
      </c>
      <c r="D21" s="5" t="n">
        <v>-25632</v>
      </c>
      <c r="E21" s="5" t="n">
        <v>-108124</v>
      </c>
    </row>
    <row r="22">
      <c r="A22" s="3" t="inlineStr">
        <is>
          <t>Other comprehensive income (loss), net of taxes:</t>
        </is>
      </c>
    </row>
    <row r="23">
      <c r="A23" s="4" t="inlineStr">
        <is>
          <t>Currency translation adjustment</t>
        </is>
      </c>
      <c r="B23" s="5" t="n">
        <v>1065</v>
      </c>
      <c r="C23" s="5" t="n">
        <v>6497</v>
      </c>
      <c r="D23" s="5" t="n">
        <v>-9056</v>
      </c>
      <c r="E23" s="5" t="n">
        <v>-4696</v>
      </c>
    </row>
    <row r="24">
      <c r="A24" s="4" t="inlineStr">
        <is>
          <t>Cash flow hedges - net change</t>
        </is>
      </c>
      <c r="B24" s="5" t="n">
        <v>-220</v>
      </c>
      <c r="C24" s="5" t="n">
        <v>-5698</v>
      </c>
      <c r="D24" s="5" t="n">
        <v>1522</v>
      </c>
      <c r="E24" s="5" t="n">
        <v>544</v>
      </c>
    </row>
    <row r="25">
      <c r="A25" s="4" t="inlineStr">
        <is>
          <t>Total other comprehensive income (loss)</t>
        </is>
      </c>
      <c r="B25" s="5" t="n">
        <v>845</v>
      </c>
      <c r="C25" s="5" t="n">
        <v>799</v>
      </c>
      <c r="D25" s="5" t="n">
        <v>-7534</v>
      </c>
      <c r="E25" s="5" t="n">
        <v>-4152</v>
      </c>
    </row>
    <row r="26">
      <c r="A26" s="4" t="inlineStr">
        <is>
          <t>Total comprehensive income (loss)</t>
        </is>
      </c>
      <c r="B26" s="5" t="n">
        <v>80</v>
      </c>
      <c r="C26" s="5" t="n">
        <v>-22161</v>
      </c>
      <c r="D26" s="5" t="n">
        <v>-32638</v>
      </c>
      <c r="E26" s="5" t="n">
        <v>-112556</v>
      </c>
    </row>
    <row r="27">
      <c r="A27" s="4" t="inlineStr">
        <is>
          <t>Less: Comprehensive income (loss) attributable to noncontrolling interests</t>
        </is>
      </c>
      <c r="B27" s="5" t="n">
        <v>427</v>
      </c>
      <c r="C27" s="5" t="n">
        <v>-417</v>
      </c>
      <c r="D27" s="5" t="n">
        <v>528</v>
      </c>
      <c r="E27" s="5" t="n">
        <v>-280</v>
      </c>
    </row>
    <row r="28">
      <c r="A28" s="4" t="inlineStr">
        <is>
          <t>Comprehensive income (loss) attributable to Fossil Group, Inc.</t>
        </is>
      </c>
      <c r="B28" s="6" t="n">
        <v>-347</v>
      </c>
      <c r="C28" s="6" t="n">
        <v>-21744</v>
      </c>
      <c r="D28" s="6" t="n">
        <v>-33166</v>
      </c>
      <c r="E28" s="6" t="n">
        <v>-112276</v>
      </c>
    </row>
    <row r="29">
      <c r="A29" s="3" t="inlineStr">
        <is>
          <t>Earnings (loss) per share:</t>
        </is>
      </c>
    </row>
    <row r="30">
      <c r="A30" s="4" t="inlineStr">
        <is>
          <t>Basic (in dollars per share)</t>
        </is>
      </c>
      <c r="B30" s="7" t="n">
        <v>-0.02</v>
      </c>
      <c r="C30" s="7" t="n">
        <v>-0.44</v>
      </c>
      <c r="D30" s="7" t="n">
        <v>-0.5</v>
      </c>
      <c r="E30" s="7" t="n">
        <v>-2.13</v>
      </c>
    </row>
    <row r="31">
      <c r="A31" s="4" t="inlineStr">
        <is>
          <t>Diluted (in dollars per share)</t>
        </is>
      </c>
      <c r="B31" s="7" t="n">
        <v>-0.02</v>
      </c>
      <c r="C31" s="7" t="n">
        <v>-0.44</v>
      </c>
      <c r="D31" s="7" t="n">
        <v>-0.5</v>
      </c>
      <c r="E31" s="7" t="n">
        <v>-2.13</v>
      </c>
    </row>
    <row r="32">
      <c r="A32" s="3" t="inlineStr">
        <is>
          <t>Weighted average common shares outstanding:</t>
        </is>
      </c>
    </row>
    <row r="33">
      <c r="A33" s="4" t="inlineStr">
        <is>
          <t>Basic (in shares)</t>
        </is>
      </c>
      <c r="B33" s="5" t="n">
        <v>52040000</v>
      </c>
      <c r="C33" s="5" t="n">
        <v>51189000</v>
      </c>
      <c r="D33" s="5" t="n">
        <v>51779000</v>
      </c>
      <c r="E33" s="5" t="n">
        <v>50866000</v>
      </c>
    </row>
    <row r="34">
      <c r="A34" s="4" t="inlineStr">
        <is>
          <t>Diluted (in shares)</t>
        </is>
      </c>
      <c r="B34" s="5" t="n">
        <v>52040000</v>
      </c>
      <c r="C34" s="5" t="n">
        <v>51189000</v>
      </c>
      <c r="D34" s="5" t="n">
        <v>51779000</v>
      </c>
      <c r="E34" s="5" t="n">
        <v>508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Disaggregation of Revenue [Line Items]</t>
        </is>
      </c>
    </row>
    <row r="4">
      <c r="A4" s="4" t="inlineStr">
        <is>
          <t>Net sales</t>
        </is>
      </c>
      <c r="B4" s="6" t="n">
        <v>410939</v>
      </c>
      <c r="C4" s="6" t="n">
        <v>259009</v>
      </c>
      <c r="D4" s="6" t="n">
        <v>773981</v>
      </c>
      <c r="E4" s="6" t="n">
        <v>649727</v>
      </c>
    </row>
    <row r="5">
      <c r="A5" s="4" t="inlineStr">
        <is>
          <t>Watches</t>
        </is>
      </c>
    </row>
    <row r="6">
      <c r="A6" s="3" t="inlineStr">
        <is>
          <t>Disaggregation of Revenue [Line Items]</t>
        </is>
      </c>
    </row>
    <row r="7">
      <c r="A7" s="4" t="inlineStr">
        <is>
          <t>Net sales</t>
        </is>
      </c>
      <c r="B7" s="5" t="n">
        <v>329405</v>
      </c>
      <c r="C7" s="5" t="n">
        <v>209499</v>
      </c>
      <c r="D7" s="5" t="n">
        <v>621021</v>
      </c>
      <c r="E7" s="5" t="n">
        <v>519425</v>
      </c>
    </row>
    <row r="8">
      <c r="A8" s="4" t="inlineStr">
        <is>
          <t>Leathers</t>
        </is>
      </c>
    </row>
    <row r="9">
      <c r="A9" s="3" t="inlineStr">
        <is>
          <t>Disaggregation of Revenue [Line Items]</t>
        </is>
      </c>
    </row>
    <row r="10">
      <c r="A10" s="4" t="inlineStr">
        <is>
          <t>Net sales</t>
        </is>
      </c>
      <c r="B10" s="5" t="n">
        <v>33347</v>
      </c>
      <c r="C10" s="5" t="n">
        <v>26554</v>
      </c>
      <c r="D10" s="5" t="n">
        <v>67451</v>
      </c>
      <c r="E10" s="5" t="n">
        <v>73861</v>
      </c>
    </row>
    <row r="11">
      <c r="A11" s="4" t="inlineStr">
        <is>
          <t>Jewelry</t>
        </is>
      </c>
    </row>
    <row r="12">
      <c r="A12" s="3" t="inlineStr">
        <is>
          <t>Disaggregation of Revenue [Line Items]</t>
        </is>
      </c>
    </row>
    <row r="13">
      <c r="A13" s="4" t="inlineStr">
        <is>
          <t>Net sales</t>
        </is>
      </c>
      <c r="B13" s="5" t="n">
        <v>36870</v>
      </c>
      <c r="C13" s="5" t="n">
        <v>15206</v>
      </c>
      <c r="D13" s="5" t="n">
        <v>66740</v>
      </c>
      <c r="E13" s="5" t="n">
        <v>38422</v>
      </c>
    </row>
    <row r="14">
      <c r="A14" s="4" t="inlineStr">
        <is>
          <t>Other</t>
        </is>
      </c>
    </row>
    <row r="15">
      <c r="A15" s="3" t="inlineStr">
        <is>
          <t>Disaggregation of Revenue [Line Items]</t>
        </is>
      </c>
    </row>
    <row r="16">
      <c r="A16" s="4" t="inlineStr">
        <is>
          <t>Net sales</t>
        </is>
      </c>
      <c r="B16" s="5" t="n">
        <v>11317</v>
      </c>
      <c r="C16" s="5" t="n">
        <v>7750</v>
      </c>
      <c r="D16" s="5" t="n">
        <v>18769</v>
      </c>
      <c r="E16" s="5" t="n">
        <v>18019</v>
      </c>
    </row>
    <row r="17">
      <c r="A17" s="4" t="inlineStr">
        <is>
          <t>Revenue recognized at a point in time</t>
        </is>
      </c>
    </row>
    <row r="18">
      <c r="A18" s="3" t="inlineStr">
        <is>
          <t>Disaggregation of Revenue [Line Items]</t>
        </is>
      </c>
    </row>
    <row r="19">
      <c r="A19" s="4" t="inlineStr">
        <is>
          <t>Net sales</t>
        </is>
      </c>
      <c r="B19" s="5" t="n">
        <v>408243</v>
      </c>
      <c r="C19" s="5" t="n">
        <v>255823</v>
      </c>
      <c r="D19" s="5" t="n">
        <v>768623</v>
      </c>
      <c r="E19" s="5" t="n">
        <v>643508</v>
      </c>
    </row>
    <row r="20">
      <c r="A20" s="4" t="inlineStr">
        <is>
          <t>Revenue recognized over time</t>
        </is>
      </c>
    </row>
    <row r="21">
      <c r="A21" s="3" t="inlineStr">
        <is>
          <t>Disaggregation of Revenue [Line Items]</t>
        </is>
      </c>
    </row>
    <row r="22">
      <c r="A22" s="4" t="inlineStr">
        <is>
          <t>Net sales</t>
        </is>
      </c>
      <c r="B22" s="5" t="n">
        <v>2696</v>
      </c>
      <c r="C22" s="5" t="n">
        <v>3186</v>
      </c>
      <c r="D22" s="5" t="n">
        <v>5358</v>
      </c>
      <c r="E22" s="5" t="n">
        <v>6219</v>
      </c>
    </row>
    <row r="23">
      <c r="A23" s="4" t="inlineStr">
        <is>
          <t>Operating segments | Americas</t>
        </is>
      </c>
    </row>
    <row r="24">
      <c r="A24" s="3" t="inlineStr">
        <is>
          <t>Disaggregation of Revenue [Line Items]</t>
        </is>
      </c>
    </row>
    <row r="25">
      <c r="A25" s="4" t="inlineStr">
        <is>
          <t>Net sales</t>
        </is>
      </c>
      <c r="B25" s="5" t="n">
        <v>176715</v>
      </c>
      <c r="C25" s="5" t="n">
        <v>105749</v>
      </c>
      <c r="D25" s="5" t="n">
        <v>329220</v>
      </c>
      <c r="E25" s="5" t="n">
        <v>258666</v>
      </c>
    </row>
    <row r="26">
      <c r="A26" s="4" t="inlineStr">
        <is>
          <t>Operating segments | Americas | Watches</t>
        </is>
      </c>
    </row>
    <row r="27">
      <c r="A27" s="3" t="inlineStr">
        <is>
          <t>Disaggregation of Revenue [Line Items]</t>
        </is>
      </c>
    </row>
    <row r="28">
      <c r="A28" s="4" t="inlineStr">
        <is>
          <t>Net sales</t>
        </is>
      </c>
      <c r="B28" s="5" t="n">
        <v>142321</v>
      </c>
      <c r="C28" s="5" t="n">
        <v>84474</v>
      </c>
      <c r="D28" s="5" t="n">
        <v>263186</v>
      </c>
      <c r="E28" s="5" t="n">
        <v>203748</v>
      </c>
    </row>
    <row r="29">
      <c r="A29" s="4" t="inlineStr">
        <is>
          <t>Operating segments | Americas | Leathers</t>
        </is>
      </c>
    </row>
    <row r="30">
      <c r="A30" s="3" t="inlineStr">
        <is>
          <t>Disaggregation of Revenue [Line Items]</t>
        </is>
      </c>
    </row>
    <row r="31">
      <c r="A31" s="4" t="inlineStr">
        <is>
          <t>Net sales</t>
        </is>
      </c>
      <c r="B31" s="5" t="n">
        <v>20833</v>
      </c>
      <c r="C31" s="5" t="n">
        <v>17381</v>
      </c>
      <c r="D31" s="5" t="n">
        <v>40462</v>
      </c>
      <c r="E31" s="5" t="n">
        <v>45371</v>
      </c>
    </row>
    <row r="32">
      <c r="A32" s="4" t="inlineStr">
        <is>
          <t>Operating segments | Americas | Jewelry</t>
        </is>
      </c>
    </row>
    <row r="33">
      <c r="A33" s="3" t="inlineStr">
        <is>
          <t>Disaggregation of Revenue [Line Items]</t>
        </is>
      </c>
    </row>
    <row r="34">
      <c r="A34" s="4" t="inlineStr">
        <is>
          <t>Net sales</t>
        </is>
      </c>
      <c r="B34" s="5" t="n">
        <v>11516</v>
      </c>
      <c r="C34" s="5" t="n">
        <v>2670</v>
      </c>
      <c r="D34" s="5" t="n">
        <v>22174</v>
      </c>
      <c r="E34" s="5" t="n">
        <v>6693</v>
      </c>
    </row>
    <row r="35">
      <c r="A35" s="4" t="inlineStr">
        <is>
          <t>Operating segments | Americas | Other</t>
        </is>
      </c>
    </row>
    <row r="36">
      <c r="A36" s="3" t="inlineStr">
        <is>
          <t>Disaggregation of Revenue [Line Items]</t>
        </is>
      </c>
    </row>
    <row r="37">
      <c r="A37" s="4" t="inlineStr">
        <is>
          <t>Net sales</t>
        </is>
      </c>
      <c r="B37" s="5" t="n">
        <v>2045</v>
      </c>
      <c r="C37" s="5" t="n">
        <v>1224</v>
      </c>
      <c r="D37" s="5" t="n">
        <v>3398</v>
      </c>
      <c r="E37" s="5" t="n">
        <v>2854</v>
      </c>
    </row>
    <row r="38">
      <c r="A38" s="4" t="inlineStr">
        <is>
          <t>Operating segments | Americas | Revenue recognized at a point in time</t>
        </is>
      </c>
    </row>
    <row r="39">
      <c r="A39" s="3" t="inlineStr">
        <is>
          <t>Disaggregation of Revenue [Line Items]</t>
        </is>
      </c>
    </row>
    <row r="40">
      <c r="A40" s="4" t="inlineStr">
        <is>
          <t>Net sales</t>
        </is>
      </c>
      <c r="B40" s="5" t="n">
        <v>176289</v>
      </c>
      <c r="C40" s="5" t="n">
        <v>105156</v>
      </c>
      <c r="D40" s="5" t="n">
        <v>328334</v>
      </c>
      <c r="E40" s="5" t="n">
        <v>257442</v>
      </c>
    </row>
    <row r="41">
      <c r="A41" s="4" t="inlineStr">
        <is>
          <t>Operating segments | Americas | Revenue recognized over time</t>
        </is>
      </c>
    </row>
    <row r="42">
      <c r="A42" s="3" t="inlineStr">
        <is>
          <t>Disaggregation of Revenue [Line Items]</t>
        </is>
      </c>
    </row>
    <row r="43">
      <c r="A43" s="4" t="inlineStr">
        <is>
          <t>Net sales</t>
        </is>
      </c>
      <c r="B43" s="5" t="n">
        <v>426</v>
      </c>
      <c r="C43" s="5" t="n">
        <v>593</v>
      </c>
      <c r="D43" s="5" t="n">
        <v>886</v>
      </c>
      <c r="E43" s="5" t="n">
        <v>1224</v>
      </c>
    </row>
    <row r="44">
      <c r="A44" s="4" t="inlineStr">
        <is>
          <t>Operating segments | Europe</t>
        </is>
      </c>
    </row>
    <row r="45">
      <c r="A45" s="3" t="inlineStr">
        <is>
          <t>Disaggregation of Revenue [Line Items]</t>
        </is>
      </c>
    </row>
    <row r="46">
      <c r="A46" s="4" t="inlineStr">
        <is>
          <t>Net sales</t>
        </is>
      </c>
      <c r="B46" s="5" t="n">
        <v>124397</v>
      </c>
      <c r="C46" s="5" t="n">
        <v>79545</v>
      </c>
      <c r="D46" s="5" t="n">
        <v>233632</v>
      </c>
      <c r="E46" s="5" t="n">
        <v>207795</v>
      </c>
    </row>
    <row r="47">
      <c r="A47" s="4" t="inlineStr">
        <is>
          <t>Operating segments | Europe | Watches</t>
        </is>
      </c>
    </row>
    <row r="48">
      <c r="A48" s="3" t="inlineStr">
        <is>
          <t>Disaggregation of Revenue [Line Items]</t>
        </is>
      </c>
    </row>
    <row r="49">
      <c r="A49" s="4" t="inlineStr">
        <is>
          <t>Net sales</t>
        </is>
      </c>
      <c r="B49" s="5" t="n">
        <v>95060</v>
      </c>
      <c r="C49" s="5" t="n">
        <v>62188</v>
      </c>
      <c r="D49" s="5" t="n">
        <v>179730</v>
      </c>
      <c r="E49" s="5" t="n">
        <v>160086</v>
      </c>
    </row>
    <row r="50">
      <c r="A50" s="4" t="inlineStr">
        <is>
          <t>Operating segments | Europe | Leathers</t>
        </is>
      </c>
    </row>
    <row r="51">
      <c r="A51" s="3" t="inlineStr">
        <is>
          <t>Disaggregation of Revenue [Line Items]</t>
        </is>
      </c>
    </row>
    <row r="52">
      <c r="A52" s="4" t="inlineStr">
        <is>
          <t>Net sales</t>
        </is>
      </c>
      <c r="B52" s="5" t="n">
        <v>6396</v>
      </c>
      <c r="C52" s="5" t="n">
        <v>5027</v>
      </c>
      <c r="D52" s="5" t="n">
        <v>12702</v>
      </c>
      <c r="E52" s="5" t="n">
        <v>14457</v>
      </c>
    </row>
    <row r="53">
      <c r="A53" s="4" t="inlineStr">
        <is>
          <t>Operating segments | Europe | Jewelry</t>
        </is>
      </c>
    </row>
    <row r="54">
      <c r="A54" s="3" t="inlineStr">
        <is>
          <t>Disaggregation of Revenue [Line Items]</t>
        </is>
      </c>
    </row>
    <row r="55">
      <c r="A55" s="4" t="inlineStr">
        <is>
          <t>Net sales</t>
        </is>
      </c>
      <c r="B55" s="5" t="n">
        <v>20162</v>
      </c>
      <c r="C55" s="5" t="n">
        <v>11395</v>
      </c>
      <c r="D55" s="5" t="n">
        <v>36438</v>
      </c>
      <c r="E55" s="5" t="n">
        <v>28902</v>
      </c>
    </row>
    <row r="56">
      <c r="A56" s="4" t="inlineStr">
        <is>
          <t>Operating segments | Europe | Other</t>
        </is>
      </c>
    </row>
    <row r="57">
      <c r="A57" s="3" t="inlineStr">
        <is>
          <t>Disaggregation of Revenue [Line Items]</t>
        </is>
      </c>
    </row>
    <row r="58">
      <c r="A58" s="4" t="inlineStr">
        <is>
          <t>Net sales</t>
        </is>
      </c>
      <c r="B58" s="5" t="n">
        <v>2779</v>
      </c>
      <c r="C58" s="5" t="n">
        <v>935</v>
      </c>
      <c r="D58" s="5" t="n">
        <v>4762</v>
      </c>
      <c r="E58" s="5" t="n">
        <v>4350</v>
      </c>
    </row>
    <row r="59">
      <c r="A59" s="4" t="inlineStr">
        <is>
          <t>Operating segments | Europe | Revenue recognized at a point in time</t>
        </is>
      </c>
    </row>
    <row r="60">
      <c r="A60" s="3" t="inlineStr">
        <is>
          <t>Disaggregation of Revenue [Line Items]</t>
        </is>
      </c>
    </row>
    <row r="61">
      <c r="A61" s="4" t="inlineStr">
        <is>
          <t>Net sales</t>
        </is>
      </c>
      <c r="B61" s="5" t="n">
        <v>124046</v>
      </c>
      <c r="C61" s="5" t="n">
        <v>79218</v>
      </c>
      <c r="D61" s="5" t="n">
        <v>232935</v>
      </c>
      <c r="E61" s="5" t="n">
        <v>207138</v>
      </c>
    </row>
    <row r="62">
      <c r="A62" s="4" t="inlineStr">
        <is>
          <t>Operating segments | Europe | Revenue recognized over time</t>
        </is>
      </c>
    </row>
    <row r="63">
      <c r="A63" s="3" t="inlineStr">
        <is>
          <t>Disaggregation of Revenue [Line Items]</t>
        </is>
      </c>
    </row>
    <row r="64">
      <c r="A64" s="4" t="inlineStr">
        <is>
          <t>Net sales</t>
        </is>
      </c>
      <c r="B64" s="5" t="n">
        <v>351</v>
      </c>
      <c r="C64" s="5" t="n">
        <v>327</v>
      </c>
      <c r="D64" s="5" t="n">
        <v>697</v>
      </c>
      <c r="E64" s="5" t="n">
        <v>657</v>
      </c>
    </row>
    <row r="65">
      <c r="A65" s="4" t="inlineStr">
        <is>
          <t>Operating segments | Asia</t>
        </is>
      </c>
    </row>
    <row r="66">
      <c r="A66" s="3" t="inlineStr">
        <is>
          <t>Disaggregation of Revenue [Line Items]</t>
        </is>
      </c>
    </row>
    <row r="67">
      <c r="A67" s="4" t="inlineStr">
        <is>
          <t>Net sales</t>
        </is>
      </c>
      <c r="B67" s="5" t="n">
        <v>103492</v>
      </c>
      <c r="C67" s="5" t="n">
        <v>69248</v>
      </c>
      <c r="D67" s="5" t="n">
        <v>202132</v>
      </c>
      <c r="E67" s="5" t="n">
        <v>175435</v>
      </c>
    </row>
    <row r="68">
      <c r="A68" s="4" t="inlineStr">
        <is>
          <t>Operating segments | Asia | Watches</t>
        </is>
      </c>
    </row>
    <row r="69">
      <c r="A69" s="3" t="inlineStr">
        <is>
          <t>Disaggregation of Revenue [Line Items]</t>
        </is>
      </c>
    </row>
    <row r="70">
      <c r="A70" s="4" t="inlineStr">
        <is>
          <t>Net sales</t>
        </is>
      </c>
      <c r="B70" s="5" t="n">
        <v>90958</v>
      </c>
      <c r="C70" s="5" t="n">
        <v>62832</v>
      </c>
      <c r="D70" s="5" t="n">
        <v>177036</v>
      </c>
      <c r="E70" s="5" t="n">
        <v>155575</v>
      </c>
    </row>
    <row r="71">
      <c r="A71" s="4" t="inlineStr">
        <is>
          <t>Operating segments | Asia | Leathers</t>
        </is>
      </c>
    </row>
    <row r="72">
      <c r="A72" s="3" t="inlineStr">
        <is>
          <t>Disaggregation of Revenue [Line Items]</t>
        </is>
      </c>
    </row>
    <row r="73">
      <c r="A73" s="4" t="inlineStr">
        <is>
          <t>Net sales</t>
        </is>
      </c>
      <c r="B73" s="5" t="n">
        <v>6118</v>
      </c>
      <c r="C73" s="5" t="n">
        <v>4146</v>
      </c>
      <c r="D73" s="5" t="n">
        <v>14287</v>
      </c>
      <c r="E73" s="5" t="n">
        <v>14033</v>
      </c>
    </row>
    <row r="74">
      <c r="A74" s="4" t="inlineStr">
        <is>
          <t>Operating segments | Asia | Jewelry</t>
        </is>
      </c>
    </row>
    <row r="75">
      <c r="A75" s="3" t="inlineStr">
        <is>
          <t>Disaggregation of Revenue [Line Items]</t>
        </is>
      </c>
    </row>
    <row r="76">
      <c r="A76" s="4" t="inlineStr">
        <is>
          <t>Net sales</t>
        </is>
      </c>
      <c r="B76" s="5" t="n">
        <v>5192</v>
      </c>
      <c r="C76" s="5" t="n">
        <v>1141</v>
      </c>
      <c r="D76" s="5" t="n">
        <v>8128</v>
      </c>
      <c r="E76" s="5" t="n">
        <v>2827</v>
      </c>
    </row>
    <row r="77">
      <c r="A77" s="4" t="inlineStr">
        <is>
          <t>Operating segments | Asia | Other</t>
        </is>
      </c>
    </row>
    <row r="78">
      <c r="A78" s="3" t="inlineStr">
        <is>
          <t>Disaggregation of Revenue [Line Items]</t>
        </is>
      </c>
    </row>
    <row r="79">
      <c r="A79" s="4" t="inlineStr">
        <is>
          <t>Net sales</t>
        </is>
      </c>
      <c r="B79" s="5" t="n">
        <v>1224</v>
      </c>
      <c r="C79" s="5" t="n">
        <v>1129</v>
      </c>
      <c r="D79" s="5" t="n">
        <v>2681</v>
      </c>
      <c r="E79" s="5" t="n">
        <v>3000</v>
      </c>
    </row>
    <row r="80">
      <c r="A80" s="4" t="inlineStr">
        <is>
          <t>Operating segments | Asia | Revenue recognized at a point in time</t>
        </is>
      </c>
    </row>
    <row r="81">
      <c r="A81" s="3" t="inlineStr">
        <is>
          <t>Disaggregation of Revenue [Line Items]</t>
        </is>
      </c>
    </row>
    <row r="82">
      <c r="A82" s="4" t="inlineStr">
        <is>
          <t>Net sales</t>
        </is>
      </c>
      <c r="B82" s="5" t="n">
        <v>103328</v>
      </c>
      <c r="C82" s="5" t="n">
        <v>69085</v>
      </c>
      <c r="D82" s="5" t="n">
        <v>201868</v>
      </c>
      <c r="E82" s="5" t="n">
        <v>175073</v>
      </c>
    </row>
    <row r="83">
      <c r="A83" s="4" t="inlineStr">
        <is>
          <t>Operating segments | Asia | Revenue recognized over time</t>
        </is>
      </c>
    </row>
    <row r="84">
      <c r="A84" s="3" t="inlineStr">
        <is>
          <t>Disaggregation of Revenue [Line Items]</t>
        </is>
      </c>
    </row>
    <row r="85">
      <c r="A85" s="4" t="inlineStr">
        <is>
          <t>Net sales</t>
        </is>
      </c>
      <c r="B85" s="5" t="n">
        <v>164</v>
      </c>
      <c r="C85" s="5" t="n">
        <v>163</v>
      </c>
      <c r="D85" s="5" t="n">
        <v>264</v>
      </c>
      <c r="E85" s="5" t="n">
        <v>362</v>
      </c>
    </row>
    <row r="86">
      <c r="A86" s="4" t="inlineStr">
        <is>
          <t>Corporate</t>
        </is>
      </c>
    </row>
    <row r="87">
      <c r="A87" s="3" t="inlineStr">
        <is>
          <t>Disaggregation of Revenue [Line Items]</t>
        </is>
      </c>
    </row>
    <row r="88">
      <c r="A88" s="4" t="inlineStr">
        <is>
          <t>Net sales</t>
        </is>
      </c>
      <c r="B88" s="5" t="n">
        <v>6335</v>
      </c>
      <c r="C88" s="5" t="n">
        <v>4467</v>
      </c>
      <c r="D88" s="5" t="n">
        <v>8997</v>
      </c>
      <c r="E88" s="5" t="n">
        <v>7831</v>
      </c>
    </row>
    <row r="89">
      <c r="A89" s="4" t="inlineStr">
        <is>
          <t>Corporate | Watches</t>
        </is>
      </c>
    </row>
    <row r="90">
      <c r="A90" s="3" t="inlineStr">
        <is>
          <t>Disaggregation of Revenue [Line Items]</t>
        </is>
      </c>
    </row>
    <row r="91">
      <c r="A91" s="4" t="inlineStr">
        <is>
          <t>Net sales</t>
        </is>
      </c>
      <c r="B91" s="5" t="n">
        <v>1066</v>
      </c>
      <c r="C91" s="5" t="n">
        <v>5</v>
      </c>
      <c r="D91" s="5" t="n">
        <v>1069</v>
      </c>
      <c r="E91" s="5" t="n">
        <v>16</v>
      </c>
    </row>
    <row r="92">
      <c r="A92" s="4" t="inlineStr">
        <is>
          <t>Corporate | Leathers</t>
        </is>
      </c>
    </row>
    <row r="93">
      <c r="A93" s="3" t="inlineStr">
        <is>
          <t>Disaggregation of Revenue [Line Items]</t>
        </is>
      </c>
    </row>
    <row r="94">
      <c r="A94" s="4" t="inlineStr">
        <is>
          <t>Net sales</t>
        </is>
      </c>
      <c r="B94" s="5" t="n">
        <v>0</v>
      </c>
      <c r="C94" s="5" t="n">
        <v>0</v>
      </c>
      <c r="D94" s="5" t="n">
        <v>0</v>
      </c>
      <c r="E94" s="5" t="n">
        <v>0</v>
      </c>
    </row>
    <row r="95">
      <c r="A95" s="4" t="inlineStr">
        <is>
          <t>Corporate | Jewelry</t>
        </is>
      </c>
    </row>
    <row r="96">
      <c r="A96" s="3" t="inlineStr">
        <is>
          <t>Disaggregation of Revenue [Line Items]</t>
        </is>
      </c>
    </row>
    <row r="97">
      <c r="A97" s="4" t="inlineStr">
        <is>
          <t>Net sales</t>
        </is>
      </c>
      <c r="B97" s="5" t="n">
        <v>0</v>
      </c>
      <c r="C97" s="5" t="n">
        <v>0</v>
      </c>
      <c r="D97" s="5" t="n">
        <v>0</v>
      </c>
      <c r="E97" s="5" t="n">
        <v>0</v>
      </c>
    </row>
    <row r="98">
      <c r="A98" s="4" t="inlineStr">
        <is>
          <t>Corporate | Other</t>
        </is>
      </c>
    </row>
    <row r="99">
      <c r="A99" s="3" t="inlineStr">
        <is>
          <t>Disaggregation of Revenue [Line Items]</t>
        </is>
      </c>
    </row>
    <row r="100">
      <c r="A100" s="4" t="inlineStr">
        <is>
          <t>Net sales</t>
        </is>
      </c>
      <c r="B100" s="5" t="n">
        <v>5269</v>
      </c>
      <c r="C100" s="5" t="n">
        <v>4462</v>
      </c>
      <c r="D100" s="5" t="n">
        <v>7928</v>
      </c>
      <c r="E100" s="5" t="n">
        <v>7815</v>
      </c>
    </row>
    <row r="101">
      <c r="A101" s="4" t="inlineStr">
        <is>
          <t>Corporate | Revenue recognized at a point in time</t>
        </is>
      </c>
    </row>
    <row r="102">
      <c r="A102" s="3" t="inlineStr">
        <is>
          <t>Disaggregation of Revenue [Line Items]</t>
        </is>
      </c>
    </row>
    <row r="103">
      <c r="A103" s="4" t="inlineStr">
        <is>
          <t>Net sales</t>
        </is>
      </c>
      <c r="B103" s="5" t="n">
        <v>4580</v>
      </c>
      <c r="C103" s="5" t="n">
        <v>2364</v>
      </c>
      <c r="D103" s="5" t="n">
        <v>5486</v>
      </c>
      <c r="E103" s="5" t="n">
        <v>3855</v>
      </c>
    </row>
    <row r="104">
      <c r="A104" s="4" t="inlineStr">
        <is>
          <t>Corporate | Revenue recognized over time</t>
        </is>
      </c>
    </row>
    <row r="105">
      <c r="A105" s="3" t="inlineStr">
        <is>
          <t>Disaggregation of Revenue [Line Items]</t>
        </is>
      </c>
    </row>
    <row r="106">
      <c r="A106" s="4" t="inlineStr">
        <is>
          <t>Net sales</t>
        </is>
      </c>
      <c r="B106" s="6" t="n">
        <v>1755</v>
      </c>
      <c r="C106" s="6" t="n">
        <v>2103</v>
      </c>
      <c r="D106" s="6" t="n">
        <v>3511</v>
      </c>
      <c r="E106" s="6" t="n">
        <v>39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Contract Balances (Details) - USD ($)</t>
        </is>
      </c>
      <c r="B1" s="2" t="inlineStr">
        <is>
          <t>Jul. 03, 2021</t>
        </is>
      </c>
      <c r="C1" s="2" t="inlineStr">
        <is>
          <t>Jan. 02, 2021</t>
        </is>
      </c>
    </row>
    <row r="2">
      <c r="A2" s="3" t="inlineStr">
        <is>
          <t>Revenue, Initial Application Period Cumulative Effect Transition [Line Items]</t>
        </is>
      </c>
    </row>
    <row r="3">
      <c r="A3" s="4" t="inlineStr">
        <is>
          <t>Contract assets</t>
        </is>
      </c>
      <c r="B3" s="6" t="n">
        <v>0</v>
      </c>
    </row>
    <row r="4">
      <c r="A4" s="4" t="inlineStr">
        <is>
          <t>Deferred contract costs</t>
        </is>
      </c>
      <c r="B4" s="5" t="n">
        <v>0</v>
      </c>
    </row>
    <row r="5">
      <c r="A5" s="4" t="inlineStr">
        <is>
          <t>Contract liabilities</t>
        </is>
      </c>
      <c r="B5" s="5" t="n">
        <v>9100000</v>
      </c>
      <c r="C5" s="6" t="n">
        <v>9900000</v>
      </c>
    </row>
    <row r="6">
      <c r="A6" s="4" t="inlineStr">
        <is>
          <t>Wearable technology</t>
        </is>
      </c>
    </row>
    <row r="7">
      <c r="A7" s="3" t="inlineStr">
        <is>
          <t>Revenue, Initial Application Period Cumulative Effect Transition [Line Items]</t>
        </is>
      </c>
    </row>
    <row r="8">
      <c r="A8" s="4" t="inlineStr">
        <is>
          <t>Contract liabilities</t>
        </is>
      </c>
      <c r="B8" s="5" t="n">
        <v>3600000</v>
      </c>
      <c r="C8" s="5" t="n">
        <v>4600000</v>
      </c>
    </row>
    <row r="9">
      <c r="A9" s="4" t="inlineStr">
        <is>
          <t>Gift Cards</t>
        </is>
      </c>
    </row>
    <row r="10">
      <c r="A10" s="3" t="inlineStr">
        <is>
          <t>Revenue, Initial Application Period Cumulative Effect Transition [Line Items]</t>
        </is>
      </c>
    </row>
    <row r="11">
      <c r="A11" s="4" t="inlineStr">
        <is>
          <t>Contract liabilities</t>
        </is>
      </c>
      <c r="B11" s="6" t="n">
        <v>3900000</v>
      </c>
      <c r="C11" s="6" t="n">
        <v>4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1</t>
        </is>
      </c>
      <c r="C1" s="2" t="inlineStr">
        <is>
          <t>Jan. 02, 2021</t>
        </is>
      </c>
    </row>
    <row r="2">
      <c r="A2" s="3" t="inlineStr">
        <is>
          <t>Inventory Disclosure [Abstract]</t>
        </is>
      </c>
    </row>
    <row r="3">
      <c r="A3" s="4" t="inlineStr">
        <is>
          <t>Components and parts</t>
        </is>
      </c>
      <c r="B3" s="6" t="n">
        <v>28201</v>
      </c>
      <c r="C3" s="6" t="n">
        <v>25016</v>
      </c>
    </row>
    <row r="4">
      <c r="A4" s="4" t="inlineStr">
        <is>
          <t>Work-in-process</t>
        </is>
      </c>
      <c r="B4" s="5" t="n">
        <v>365</v>
      </c>
      <c r="C4" s="5" t="n">
        <v>7913</v>
      </c>
    </row>
    <row r="5">
      <c r="A5" s="4" t="inlineStr">
        <is>
          <t>Finished goods</t>
        </is>
      </c>
      <c r="B5" s="5" t="n">
        <v>323424</v>
      </c>
      <c r="C5" s="5" t="n">
        <v>262367</v>
      </c>
    </row>
    <row r="6">
      <c r="A6" s="4" t="inlineStr">
        <is>
          <t>Inventories</t>
        </is>
      </c>
      <c r="B6" s="6" t="n">
        <v>351990</v>
      </c>
      <c r="C6" s="6" t="n">
        <v>295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WARRANTY LIABILITIES (Details) - USD ($) $ in Thousands</t>
        </is>
      </c>
      <c r="B1" s="2" t="inlineStr">
        <is>
          <t>6 Months Ended</t>
        </is>
      </c>
    </row>
    <row r="2">
      <c r="B2" s="2" t="inlineStr">
        <is>
          <t>Jul. 03, 2021</t>
        </is>
      </c>
      <c r="C2" s="2" t="inlineStr">
        <is>
          <t>Jul. 04, 2020</t>
        </is>
      </c>
    </row>
    <row r="3">
      <c r="A3" s="3" t="inlineStr">
        <is>
          <t>Warranty liability activity</t>
        </is>
      </c>
    </row>
    <row r="4">
      <c r="A4" s="4" t="inlineStr">
        <is>
          <t>Beginning balance</t>
        </is>
      </c>
      <c r="B4" s="6" t="n">
        <v>21916</v>
      </c>
      <c r="C4" s="6" t="n">
        <v>23095</v>
      </c>
    </row>
    <row r="5">
      <c r="A5" s="4" t="inlineStr">
        <is>
          <t>Settlements in cash or kind</t>
        </is>
      </c>
      <c r="B5" s="5" t="n">
        <v>-4828</v>
      </c>
      <c r="C5" s="5" t="n">
        <v>-7129</v>
      </c>
    </row>
    <row r="6">
      <c r="A6" s="4" t="inlineStr">
        <is>
          <t>Warranties issued and adjustments to preexisting warranties</t>
        </is>
      </c>
      <c r="B6" s="5" t="n">
        <v>4311</v>
      </c>
      <c r="C6" s="5" t="n">
        <v>7161</v>
      </c>
    </row>
    <row r="7">
      <c r="A7" s="4" t="inlineStr">
        <is>
          <t>Ending balance</t>
        </is>
      </c>
      <c r="B7" s="6" t="n">
        <v>21399</v>
      </c>
      <c r="C7" s="6" t="n">
        <v>23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Related Effective Rate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Income Tax Disclosure [Abstract]</t>
        </is>
      </c>
    </row>
    <row r="4">
      <c r="A4" s="4" t="inlineStr">
        <is>
          <t>Income tax (benefit) expense</t>
        </is>
      </c>
      <c r="B4" s="6" t="n">
        <v>8081</v>
      </c>
      <c r="C4" s="6" t="n">
        <v>-20840</v>
      </c>
      <c r="D4" s="6" t="n">
        <v>10198</v>
      </c>
      <c r="E4" s="6" t="n">
        <v>-84491</v>
      </c>
    </row>
    <row r="5">
      <c r="A5" s="4" t="inlineStr">
        <is>
          <t>Effective tax rate</t>
        </is>
      </c>
      <c r="B5" s="4" t="inlineStr">
        <is>
          <t>110.50%</t>
        </is>
      </c>
      <c r="C5" s="4" t="inlineStr">
        <is>
          <t>47.60%</t>
        </is>
      </c>
      <c r="D5" s="4" t="inlineStr">
        <is>
          <t>(68.40%)</t>
        </is>
      </c>
      <c r="E5" s="4" t="inlineStr">
        <is>
          <t>43.8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3 Months Ended</t>
        </is>
      </c>
    </row>
    <row r="2">
      <c r="B2" s="2" t="inlineStr">
        <is>
          <t>Jul. 03, 2021USD ($)</t>
        </is>
      </c>
    </row>
    <row r="3">
      <c r="A3" s="3" t="inlineStr">
        <is>
          <t>Income Tax Disclosure [Abstract]</t>
        </is>
      </c>
    </row>
    <row r="4">
      <c r="A4" s="4" t="inlineStr">
        <is>
          <t>Unrecognized tax benefits, excluding interest and penalties</t>
        </is>
      </c>
      <c r="B4" s="9" t="n">
        <v>33.6</v>
      </c>
    </row>
    <row r="5">
      <c r="A5" s="4" t="inlineStr">
        <is>
          <t>Unrecognized tax benefits that would favorably impact effective tax rate in future periods</t>
        </is>
      </c>
      <c r="B5" s="8" t="n">
        <v>27.2</v>
      </c>
    </row>
    <row r="6">
      <c r="A6" s="4" t="inlineStr">
        <is>
          <t>Unrecognized tax benefits, excluding interest and penalties, that are expected to be settled within the next twelve months</t>
        </is>
      </c>
      <c r="B6" s="8" t="n">
        <v>16.2</v>
      </c>
    </row>
    <row r="7">
      <c r="A7" s="4" t="inlineStr">
        <is>
          <t>Accrued income tax-related interest</t>
        </is>
      </c>
      <c r="B7" s="8" t="n">
        <v>7.7</v>
      </c>
    </row>
    <row r="8">
      <c r="A8" s="4" t="inlineStr">
        <is>
          <t>Accrued income tax-related penalties</t>
        </is>
      </c>
      <c r="B8" s="8" t="n">
        <v>0.8</v>
      </c>
    </row>
    <row r="9">
      <c r="A9" s="4" t="inlineStr">
        <is>
          <t>Income tax related interest expense</t>
        </is>
      </c>
      <c r="B9"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c r="F2" s="2" t="inlineStr">
        <is>
          <t>Jan. 02, 2021</t>
        </is>
      </c>
    </row>
    <row r="3">
      <c r="A3" s="3" t="inlineStr">
        <is>
          <t>Stockholders' Equity Note [Abstract]</t>
        </is>
      </c>
    </row>
    <row r="4">
      <c r="A4" s="4" t="inlineStr">
        <is>
          <t>Common stock, shares authorized (in shares)</t>
        </is>
      </c>
      <c r="B4" s="5" t="n">
        <v>100000000</v>
      </c>
      <c r="D4" s="5" t="n">
        <v>100000000</v>
      </c>
      <c r="F4" s="5" t="n">
        <v>100000000</v>
      </c>
    </row>
    <row r="5">
      <c r="A5" s="4" t="inlineStr">
        <is>
          <t>Common stock, par value (in dollars per share)</t>
        </is>
      </c>
      <c r="B5" s="7" t="n">
        <v>0.01</v>
      </c>
      <c r="D5" s="7" t="n">
        <v>0.01</v>
      </c>
      <c r="F5" s="7" t="n">
        <v>0.01</v>
      </c>
    </row>
    <row r="6">
      <c r="A6" s="4" t="inlineStr">
        <is>
          <t>Common stock, shares issued (in shares)</t>
        </is>
      </c>
      <c r="B6" s="5" t="n">
        <v>52126740</v>
      </c>
      <c r="D6" s="5" t="n">
        <v>52126740</v>
      </c>
      <c r="F6" s="5" t="n">
        <v>51474034</v>
      </c>
    </row>
    <row r="7">
      <c r="A7" s="4" t="inlineStr">
        <is>
          <t>Common stock, shares outstanding (in shares)</t>
        </is>
      </c>
      <c r="B7" s="5" t="n">
        <v>52126740</v>
      </c>
      <c r="D7" s="5" t="n">
        <v>52126740</v>
      </c>
      <c r="F7" s="5" t="n">
        <v>51474034</v>
      </c>
    </row>
    <row r="8">
      <c r="A8" s="4" t="inlineStr">
        <is>
          <t>Preferred stock, shares authorized (in shares)</t>
        </is>
      </c>
      <c r="B8" s="5" t="n">
        <v>1000000</v>
      </c>
      <c r="D8" s="5" t="n">
        <v>1000000</v>
      </c>
      <c r="F8" s="5" t="n">
        <v>1000000</v>
      </c>
    </row>
    <row r="9">
      <c r="A9" s="4" t="inlineStr">
        <is>
          <t>Preferred stock, par value (in dollars per share)</t>
        </is>
      </c>
      <c r="B9" s="7" t="n">
        <v>0.01</v>
      </c>
      <c r="D9" s="7" t="n">
        <v>0.01</v>
      </c>
      <c r="F9" s="7" t="n">
        <v>0.01</v>
      </c>
    </row>
    <row r="10">
      <c r="A10" s="4" t="inlineStr">
        <is>
          <t>Preferred stock, shares issued (in shares)</t>
        </is>
      </c>
      <c r="B10" s="5" t="n">
        <v>0</v>
      </c>
      <c r="D10" s="5" t="n">
        <v>0</v>
      </c>
      <c r="F10" s="5" t="n">
        <v>0</v>
      </c>
    </row>
    <row r="11">
      <c r="A11" s="4" t="inlineStr">
        <is>
          <t>Preferred stock, shares outstanding (in shares)</t>
        </is>
      </c>
      <c r="B11" s="5" t="n">
        <v>0</v>
      </c>
      <c r="D11" s="5" t="n">
        <v>0</v>
      </c>
      <c r="F11" s="5" t="n">
        <v>0</v>
      </c>
    </row>
    <row r="12">
      <c r="A12" s="4" t="inlineStr">
        <is>
          <t>Authorizations remaining</t>
        </is>
      </c>
      <c r="B12" s="6" t="n">
        <v>30</v>
      </c>
      <c r="D12" s="6" t="n">
        <v>30</v>
      </c>
    </row>
    <row r="13">
      <c r="A13" s="4" t="inlineStr">
        <is>
          <t>Common stock repurchased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MPLOYEE BENEFIT PLANS - Summary of Stock Options and Stock Appreciation Rights Activity (Details) - USD ($) $ / shares in Units, shares in Thousands, $ in Thousands</t>
        </is>
      </c>
      <c r="B1" s="2" t="inlineStr">
        <is>
          <t>3 Months Ended</t>
        </is>
      </c>
      <c r="C1" s="2" t="inlineStr">
        <is>
          <t>12 Months Ended</t>
        </is>
      </c>
    </row>
    <row r="2">
      <c r="B2" s="2" t="inlineStr">
        <is>
          <t>Jul. 03, 2021</t>
        </is>
      </c>
      <c r="C2" s="2" t="inlineStr">
        <is>
          <t>Jan. 02, 2021</t>
        </is>
      </c>
      <c r="D2" s="2" t="inlineStr">
        <is>
          <t>Apr. 03, 2021</t>
        </is>
      </c>
    </row>
    <row r="3">
      <c r="A3" s="3" t="inlineStr">
        <is>
          <t>Shares</t>
        </is>
      </c>
    </row>
    <row r="4">
      <c r="A4" s="4" t="inlineStr">
        <is>
          <t>Outstanding at beginning of period (in shares)</t>
        </is>
      </c>
      <c r="B4" s="5" t="n">
        <v>286</v>
      </c>
    </row>
    <row r="5">
      <c r="A5" s="4" t="inlineStr">
        <is>
          <t>Forfeited or expired (in shares)</t>
        </is>
      </c>
      <c r="B5" s="5" t="n">
        <v>-3</v>
      </c>
    </row>
    <row r="6">
      <c r="A6" s="4" t="inlineStr">
        <is>
          <t>Outstanding at end of period (in shares)</t>
        </is>
      </c>
      <c r="B6" s="5" t="n">
        <v>283</v>
      </c>
    </row>
    <row r="7">
      <c r="A7" s="4" t="inlineStr">
        <is>
          <t>Exercisable at end of period (in shares)</t>
        </is>
      </c>
      <c r="B7" s="5" t="n">
        <v>283</v>
      </c>
    </row>
    <row r="8">
      <c r="A8" s="3" t="inlineStr">
        <is>
          <t>Weighted- Average Exercise Price</t>
        </is>
      </c>
    </row>
    <row r="9">
      <c r="A9" s="4" t="inlineStr">
        <is>
          <t>Outstanding at beginning of period (in dollars per share)</t>
        </is>
      </c>
      <c r="B9" s="7" t="n">
        <v>72.78</v>
      </c>
    </row>
    <row r="10">
      <c r="A10" s="4" t="inlineStr">
        <is>
          <t>Forfeited or expired (in dollars per share)</t>
        </is>
      </c>
      <c r="B10" s="10" t="n">
        <v>95.91</v>
      </c>
    </row>
    <row r="11">
      <c r="A11" s="4" t="inlineStr">
        <is>
          <t>Outstanding at end of period (in dollars per share)</t>
        </is>
      </c>
      <c r="B11" s="10" t="n">
        <v>72.58</v>
      </c>
    </row>
    <row r="12">
      <c r="A12" s="4" t="inlineStr">
        <is>
          <t>Exercisable at end of period (in dollars per share)</t>
        </is>
      </c>
      <c r="B12" s="7" t="n">
        <v>72.58</v>
      </c>
    </row>
    <row r="13">
      <c r="A13" s="3" t="inlineStr">
        <is>
          <t>Weighted- Average Remaining Contractual Term</t>
        </is>
      </c>
    </row>
    <row r="14">
      <c r="A14" s="4" t="inlineStr">
        <is>
          <t>Outstanding</t>
        </is>
      </c>
      <c r="B14" s="4" t="inlineStr">
        <is>
          <t>2 years</t>
        </is>
      </c>
      <c r="C14" s="4" t="inlineStr">
        <is>
          <t>2 years 2 months 12 days</t>
        </is>
      </c>
    </row>
    <row r="15">
      <c r="A15" s="4" t="inlineStr">
        <is>
          <t>Exercisable at end of period</t>
        </is>
      </c>
      <c r="B15" s="4" t="inlineStr">
        <is>
          <t>2 years</t>
        </is>
      </c>
    </row>
    <row r="16">
      <c r="A16" s="3" t="inlineStr">
        <is>
          <t>Aggregate Intrinsic Value</t>
        </is>
      </c>
    </row>
    <row r="17">
      <c r="A17" s="4" t="inlineStr">
        <is>
          <t>Aggregate intrinsic value outstanding</t>
        </is>
      </c>
      <c r="B17" s="6" t="n">
        <v>0</v>
      </c>
      <c r="D17" s="6" t="n">
        <v>0</v>
      </c>
    </row>
    <row r="18">
      <c r="A18" s="4" t="inlineStr">
        <is>
          <t>Exercisable at end of period</t>
        </is>
      </c>
      <c r="B1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Stock Options and Stock Appreciation Rights Outstanding and Exercisable (Details) shares in Thousands</t>
        </is>
      </c>
      <c r="B1" s="2" t="inlineStr">
        <is>
          <t>6 Months Ended</t>
        </is>
      </c>
    </row>
    <row r="2">
      <c r="B2" s="2" t="inlineStr">
        <is>
          <t>Jul. 03, 2021$ / sharesshares</t>
        </is>
      </c>
    </row>
    <row r="3">
      <c r="A3" s="4" t="inlineStr">
        <is>
          <t>Stock options</t>
        </is>
      </c>
    </row>
    <row r="4">
      <c r="A4" s="3" t="inlineStr">
        <is>
          <t>Stock-based compensation plans disclosures</t>
        </is>
      </c>
    </row>
    <row r="5">
      <c r="A5" s="4" t="inlineStr">
        <is>
          <t>Stock options outstanding, number of shares (in shares) | shares</t>
        </is>
      </c>
      <c r="B5" s="5" t="n">
        <v>58</v>
      </c>
    </row>
    <row r="6">
      <c r="A6" s="4" t="inlineStr">
        <is>
          <t>Stock options outstanding, weighted- average exercise price (in dollars per share)</t>
        </is>
      </c>
      <c r="B6" s="7" t="n">
        <v>128.13</v>
      </c>
    </row>
    <row r="7">
      <c r="A7" s="4" t="inlineStr">
        <is>
          <t>Stock options outstanding, weighted- average remaining contractual term</t>
        </is>
      </c>
      <c r="B7" s="4" t="inlineStr">
        <is>
          <t>8 months 12 days</t>
        </is>
      </c>
    </row>
    <row r="8">
      <c r="A8" s="4" t="inlineStr">
        <is>
          <t>Stock options exercisable, number of shares (in shares) | shares</t>
        </is>
      </c>
      <c r="B8" s="5" t="n">
        <v>58</v>
      </c>
    </row>
    <row r="9">
      <c r="A9" s="4" t="inlineStr">
        <is>
          <t>Stock options exercisable, weighted- average exercise price (in dollars per share)</t>
        </is>
      </c>
      <c r="B9" s="7" t="n">
        <v>128.13</v>
      </c>
    </row>
    <row r="10">
      <c r="A10" s="4" t="inlineStr">
        <is>
          <t>Stock appreciation rights</t>
        </is>
      </c>
    </row>
    <row r="11">
      <c r="A11" s="3" t="inlineStr">
        <is>
          <t>Stock-based compensation plans disclosures</t>
        </is>
      </c>
    </row>
    <row r="12">
      <c r="A12" s="4" t="inlineStr">
        <is>
          <t>Equity instruments other than options outstanding, number of shares (in shares) | shares</t>
        </is>
      </c>
      <c r="B12" s="5" t="n">
        <v>225</v>
      </c>
    </row>
    <row r="13">
      <c r="A13" s="4" t="inlineStr">
        <is>
          <t>Equity instruments other than options outstanding, weighted- average exercise price (in dollars per share)</t>
        </is>
      </c>
      <c r="B13" s="7" t="n">
        <v>58.28</v>
      </c>
    </row>
    <row r="14">
      <c r="A14" s="4" t="inlineStr">
        <is>
          <t>Equity instruments other than options outstanding, weighted- average remaining contractual term</t>
        </is>
      </c>
      <c r="B14" s="4" t="inlineStr">
        <is>
          <t>2 years 3 months 18 days</t>
        </is>
      </c>
    </row>
    <row r="15">
      <c r="A15" s="4" t="inlineStr">
        <is>
          <t>Equity instruments other than options exercisable, number of shares (in shares) | shares</t>
        </is>
      </c>
      <c r="B15" s="5" t="n">
        <v>225</v>
      </c>
    </row>
    <row r="16">
      <c r="A16" s="4" t="inlineStr">
        <is>
          <t>Equity instruments other than options exercisable, weighted- average exercise price (in dollars per share)</t>
        </is>
      </c>
      <c r="B16" s="7" t="n">
        <v>58.28</v>
      </c>
    </row>
    <row r="17">
      <c r="A17" s="4" t="inlineStr">
        <is>
          <t>$29.49 - $47.99 | Stock appreciation rights</t>
        </is>
      </c>
    </row>
    <row r="18">
      <c r="A18" s="3" t="inlineStr">
        <is>
          <t>Stock-based compensation plans disclosures</t>
        </is>
      </c>
    </row>
    <row r="19">
      <c r="A19" s="4" t="inlineStr">
        <is>
          <t>Equity instruments other than options outstanding, number of shares (in shares) | shares</t>
        </is>
      </c>
      <c r="B19" s="5" t="n">
        <v>146</v>
      </c>
    </row>
    <row r="20">
      <c r="A20" s="4" t="inlineStr">
        <is>
          <t>Equity instruments other than options outstanding, weighted- average exercise price (in dollars per share)</t>
        </is>
      </c>
      <c r="B20" s="7" t="n">
        <v>40.92</v>
      </c>
    </row>
    <row r="21">
      <c r="A21" s="4" t="inlineStr">
        <is>
          <t>Equity instruments other than options outstanding, weighted- average remaining contractual term</t>
        </is>
      </c>
      <c r="B21" s="4" t="inlineStr">
        <is>
          <t>2 years 9 months 18 days</t>
        </is>
      </c>
    </row>
    <row r="22">
      <c r="A22" s="4" t="inlineStr">
        <is>
          <t>Equity instruments other than options exercisable, number of shares (in shares) | shares</t>
        </is>
      </c>
      <c r="B22" s="5" t="n">
        <v>146</v>
      </c>
    </row>
    <row r="23">
      <c r="A23" s="4" t="inlineStr">
        <is>
          <t>Equity instruments other than options exercisable, weighted- average exercise price (in dollars per share)</t>
        </is>
      </c>
      <c r="B23" s="7" t="n">
        <v>40.92</v>
      </c>
    </row>
    <row r="24">
      <c r="A24" s="4" t="inlineStr">
        <is>
          <t>$29.49 - $47.99 | Minimum | Stock appreciation rights</t>
        </is>
      </c>
    </row>
    <row r="25">
      <c r="A25" s="3" t="inlineStr">
        <is>
          <t>Stock-based compensation plans disclosures</t>
        </is>
      </c>
    </row>
    <row r="26">
      <c r="A26" s="4" t="inlineStr">
        <is>
          <t>Outstanding, lower range (in dollars per share)</t>
        </is>
      </c>
      <c r="B26" s="10" t="n">
        <v>29.49</v>
      </c>
    </row>
    <row r="27">
      <c r="A27" s="4" t="inlineStr">
        <is>
          <t>$29.49 - $47.99 | Maximum | Stock appreciation rights</t>
        </is>
      </c>
    </row>
    <row r="28">
      <c r="A28" s="3" t="inlineStr">
        <is>
          <t>Stock-based compensation plans disclosures</t>
        </is>
      </c>
    </row>
    <row r="29">
      <c r="A29" s="4" t="inlineStr">
        <is>
          <t>Outstanding, upper range (in dollars per share)</t>
        </is>
      </c>
      <c r="B29" s="7" t="n">
        <v>47.99</v>
      </c>
    </row>
    <row r="30">
      <c r="A30" s="4" t="inlineStr">
        <is>
          <t>$55.04 - $82.55 | Stock appreciation rights</t>
        </is>
      </c>
    </row>
    <row r="31">
      <c r="A31" s="3" t="inlineStr">
        <is>
          <t>Stock-based compensation plans disclosures</t>
        </is>
      </c>
    </row>
    <row r="32">
      <c r="A32" s="4" t="inlineStr">
        <is>
          <t>Equity instruments other than options outstanding, number of shares (in shares) | shares</t>
        </is>
      </c>
      <c r="B32" s="5" t="n">
        <v>48</v>
      </c>
    </row>
    <row r="33">
      <c r="A33" s="4" t="inlineStr">
        <is>
          <t>Equity instruments other than options outstanding, weighted- average exercise price (in dollars per share)</t>
        </is>
      </c>
      <c r="B33" s="7" t="n">
        <v>77.43000000000001</v>
      </c>
    </row>
    <row r="34">
      <c r="A34" s="4" t="inlineStr">
        <is>
          <t>Equity instruments other than options outstanding, weighted- average remaining contractual term</t>
        </is>
      </c>
      <c r="B34" s="4" t="inlineStr">
        <is>
          <t>1 year 9 months 18 days</t>
        </is>
      </c>
    </row>
    <row r="35">
      <c r="A35" s="4" t="inlineStr">
        <is>
          <t>Equity instruments other than options exercisable, number of shares (in shares) | shares</t>
        </is>
      </c>
      <c r="B35" s="5" t="n">
        <v>48</v>
      </c>
    </row>
    <row r="36">
      <c r="A36" s="4" t="inlineStr">
        <is>
          <t>Equity instruments other than options exercisable, weighted- average exercise price (in dollars per share)</t>
        </is>
      </c>
      <c r="B36" s="7" t="n">
        <v>77.43000000000001</v>
      </c>
    </row>
    <row r="37">
      <c r="A37" s="4" t="inlineStr">
        <is>
          <t>$55.04 - $82.55 | Minimum | Stock appreciation rights</t>
        </is>
      </c>
    </row>
    <row r="38">
      <c r="A38" s="3" t="inlineStr">
        <is>
          <t>Stock-based compensation plans disclosures</t>
        </is>
      </c>
    </row>
    <row r="39">
      <c r="A39" s="4" t="inlineStr">
        <is>
          <t>Outstanding, lower range (in dollars per share)</t>
        </is>
      </c>
      <c r="B39" s="10" t="n">
        <v>55.04</v>
      </c>
    </row>
    <row r="40">
      <c r="A40" s="4" t="inlineStr">
        <is>
          <t>$55.04 - $82.55 | Maximum | Stock appreciation rights</t>
        </is>
      </c>
    </row>
    <row r="41">
      <c r="A41" s="3" t="inlineStr">
        <is>
          <t>Stock-based compensation plans disclosures</t>
        </is>
      </c>
    </row>
    <row r="42">
      <c r="A42" s="4" t="inlineStr">
        <is>
          <t>Outstanding, upper range (in dollars per share)</t>
        </is>
      </c>
      <c r="B42" s="7" t="n">
        <v>82.55</v>
      </c>
    </row>
    <row r="43">
      <c r="A43" s="4" t="inlineStr">
        <is>
          <t>$101.37 - $113.04 | Stock appreciation rights</t>
        </is>
      </c>
    </row>
    <row r="44">
      <c r="A44" s="3" t="inlineStr">
        <is>
          <t>Stock-based compensation plans disclosures</t>
        </is>
      </c>
    </row>
    <row r="45">
      <c r="A45" s="4" t="inlineStr">
        <is>
          <t>Equity instruments other than options outstanding, number of shares (in shares) | shares</t>
        </is>
      </c>
      <c r="B45" s="5" t="n">
        <v>31</v>
      </c>
    </row>
    <row r="46">
      <c r="A46" s="4" t="inlineStr">
        <is>
          <t>Equity instruments other than options outstanding, weighted- average exercise price (in dollars per share)</t>
        </is>
      </c>
      <c r="B46" s="7" t="n">
        <v>110.68</v>
      </c>
    </row>
    <row r="47">
      <c r="A47" s="4" t="inlineStr">
        <is>
          <t>Equity instruments other than options outstanding, weighted- average remaining contractual term</t>
        </is>
      </c>
      <c r="B47" s="4" t="inlineStr">
        <is>
          <t>9 months 18 days</t>
        </is>
      </c>
    </row>
    <row r="48">
      <c r="A48" s="4" t="inlineStr">
        <is>
          <t>Equity instruments other than options exercisable, number of shares (in shares) | shares</t>
        </is>
      </c>
      <c r="B48" s="5" t="n">
        <v>31</v>
      </c>
    </row>
    <row r="49">
      <c r="A49" s="4" t="inlineStr">
        <is>
          <t>Equity instruments other than options exercisable, weighted- average exercise price (in dollars per share)</t>
        </is>
      </c>
      <c r="B49" s="7" t="n">
        <v>110.68</v>
      </c>
    </row>
    <row r="50">
      <c r="A50" s="4" t="inlineStr">
        <is>
          <t>$101.37 - $113.04 | Minimum | Stock appreciation rights</t>
        </is>
      </c>
    </row>
    <row r="51">
      <c r="A51" s="3" t="inlineStr">
        <is>
          <t>Stock-based compensation plans disclosures</t>
        </is>
      </c>
    </row>
    <row r="52">
      <c r="A52" s="4" t="inlineStr">
        <is>
          <t>Outstanding, lower range (in dollars per share)</t>
        </is>
      </c>
      <c r="B52" s="10" t="n">
        <v>101.37</v>
      </c>
    </row>
    <row r="53">
      <c r="A53" s="4" t="inlineStr">
        <is>
          <t>$101.37 - $113.04 | Maximum | Stock appreciation rights</t>
        </is>
      </c>
    </row>
    <row r="54">
      <c r="A54" s="3" t="inlineStr">
        <is>
          <t>Stock-based compensation plans disclosures</t>
        </is>
      </c>
    </row>
    <row r="55">
      <c r="A55" s="4" t="inlineStr">
        <is>
          <t>Outstanding, upper range (in dollars per share)</t>
        </is>
      </c>
      <c r="B55" s="7" t="n">
        <v>113.04</v>
      </c>
    </row>
    <row r="56">
      <c r="A56" s="4" t="inlineStr">
        <is>
          <t>$101.37 - $131.46 | Stock options</t>
        </is>
      </c>
    </row>
    <row r="57">
      <c r="A57" s="3" t="inlineStr">
        <is>
          <t>Stock-based compensation plans disclosures</t>
        </is>
      </c>
    </row>
    <row r="58">
      <c r="A58" s="4" t="inlineStr">
        <is>
          <t>Stock options outstanding, number of shares (in shares) | shares</t>
        </is>
      </c>
      <c r="B58" s="5" t="n">
        <v>58</v>
      </c>
    </row>
    <row r="59">
      <c r="A59" s="4" t="inlineStr">
        <is>
          <t>Stock options outstanding, weighted- average exercise price (in dollars per share)</t>
        </is>
      </c>
      <c r="B59" s="7" t="n">
        <v>128.13</v>
      </c>
    </row>
    <row r="60">
      <c r="A60" s="4" t="inlineStr">
        <is>
          <t>Stock options outstanding, weighted- average remaining contractual term</t>
        </is>
      </c>
      <c r="B60" s="4" t="inlineStr">
        <is>
          <t>8 months 12 days</t>
        </is>
      </c>
    </row>
    <row r="61">
      <c r="A61" s="4" t="inlineStr">
        <is>
          <t>Stock options exercisable, number of shares (in shares) | shares</t>
        </is>
      </c>
      <c r="B61" s="5" t="n">
        <v>58</v>
      </c>
    </row>
    <row r="62">
      <c r="A62" s="4" t="inlineStr">
        <is>
          <t>Stock options exercisable, weighted- average exercise price (in dollars per share)</t>
        </is>
      </c>
      <c r="B62" s="7" t="n">
        <v>128.13</v>
      </c>
    </row>
    <row r="63">
      <c r="A63" s="4" t="inlineStr">
        <is>
          <t>$101.37 - $131.46 | Minimum | Stock options</t>
        </is>
      </c>
    </row>
    <row r="64">
      <c r="A64" s="3" t="inlineStr">
        <is>
          <t>Stock-based compensation plans disclosures</t>
        </is>
      </c>
    </row>
    <row r="65">
      <c r="A65" s="4" t="inlineStr">
        <is>
          <t>Outstanding, lower range (in dollars per share)</t>
        </is>
      </c>
      <c r="B65" s="10" t="n">
        <v>101.37</v>
      </c>
    </row>
    <row r="66">
      <c r="A66" s="4" t="inlineStr">
        <is>
          <t>$101.37 - $131.46 | Maximum | Stock options</t>
        </is>
      </c>
    </row>
    <row r="67">
      <c r="A67" s="3" t="inlineStr">
        <is>
          <t>Stock-based compensation plans disclosures</t>
        </is>
      </c>
    </row>
    <row r="68">
      <c r="A68" s="4" t="inlineStr">
        <is>
          <t>Outstanding, upper range (in dollars per share)</t>
        </is>
      </c>
      <c r="B68" s="7" t="n">
        <v>131.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Restricted Stock Units and Performance Restricted Stock Units Activity (Details) - Restricted Stock Units (RSUs) shares in Thousands</t>
        </is>
      </c>
      <c r="B1" s="2" t="inlineStr">
        <is>
          <t>3 Months Ended</t>
        </is>
      </c>
    </row>
    <row r="2">
      <c r="B2" s="2" t="inlineStr">
        <is>
          <t>Jul. 03, 2021$ / sharesshares</t>
        </is>
      </c>
    </row>
    <row r="3">
      <c r="A3" s="3" t="inlineStr">
        <is>
          <t>Number of Shares</t>
        </is>
      </c>
    </row>
    <row r="4">
      <c r="A4" s="4" t="inlineStr">
        <is>
          <t>Nonvested (in shares) | shares</t>
        </is>
      </c>
      <c r="B4" s="5" t="n">
        <v>1635</v>
      </c>
    </row>
    <row r="5">
      <c r="A5" s="4" t="inlineStr">
        <is>
          <t>Granted (in shares) | shares</t>
        </is>
      </c>
      <c r="B5" s="5" t="n">
        <v>947</v>
      </c>
    </row>
    <row r="6">
      <c r="A6" s="4" t="inlineStr">
        <is>
          <t>Vested (in shares) | shares</t>
        </is>
      </c>
      <c r="B6" s="5" t="n">
        <v>-755</v>
      </c>
    </row>
    <row r="7">
      <c r="A7" s="4" t="inlineStr">
        <is>
          <t>Forfeited (in shares) | shares</t>
        </is>
      </c>
      <c r="B7" s="5" t="n">
        <v>-1</v>
      </c>
    </row>
    <row r="8">
      <c r="A8" s="4" t="inlineStr">
        <is>
          <t>Nonvested (in shares) | shares</t>
        </is>
      </c>
      <c r="B8" s="5" t="n">
        <v>1826</v>
      </c>
    </row>
    <row r="9">
      <c r="A9" s="3" t="inlineStr">
        <is>
          <t>Weighted-Average Grant Date Fair Value Per Share</t>
        </is>
      </c>
    </row>
    <row r="10">
      <c r="A10" s="4" t="inlineStr">
        <is>
          <t>Nonvested (in dollars per share) | $ / shares</t>
        </is>
      </c>
      <c r="B10" s="7" t="n">
        <v>7.83</v>
      </c>
    </row>
    <row r="11">
      <c r="A11" s="4" t="inlineStr">
        <is>
          <t>Granted (in dollars per share) | $ / shares</t>
        </is>
      </c>
      <c r="B11" s="10" t="n">
        <v>13.23</v>
      </c>
    </row>
    <row r="12">
      <c r="A12" s="4" t="inlineStr">
        <is>
          <t>Vested (in dollars per share) | $ / shares</t>
        </is>
      </c>
      <c r="B12" s="10" t="n">
        <v>9.9</v>
      </c>
    </row>
    <row r="13">
      <c r="A13" s="4" t="inlineStr">
        <is>
          <t>Forfeited (in dollars per share) | $ / shares</t>
        </is>
      </c>
      <c r="B13" s="10" t="n">
        <v>6.51</v>
      </c>
    </row>
    <row r="14">
      <c r="A14" s="4" t="inlineStr">
        <is>
          <t>Nonvested (in dollars per share) | $ / shares</t>
        </is>
      </c>
      <c r="B14" s="7" t="n">
        <v>9.77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18" customWidth="1" min="7" max="7"/>
    <col width="46" customWidth="1" min="8" max="8"/>
    <col width="24" customWidth="1" min="9" max="9"/>
  </cols>
  <sheetData>
    <row r="1">
      <c r="A1" s="1" t="inlineStr">
        <is>
          <t>CONDENSED CONSOLIDATED STATEMENTS OF STOCKHOLDERS' EQUITY UNAUDITED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4" t="inlineStr">
        <is>
          <t>Balance balance (in shares) at Dec. 28, 2019</t>
        </is>
      </c>
      <c r="D2" s="5" t="n">
        <v>50516000</v>
      </c>
    </row>
    <row r="3">
      <c r="A3" s="4" t="inlineStr">
        <is>
          <t>Beginning balance at Dec. 28, 2019</t>
        </is>
      </c>
      <c r="B3" s="6" t="n">
        <v>503841</v>
      </c>
      <c r="C3" s="6" t="n">
        <v>503054</v>
      </c>
      <c r="D3" s="6" t="n">
        <v>505</v>
      </c>
      <c r="E3" s="6" t="n">
        <v>283371</v>
      </c>
      <c r="F3" s="6" t="n">
        <v>0</v>
      </c>
      <c r="G3" s="6" t="n">
        <v>299793</v>
      </c>
      <c r="H3" s="6" t="n">
        <v>-80615</v>
      </c>
      <c r="I3" s="6" t="n">
        <v>787</v>
      </c>
    </row>
    <row r="4">
      <c r="A4" s="3" t="inlineStr">
        <is>
          <t>Increase (Decrease) in Shareholders' Equity</t>
        </is>
      </c>
    </row>
    <row r="5">
      <c r="A5" s="4" t="inlineStr">
        <is>
          <t>Common stock issued upon exercise of stock options, stock appreciation rights and restricted stock units (in shares)</t>
        </is>
      </c>
      <c r="D5" s="5" t="n">
        <v>940000</v>
      </c>
    </row>
    <row r="6">
      <c r="A6" s="4" t="inlineStr">
        <is>
          <t>Common stock issued upon exercise of stock options, stock appreciation rights and restricted stock units</t>
        </is>
      </c>
      <c r="B6" s="5" t="n">
        <v>0</v>
      </c>
      <c r="D6" s="6" t="n">
        <v>9</v>
      </c>
      <c r="E6" s="5" t="n">
        <v>-9</v>
      </c>
    </row>
    <row r="7">
      <c r="A7" s="4" t="inlineStr">
        <is>
          <t>Acquisition of common stock for employee tax withholding</t>
        </is>
      </c>
      <c r="B7" s="5" t="n">
        <v>-699</v>
      </c>
      <c r="C7" s="5" t="n">
        <v>-699</v>
      </c>
      <c r="F7" s="5" t="n">
        <v>-699</v>
      </c>
    </row>
    <row r="8">
      <c r="A8" s="4" t="inlineStr">
        <is>
          <t>Retirement of common stock (in shares)</t>
        </is>
      </c>
      <c r="D8" s="5" t="n">
        <v>-163000</v>
      </c>
    </row>
    <row r="9">
      <c r="A9" s="4" t="inlineStr">
        <is>
          <t>Retirement of common stock</t>
        </is>
      </c>
      <c r="B9" s="5" t="n">
        <v>0</v>
      </c>
      <c r="D9" s="6" t="n">
        <v>-1</v>
      </c>
      <c r="E9" s="5" t="n">
        <v>-698</v>
      </c>
      <c r="F9" s="5" t="n">
        <v>699</v>
      </c>
    </row>
    <row r="10">
      <c r="A10" s="4" t="inlineStr">
        <is>
          <t>Stock-based compensation</t>
        </is>
      </c>
      <c r="B10" s="5" t="n">
        <v>5977</v>
      </c>
      <c r="C10" s="5" t="n">
        <v>5977</v>
      </c>
      <c r="E10" s="5" t="n">
        <v>5977</v>
      </c>
    </row>
    <row r="11">
      <c r="A11" s="4" t="inlineStr">
        <is>
          <t>Net Income (loss)</t>
        </is>
      </c>
      <c r="B11" s="5" t="n">
        <v>-108404</v>
      </c>
      <c r="C11" s="5" t="n">
        <v>-108124</v>
      </c>
      <c r="G11" s="5" t="n">
        <v>-108124</v>
      </c>
      <c r="I11" s="5" t="n">
        <v>-280</v>
      </c>
    </row>
    <row r="12">
      <c r="A12" s="4" t="inlineStr">
        <is>
          <t>Other comprehensive income (loss)</t>
        </is>
      </c>
      <c r="B12" s="5" t="n">
        <v>-4152</v>
      </c>
      <c r="C12" s="5" t="n">
        <v>-4152</v>
      </c>
      <c r="H12" s="5" t="n">
        <v>-4152</v>
      </c>
    </row>
    <row r="13">
      <c r="A13" s="4" t="inlineStr">
        <is>
          <t>Ending balance (in shares) at Jul. 04, 2020</t>
        </is>
      </c>
      <c r="D13" s="5" t="n">
        <v>51293000</v>
      </c>
    </row>
    <row r="14">
      <c r="A14" s="4" t="inlineStr">
        <is>
          <t>Ending balance at Jul. 04, 2020</t>
        </is>
      </c>
      <c r="B14" s="5" t="n">
        <v>396563</v>
      </c>
      <c r="C14" s="5" t="n">
        <v>396056</v>
      </c>
      <c r="D14" s="6" t="n">
        <v>513</v>
      </c>
      <c r="E14" s="5" t="n">
        <v>288641</v>
      </c>
      <c r="F14" s="5" t="n">
        <v>0</v>
      </c>
      <c r="G14" s="5" t="n">
        <v>191669</v>
      </c>
      <c r="H14" s="5" t="n">
        <v>-84767</v>
      </c>
      <c r="I14" s="5" t="n">
        <v>507</v>
      </c>
    </row>
    <row r="15">
      <c r="A15" s="4" t="inlineStr">
        <is>
          <t>Balance balance (in shares) at Apr. 04, 2020</t>
        </is>
      </c>
      <c r="D15" s="5" t="n">
        <v>50583000</v>
      </c>
    </row>
    <row r="16">
      <c r="A16" s="4" t="inlineStr">
        <is>
          <t>Beginning balance at Apr. 04, 2020</t>
        </is>
      </c>
      <c r="B16" s="5" t="n">
        <v>416373</v>
      </c>
      <c r="C16" s="5" t="n">
        <v>415449</v>
      </c>
      <c r="D16" s="6" t="n">
        <v>506</v>
      </c>
      <c r="E16" s="5" t="n">
        <v>286297</v>
      </c>
      <c r="F16" s="5" t="n">
        <v>0</v>
      </c>
      <c r="G16" s="5" t="n">
        <v>214212</v>
      </c>
      <c r="H16" s="5" t="n">
        <v>-85566</v>
      </c>
      <c r="I16" s="5" t="n">
        <v>924</v>
      </c>
    </row>
    <row r="17">
      <c r="A17" s="3" t="inlineStr">
        <is>
          <t>Increase (Decrease) in Shareholders' Equity</t>
        </is>
      </c>
    </row>
    <row r="18">
      <c r="A18" s="4" t="inlineStr">
        <is>
          <t>Common stock issued upon exercise of stock options, stock appreciation rights and restricted stock units (in shares)</t>
        </is>
      </c>
      <c r="D18" s="5" t="n">
        <v>849000</v>
      </c>
    </row>
    <row r="19">
      <c r="A19" s="4" t="inlineStr">
        <is>
          <t>Common stock issued upon exercise of stock options, stock appreciation rights and restricted stock units</t>
        </is>
      </c>
      <c r="B19" s="5" t="n">
        <v>0</v>
      </c>
      <c r="D19" s="6" t="n">
        <v>8</v>
      </c>
      <c r="E19" s="5" t="n">
        <v>-8</v>
      </c>
    </row>
    <row r="20">
      <c r="A20" s="4" t="inlineStr">
        <is>
          <t>Acquisition of common stock for employee tax withholding</t>
        </is>
      </c>
      <c r="B20" s="5" t="n">
        <v>-523</v>
      </c>
      <c r="C20" s="5" t="n">
        <v>-523</v>
      </c>
      <c r="F20" s="5" t="n">
        <v>-523</v>
      </c>
    </row>
    <row r="21">
      <c r="A21" s="4" t="inlineStr">
        <is>
          <t>Retirement of common stock (in shares)</t>
        </is>
      </c>
      <c r="D21" s="5" t="n">
        <v>-139000</v>
      </c>
    </row>
    <row r="22">
      <c r="A22" s="4" t="inlineStr">
        <is>
          <t>Retirement of common stock</t>
        </is>
      </c>
      <c r="B22" s="5" t="n">
        <v>0</v>
      </c>
      <c r="D22" s="6" t="n">
        <v>-1</v>
      </c>
      <c r="E22" s="5" t="n">
        <v>-522</v>
      </c>
      <c r="F22" s="5" t="n">
        <v>523</v>
      </c>
    </row>
    <row r="23">
      <c r="A23" s="4" t="inlineStr">
        <is>
          <t>Stock-based compensation</t>
        </is>
      </c>
      <c r="B23" s="5" t="n">
        <v>2874</v>
      </c>
      <c r="C23" s="5" t="n">
        <v>2874</v>
      </c>
      <c r="E23" s="5" t="n">
        <v>2874</v>
      </c>
    </row>
    <row r="24">
      <c r="A24" s="4" t="inlineStr">
        <is>
          <t>Net Income (loss)</t>
        </is>
      </c>
      <c r="B24" s="5" t="n">
        <v>-22960</v>
      </c>
      <c r="C24" s="5" t="n">
        <v>-22543</v>
      </c>
      <c r="G24" s="5" t="n">
        <v>-22543</v>
      </c>
      <c r="I24" s="5" t="n">
        <v>-417</v>
      </c>
    </row>
    <row r="25">
      <c r="A25" s="4" t="inlineStr">
        <is>
          <t>Other comprehensive income (loss)</t>
        </is>
      </c>
      <c r="B25" s="5" t="n">
        <v>799</v>
      </c>
      <c r="C25" s="5" t="n">
        <v>799</v>
      </c>
      <c r="H25" s="5" t="n">
        <v>799</v>
      </c>
    </row>
    <row r="26">
      <c r="A26" s="4" t="inlineStr">
        <is>
          <t>Ending balance (in shares) at Jul. 04, 2020</t>
        </is>
      </c>
      <c r="D26" s="5" t="n">
        <v>51293000</v>
      </c>
    </row>
    <row r="27">
      <c r="A27" s="4" t="inlineStr">
        <is>
          <t>Ending balance at Jul. 04, 2020</t>
        </is>
      </c>
      <c r="B27" s="6" t="n">
        <v>396563</v>
      </c>
      <c r="C27" s="5" t="n">
        <v>396056</v>
      </c>
      <c r="D27" s="6" t="n">
        <v>513</v>
      </c>
      <c r="E27" s="5" t="n">
        <v>288641</v>
      </c>
      <c r="F27" s="5" t="n">
        <v>0</v>
      </c>
      <c r="G27" s="5" t="n">
        <v>191669</v>
      </c>
      <c r="H27" s="5" t="n">
        <v>-84767</v>
      </c>
      <c r="I27" s="5" t="n">
        <v>507</v>
      </c>
    </row>
    <row r="28">
      <c r="A28" s="4" t="inlineStr">
        <is>
          <t>Balance balance (in shares) at Jan. 02, 2021</t>
        </is>
      </c>
      <c r="B28" s="5" t="n">
        <v>51474034</v>
      </c>
      <c r="D28" s="5" t="n">
        <v>51474000</v>
      </c>
    </row>
    <row r="29">
      <c r="A29" s="4" t="inlineStr">
        <is>
          <t>Beginning balance at Jan. 02, 2021</t>
        </is>
      </c>
      <c r="B29" s="6" t="n">
        <v>440032</v>
      </c>
      <c r="C29" s="5" t="n">
        <v>439090</v>
      </c>
      <c r="D29" s="6" t="n">
        <v>515</v>
      </c>
      <c r="E29" s="5" t="n">
        <v>293777</v>
      </c>
      <c r="F29" s="5" t="n">
        <v>0</v>
      </c>
      <c r="G29" s="5" t="n">
        <v>203698</v>
      </c>
      <c r="H29" s="5" t="n">
        <v>-58900</v>
      </c>
      <c r="I29" s="5" t="n">
        <v>942</v>
      </c>
    </row>
    <row r="30">
      <c r="A30" s="3" t="inlineStr">
        <is>
          <t>Increase (Decrease) in Shareholders' Equity</t>
        </is>
      </c>
    </row>
    <row r="31">
      <c r="A31" s="4" t="inlineStr">
        <is>
          <t>Common stock issued upon exercise of stock options, stock appreciation rights and restricted stock units (in shares)</t>
        </is>
      </c>
      <c r="D31" s="5" t="n">
        <v>836000</v>
      </c>
    </row>
    <row r="32">
      <c r="A32" s="4" t="inlineStr">
        <is>
          <t>Common stock issued upon exercise of stock options, stock appreciation rights and restricted stock units</t>
        </is>
      </c>
      <c r="B32" s="5" t="n">
        <v>0</v>
      </c>
      <c r="D32" s="6" t="n">
        <v>8</v>
      </c>
      <c r="E32" s="5" t="n">
        <v>-8</v>
      </c>
    </row>
    <row r="33">
      <c r="A33" s="4" t="inlineStr">
        <is>
          <t>Acquisition of common stock for employee tax withholding</t>
        </is>
      </c>
      <c r="B33" s="5" t="n">
        <v>-2349</v>
      </c>
      <c r="C33" s="5" t="n">
        <v>-2349</v>
      </c>
      <c r="F33" s="5" t="n">
        <v>-2349</v>
      </c>
    </row>
    <row r="34">
      <c r="A34" s="4" t="inlineStr">
        <is>
          <t>Retirement of common stock (in shares)</t>
        </is>
      </c>
      <c r="D34" s="5" t="n">
        <v>-183000</v>
      </c>
    </row>
    <row r="35">
      <c r="A35" s="4" t="inlineStr">
        <is>
          <t>Retirement of common stock</t>
        </is>
      </c>
      <c r="B35" s="5" t="n">
        <v>0</v>
      </c>
      <c r="D35" s="6" t="n">
        <v>-2</v>
      </c>
      <c r="E35" s="5" t="n">
        <v>-2347</v>
      </c>
      <c r="F35" s="5" t="n">
        <v>2349</v>
      </c>
    </row>
    <row r="36">
      <c r="A36" s="4" t="inlineStr">
        <is>
          <t>Stock-based compensation</t>
        </is>
      </c>
      <c r="B36" s="5" t="n">
        <v>4282</v>
      </c>
      <c r="C36" s="5" t="n">
        <v>4282</v>
      </c>
      <c r="E36" s="5" t="n">
        <v>4282</v>
      </c>
    </row>
    <row r="37">
      <c r="A37" s="4" t="inlineStr">
        <is>
          <t>Net Income (loss)</t>
        </is>
      </c>
      <c r="B37" s="5" t="n">
        <v>-25104</v>
      </c>
      <c r="C37" s="5" t="n">
        <v>-25632</v>
      </c>
      <c r="G37" s="5" t="n">
        <v>-25632</v>
      </c>
      <c r="I37" s="5" t="n">
        <v>528</v>
      </c>
    </row>
    <row r="38">
      <c r="A38" s="4" t="inlineStr">
        <is>
          <t>Other comprehensive income (loss)</t>
        </is>
      </c>
      <c r="B38" s="6" t="n">
        <v>-7534</v>
      </c>
      <c r="C38" s="5" t="n">
        <v>-7534</v>
      </c>
      <c r="H38" s="5" t="n">
        <v>-7534</v>
      </c>
    </row>
    <row r="39">
      <c r="A39" s="4" t="inlineStr">
        <is>
          <t>Ending balance (in shares) at Jul. 03, 2021</t>
        </is>
      </c>
      <c r="B39" s="5" t="n">
        <v>52126740</v>
      </c>
      <c r="D39" s="5" t="n">
        <v>52127000</v>
      </c>
    </row>
    <row r="40">
      <c r="A40" s="4" t="inlineStr">
        <is>
          <t>Ending balance at Jul. 03, 2021</t>
        </is>
      </c>
      <c r="B40" s="6" t="n">
        <v>409327</v>
      </c>
      <c r="C40" s="5" t="n">
        <v>407857</v>
      </c>
      <c r="D40" s="6" t="n">
        <v>521</v>
      </c>
      <c r="E40" s="5" t="n">
        <v>295704</v>
      </c>
      <c r="F40" s="5" t="n">
        <v>0</v>
      </c>
      <c r="G40" s="5" t="n">
        <v>178066</v>
      </c>
      <c r="H40" s="5" t="n">
        <v>-66434</v>
      </c>
      <c r="I40" s="5" t="n">
        <v>1470</v>
      </c>
    </row>
    <row r="41">
      <c r="A41" s="4" t="inlineStr">
        <is>
          <t>Balance balance (in shares) at Apr. 03, 2021</t>
        </is>
      </c>
      <c r="D41" s="5" t="n">
        <v>51526000</v>
      </c>
    </row>
    <row r="42">
      <c r="A42" s="4" t="inlineStr">
        <is>
          <t>Beginning balance at Apr. 03, 2021</t>
        </is>
      </c>
      <c r="B42" s="5" t="n">
        <v>408824</v>
      </c>
      <c r="C42" s="5" t="n">
        <v>407781</v>
      </c>
      <c r="D42" s="6" t="n">
        <v>515</v>
      </c>
      <c r="E42" s="5" t="n">
        <v>295287</v>
      </c>
      <c r="F42" s="5" t="n">
        <v>0</v>
      </c>
      <c r="G42" s="5" t="n">
        <v>179258</v>
      </c>
      <c r="H42" s="5" t="n">
        <v>-67279</v>
      </c>
      <c r="I42" s="5" t="n">
        <v>1043</v>
      </c>
    </row>
    <row r="43">
      <c r="A43" s="3" t="inlineStr">
        <is>
          <t>Increase (Decrease) in Shareholders' Equity</t>
        </is>
      </c>
    </row>
    <row r="44">
      <c r="A44" s="4" t="inlineStr">
        <is>
          <t>Common stock issued upon exercise of stock options, stock appreciation rights and restricted stock units (in shares)</t>
        </is>
      </c>
      <c r="D44" s="5" t="n">
        <v>759000</v>
      </c>
    </row>
    <row r="45">
      <c r="A45" s="4" t="inlineStr">
        <is>
          <t>Common stock issued upon exercise of stock options, stock appreciation rights and restricted stock units</t>
        </is>
      </c>
      <c r="B45" s="5" t="n">
        <v>0</v>
      </c>
      <c r="D45" s="6" t="n">
        <v>7</v>
      </c>
      <c r="E45" s="5" t="n">
        <v>-7</v>
      </c>
    </row>
    <row r="46">
      <c r="A46" s="4" t="inlineStr">
        <is>
          <t>Acquisition of common stock for employee tax withholding</t>
        </is>
      </c>
      <c r="B46" s="5" t="n">
        <v>-2094</v>
      </c>
      <c r="C46" s="5" t="n">
        <v>-2094</v>
      </c>
      <c r="F46" s="5" t="n">
        <v>-2094</v>
      </c>
    </row>
    <row r="47">
      <c r="A47" s="4" t="inlineStr">
        <is>
          <t>Retirement of common stock (in shares)</t>
        </is>
      </c>
      <c r="D47" s="5" t="n">
        <v>-158000</v>
      </c>
    </row>
    <row r="48">
      <c r="A48" s="4" t="inlineStr">
        <is>
          <t>Retirement of common stock</t>
        </is>
      </c>
      <c r="B48" s="5" t="n">
        <v>0</v>
      </c>
      <c r="D48" s="6" t="n">
        <v>-1</v>
      </c>
      <c r="E48" s="5" t="n">
        <v>-2093</v>
      </c>
      <c r="F48" s="5" t="n">
        <v>2094</v>
      </c>
    </row>
    <row r="49">
      <c r="A49" s="4" t="inlineStr">
        <is>
          <t>Stock-based compensation</t>
        </is>
      </c>
      <c r="B49" s="5" t="n">
        <v>2517</v>
      </c>
      <c r="C49" s="5" t="n">
        <v>2517</v>
      </c>
      <c r="E49" s="5" t="n">
        <v>2517</v>
      </c>
    </row>
    <row r="50">
      <c r="A50" s="4" t="inlineStr">
        <is>
          <t>Net Income (loss)</t>
        </is>
      </c>
      <c r="B50" s="5" t="n">
        <v>-765</v>
      </c>
      <c r="C50" s="5" t="n">
        <v>-1192</v>
      </c>
      <c r="G50" s="5" t="n">
        <v>-1192</v>
      </c>
      <c r="I50" s="5" t="n">
        <v>427</v>
      </c>
    </row>
    <row r="51">
      <c r="A51" s="4" t="inlineStr">
        <is>
          <t>Other comprehensive income (loss)</t>
        </is>
      </c>
      <c r="B51" s="6" t="n">
        <v>845</v>
      </c>
      <c r="C51" s="5" t="n">
        <v>845</v>
      </c>
      <c r="H51" s="5" t="n">
        <v>845</v>
      </c>
    </row>
    <row r="52">
      <c r="A52" s="4" t="inlineStr">
        <is>
          <t>Ending balance (in shares) at Jul. 03, 2021</t>
        </is>
      </c>
      <c r="B52" s="5" t="n">
        <v>52126740</v>
      </c>
      <c r="D52" s="5" t="n">
        <v>52127000</v>
      </c>
    </row>
    <row r="53">
      <c r="A53" s="4" t="inlineStr">
        <is>
          <t>Ending balance at Jul. 03, 2021</t>
        </is>
      </c>
      <c r="B53" s="6" t="n">
        <v>409327</v>
      </c>
      <c r="C53" s="6" t="n">
        <v>407857</v>
      </c>
      <c r="D53" s="6" t="n">
        <v>521</v>
      </c>
      <c r="E53" s="6" t="n">
        <v>295704</v>
      </c>
      <c r="F53" s="6" t="n">
        <v>0</v>
      </c>
      <c r="G53" s="6" t="n">
        <v>178066</v>
      </c>
      <c r="H53" s="6" t="n">
        <v>-66434</v>
      </c>
      <c r="I53" s="6" t="n">
        <v>1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EMPLOYEE BENEFIT PLANS - Narrative (Details) - Restricted Stock Units (RSUs)</t>
        </is>
      </c>
      <c r="B1" s="2" t="inlineStr">
        <is>
          <t>3 Months Ended</t>
        </is>
      </c>
      <c r="C1" s="2" t="inlineStr">
        <is>
          <t>6 Months Ended</t>
        </is>
      </c>
    </row>
    <row r="2">
      <c r="B2" s="2" t="inlineStr">
        <is>
          <t>Jul. 03, 2021USD ($)</t>
        </is>
      </c>
      <c r="C2" s="2" t="inlineStr">
        <is>
          <t>Jul. 03, 2021USD ($)</t>
        </is>
      </c>
    </row>
    <row r="3">
      <c r="A3" s="3" t="inlineStr">
        <is>
          <t>Stock-based compensation plans disclosures</t>
        </is>
      </c>
    </row>
    <row r="4">
      <c r="A4" s="4" t="inlineStr">
        <is>
          <t>Fair value of restricted stock and restricted stock units vested</t>
        </is>
      </c>
      <c r="B4" s="6" t="n">
        <v>9300000</v>
      </c>
    </row>
    <row r="5">
      <c r="A5" s="4" t="inlineStr">
        <is>
          <t>Non Employee Director</t>
        </is>
      </c>
    </row>
    <row r="6">
      <c r="A6" s="3" t="inlineStr">
        <is>
          <t>Stock-based compensation plans disclosures</t>
        </is>
      </c>
    </row>
    <row r="7">
      <c r="A7" s="4" t="inlineStr">
        <is>
          <t>Value of awards granted</t>
        </is>
      </c>
      <c r="B7" s="6" t="n">
        <v>130000</v>
      </c>
      <c r="C7" s="6" t="n">
        <v>130000</v>
      </c>
    </row>
    <row r="8">
      <c r="A8" s="4" t="inlineStr">
        <is>
          <t>Vesting percentage of awards granted</t>
        </is>
      </c>
      <c r="C8"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Accumulated Other Comprehensive Income (Loss), Net of Tax</t>
        </is>
      </c>
    </row>
    <row r="4">
      <c r="A4" s="4" t="inlineStr">
        <is>
          <t>Beginning balance</t>
        </is>
      </c>
      <c r="B4" s="6" t="n">
        <v>408824</v>
      </c>
      <c r="C4" s="6" t="n">
        <v>416373</v>
      </c>
      <c r="D4" s="6" t="n">
        <v>440032</v>
      </c>
      <c r="E4" s="6" t="n">
        <v>503841</v>
      </c>
    </row>
    <row r="5">
      <c r="A5" s="4" t="inlineStr">
        <is>
          <t>Other comprehensive income (loss) before reclassifications</t>
        </is>
      </c>
      <c r="B5" s="5" t="n">
        <v>386</v>
      </c>
      <c r="C5" s="5" t="n">
        <v>5650</v>
      </c>
      <c r="D5" s="5" t="n">
        <v>-8443</v>
      </c>
      <c r="E5" s="5" t="n">
        <v>2482</v>
      </c>
    </row>
    <row r="6">
      <c r="A6" s="4" t="inlineStr">
        <is>
          <t>Tax (expense) benefit</t>
        </is>
      </c>
      <c r="B6" s="5" t="n">
        <v>18</v>
      </c>
      <c r="C6" s="5" t="n">
        <v>217</v>
      </c>
      <c r="D6" s="5" t="n">
        <v>-219</v>
      </c>
      <c r="E6" s="5" t="n">
        <v>-1235</v>
      </c>
    </row>
    <row r="7">
      <c r="A7" s="4" t="inlineStr">
        <is>
          <t>Amounts reclassed from accumulated other comprehensive income (loss)</t>
        </is>
      </c>
      <c r="B7" s="5" t="n">
        <v>-404</v>
      </c>
      <c r="C7" s="5" t="n">
        <v>5920</v>
      </c>
      <c r="D7" s="5" t="n">
        <v>-1055</v>
      </c>
      <c r="E7" s="5" t="n">
        <v>6281</v>
      </c>
    </row>
    <row r="8">
      <c r="A8" s="4" t="inlineStr">
        <is>
          <t>Tax (expense) benefit</t>
        </is>
      </c>
      <c r="B8" s="5" t="n">
        <v>-37</v>
      </c>
      <c r="C8" s="5" t="n">
        <v>-852</v>
      </c>
      <c r="D8" s="5" t="n">
        <v>-73</v>
      </c>
      <c r="E8" s="5" t="n">
        <v>-882</v>
      </c>
    </row>
    <row r="9">
      <c r="A9" s="4" t="inlineStr">
        <is>
          <t>Total other comprehensive income (loss)</t>
        </is>
      </c>
      <c r="B9" s="5" t="n">
        <v>845</v>
      </c>
      <c r="C9" s="5" t="n">
        <v>799</v>
      </c>
      <c r="D9" s="5" t="n">
        <v>-7534</v>
      </c>
      <c r="E9" s="5" t="n">
        <v>-4152</v>
      </c>
    </row>
    <row r="10">
      <c r="A10" s="4" t="inlineStr">
        <is>
          <t>Ending balance</t>
        </is>
      </c>
      <c r="B10" s="5" t="n">
        <v>409327</v>
      </c>
      <c r="C10" s="5" t="n">
        <v>396563</v>
      </c>
      <c r="D10" s="5" t="n">
        <v>409327</v>
      </c>
      <c r="E10" s="5" t="n">
        <v>396563</v>
      </c>
    </row>
    <row r="11">
      <c r="A11" s="4" t="inlineStr">
        <is>
          <t>Total</t>
        </is>
      </c>
    </row>
    <row r="12">
      <c r="A12" s="3" t="inlineStr">
        <is>
          <t>Accumulated Other Comprehensive Income (Loss), Net of Tax</t>
        </is>
      </c>
    </row>
    <row r="13">
      <c r="A13" s="4" t="inlineStr">
        <is>
          <t>Beginning balance</t>
        </is>
      </c>
      <c r="B13" s="5" t="n">
        <v>-67279</v>
      </c>
      <c r="C13" s="5" t="n">
        <v>-85566</v>
      </c>
      <c r="D13" s="5" t="n">
        <v>-58900</v>
      </c>
      <c r="E13" s="5" t="n">
        <v>-80615</v>
      </c>
    </row>
    <row r="14">
      <c r="A14" s="4" t="inlineStr">
        <is>
          <t>Total other comprehensive income (loss)</t>
        </is>
      </c>
      <c r="B14" s="5" t="n">
        <v>845</v>
      </c>
      <c r="C14" s="5" t="n">
        <v>799</v>
      </c>
      <c r="D14" s="5" t="n">
        <v>-7534</v>
      </c>
      <c r="E14" s="5" t="n">
        <v>-4152</v>
      </c>
    </row>
    <row r="15">
      <c r="A15" s="4" t="inlineStr">
        <is>
          <t>Ending balance</t>
        </is>
      </c>
      <c r="B15" s="5" t="n">
        <v>-66434</v>
      </c>
      <c r="C15" s="5" t="n">
        <v>-84767</v>
      </c>
      <c r="D15" s="5" t="n">
        <v>-66434</v>
      </c>
      <c r="E15" s="5" t="n">
        <v>-84767</v>
      </c>
    </row>
    <row r="16">
      <c r="A16" s="4" t="inlineStr">
        <is>
          <t>Currency Translation Adjustments</t>
        </is>
      </c>
    </row>
    <row r="17">
      <c r="A17" s="3" t="inlineStr">
        <is>
          <t>Accumulated Other Comprehensive Income (Loss), Net of Tax</t>
        </is>
      </c>
    </row>
    <row r="18">
      <c r="A18" s="4" t="inlineStr">
        <is>
          <t>Beginning balance</t>
        </is>
      </c>
      <c r="B18" s="5" t="n">
        <v>-71299</v>
      </c>
      <c r="C18" s="5" t="n">
        <v>-91667</v>
      </c>
      <c r="D18" s="5" t="n">
        <v>-61178</v>
      </c>
      <c r="E18" s="5" t="n">
        <v>-80474</v>
      </c>
    </row>
    <row r="19">
      <c r="A19" s="4" t="inlineStr">
        <is>
          <t>Other comprehensive income (loss) before reclassifications</t>
        </is>
      </c>
      <c r="B19" s="5" t="n">
        <v>1065</v>
      </c>
      <c r="C19" s="5" t="n">
        <v>6497</v>
      </c>
      <c r="D19" s="5" t="n">
        <v>-9056</v>
      </c>
      <c r="E19" s="5" t="n">
        <v>-4696</v>
      </c>
    </row>
    <row r="20">
      <c r="A20" s="4" t="inlineStr">
        <is>
          <t>Tax (expense) benefit</t>
        </is>
      </c>
      <c r="B20" s="5" t="n">
        <v>0</v>
      </c>
      <c r="C20" s="5" t="n">
        <v>0</v>
      </c>
      <c r="D20" s="5" t="n">
        <v>0</v>
      </c>
      <c r="E20" s="5" t="n">
        <v>0</v>
      </c>
    </row>
    <row r="21">
      <c r="A21" s="4" t="inlineStr">
        <is>
          <t>Amounts reclassed from accumulated other comprehensive income (loss)</t>
        </is>
      </c>
      <c r="B21" s="5" t="n">
        <v>0</v>
      </c>
      <c r="C21" s="5" t="n">
        <v>0</v>
      </c>
      <c r="D21" s="5" t="n">
        <v>0</v>
      </c>
      <c r="E21" s="5" t="n">
        <v>0</v>
      </c>
    </row>
    <row r="22">
      <c r="A22" s="4" t="inlineStr">
        <is>
          <t>Tax (expense) benefit</t>
        </is>
      </c>
      <c r="B22" s="5" t="n">
        <v>0</v>
      </c>
      <c r="C22" s="5" t="n">
        <v>0</v>
      </c>
      <c r="D22" s="5" t="n">
        <v>0</v>
      </c>
      <c r="E22" s="5" t="n">
        <v>0</v>
      </c>
    </row>
    <row r="23">
      <c r="A23" s="4" t="inlineStr">
        <is>
          <t>Total other comprehensive income (loss)</t>
        </is>
      </c>
      <c r="B23" s="5" t="n">
        <v>1065</v>
      </c>
      <c r="C23" s="5" t="n">
        <v>6497</v>
      </c>
      <c r="D23" s="5" t="n">
        <v>-9056</v>
      </c>
      <c r="E23" s="5" t="n">
        <v>-4696</v>
      </c>
    </row>
    <row r="24">
      <c r="A24" s="4" t="inlineStr">
        <is>
          <t>Ending balance</t>
        </is>
      </c>
      <c r="B24" s="5" t="n">
        <v>-70234</v>
      </c>
      <c r="C24" s="5" t="n">
        <v>-85170</v>
      </c>
      <c r="D24" s="5" t="n">
        <v>-70234</v>
      </c>
      <c r="E24" s="5" t="n">
        <v>-85170</v>
      </c>
    </row>
    <row r="25">
      <c r="A25" s="4" t="inlineStr">
        <is>
          <t>Cash Flow Hedges</t>
        </is>
      </c>
    </row>
    <row r="26">
      <c r="A26" s="3" t="inlineStr">
        <is>
          <t>Accumulated Other Comprehensive Income (Loss), Net of Tax</t>
        </is>
      </c>
    </row>
    <row r="27">
      <c r="A27" s="4" t="inlineStr">
        <is>
          <t>Beginning balance</t>
        </is>
      </c>
      <c r="B27" s="5" t="n">
        <v>2592</v>
      </c>
      <c r="C27" s="5" t="n">
        <v>9225</v>
      </c>
      <c r="D27" s="5" t="n">
        <v>850</v>
      </c>
      <c r="E27" s="5" t="n">
        <v>2983</v>
      </c>
    </row>
    <row r="28">
      <c r="A28" s="4" t="inlineStr">
        <is>
          <t>Other comprehensive income (loss) before reclassifications</t>
        </is>
      </c>
      <c r="B28" s="5" t="n">
        <v>-679</v>
      </c>
      <c r="C28" s="5" t="n">
        <v>-847</v>
      </c>
      <c r="D28" s="5" t="n">
        <v>613</v>
      </c>
      <c r="E28" s="5" t="n">
        <v>7178</v>
      </c>
    </row>
    <row r="29">
      <c r="A29" s="4" t="inlineStr">
        <is>
          <t>Tax (expense) benefit</t>
        </is>
      </c>
      <c r="B29" s="5" t="n">
        <v>18</v>
      </c>
      <c r="C29" s="5" t="n">
        <v>217</v>
      </c>
      <c r="D29" s="5" t="n">
        <v>-219</v>
      </c>
      <c r="E29" s="5" t="n">
        <v>-1235</v>
      </c>
    </row>
    <row r="30">
      <c r="A30" s="4" t="inlineStr">
        <is>
          <t>Amounts reclassed from accumulated other comprehensive income (loss)</t>
        </is>
      </c>
      <c r="B30" s="5" t="n">
        <v>-404</v>
      </c>
      <c r="C30" s="5" t="n">
        <v>5920</v>
      </c>
      <c r="D30" s="5" t="n">
        <v>-1055</v>
      </c>
      <c r="E30" s="5" t="n">
        <v>6281</v>
      </c>
    </row>
    <row r="31">
      <c r="A31" s="4" t="inlineStr">
        <is>
          <t>Tax (expense) benefit</t>
        </is>
      </c>
      <c r="B31" s="5" t="n">
        <v>-37</v>
      </c>
      <c r="C31" s="5" t="n">
        <v>-852</v>
      </c>
      <c r="D31" s="5" t="n">
        <v>-73</v>
      </c>
      <c r="E31" s="5" t="n">
        <v>-882</v>
      </c>
    </row>
    <row r="32">
      <c r="A32" s="4" t="inlineStr">
        <is>
          <t>Total other comprehensive income (loss)</t>
        </is>
      </c>
      <c r="B32" s="5" t="n">
        <v>-220</v>
      </c>
      <c r="C32" s="5" t="n">
        <v>-5698</v>
      </c>
      <c r="D32" s="5" t="n">
        <v>1522</v>
      </c>
      <c r="E32" s="5" t="n">
        <v>544</v>
      </c>
    </row>
    <row r="33">
      <c r="A33" s="4" t="inlineStr">
        <is>
          <t>Ending balance</t>
        </is>
      </c>
      <c r="B33" s="5" t="n">
        <v>2372</v>
      </c>
      <c r="C33" s="5" t="n">
        <v>3527</v>
      </c>
      <c r="D33" s="5" t="n">
        <v>2372</v>
      </c>
      <c r="E33" s="5" t="n">
        <v>3527</v>
      </c>
    </row>
    <row r="34">
      <c r="A34" s="4" t="inlineStr">
        <is>
          <t>Pension Plan</t>
        </is>
      </c>
    </row>
    <row r="35">
      <c r="A35" s="3" t="inlineStr">
        <is>
          <t>Accumulated Other Comprehensive Income (Loss), Net of Tax</t>
        </is>
      </c>
    </row>
    <row r="36">
      <c r="A36" s="4" t="inlineStr">
        <is>
          <t>Beginning balance</t>
        </is>
      </c>
      <c r="B36" s="5" t="n">
        <v>1428</v>
      </c>
      <c r="C36" s="5" t="n">
        <v>-3124</v>
      </c>
      <c r="D36" s="5" t="n">
        <v>1428</v>
      </c>
      <c r="E36" s="5" t="n">
        <v>-3124</v>
      </c>
    </row>
    <row r="37">
      <c r="A37" s="4" t="inlineStr">
        <is>
          <t>Other comprehensive income (loss) before reclassifications</t>
        </is>
      </c>
      <c r="B37" s="5" t="n">
        <v>0</v>
      </c>
      <c r="C37" s="5" t="n">
        <v>0</v>
      </c>
      <c r="D37" s="5" t="n">
        <v>0</v>
      </c>
      <c r="E37" s="5" t="n">
        <v>0</v>
      </c>
    </row>
    <row r="38">
      <c r="A38" s="4" t="inlineStr">
        <is>
          <t>Tax (expense) benefit</t>
        </is>
      </c>
      <c r="B38" s="5" t="n">
        <v>0</v>
      </c>
      <c r="C38" s="5" t="n">
        <v>0</v>
      </c>
      <c r="D38" s="5" t="n">
        <v>0</v>
      </c>
      <c r="E38" s="5" t="n">
        <v>0</v>
      </c>
    </row>
    <row r="39">
      <c r="A39" s="4" t="inlineStr">
        <is>
          <t>Amounts reclassed from accumulated other comprehensive income (loss)</t>
        </is>
      </c>
      <c r="B39" s="5" t="n">
        <v>0</v>
      </c>
      <c r="C39" s="5" t="n">
        <v>0</v>
      </c>
      <c r="D39" s="5" t="n">
        <v>0</v>
      </c>
      <c r="E39" s="5" t="n">
        <v>0</v>
      </c>
    </row>
    <row r="40">
      <c r="A40" s="4" t="inlineStr">
        <is>
          <t>Tax (expense) benefit</t>
        </is>
      </c>
      <c r="B40" s="5" t="n">
        <v>0</v>
      </c>
      <c r="C40" s="5" t="n">
        <v>0</v>
      </c>
      <c r="D40" s="5" t="n">
        <v>0</v>
      </c>
      <c r="E40" s="5" t="n">
        <v>0</v>
      </c>
    </row>
    <row r="41">
      <c r="A41" s="4" t="inlineStr">
        <is>
          <t>Total other comprehensive income (loss)</t>
        </is>
      </c>
      <c r="B41" s="5" t="n">
        <v>0</v>
      </c>
      <c r="C41" s="5" t="n">
        <v>0</v>
      </c>
      <c r="D41" s="5" t="n">
        <v>0</v>
      </c>
      <c r="E41" s="5" t="n">
        <v>0</v>
      </c>
    </row>
    <row r="42">
      <c r="A42" s="4" t="inlineStr">
        <is>
          <t>Ending balance</t>
        </is>
      </c>
      <c r="B42" s="6" t="n">
        <v>1428</v>
      </c>
      <c r="C42" s="6" t="n">
        <v>-3124</v>
      </c>
      <c r="D42" s="6" t="n">
        <v>1428</v>
      </c>
      <c r="E42" s="6" t="n">
        <v>-31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Information by Operating Segment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Summary information by operating segment</t>
        </is>
      </c>
    </row>
    <row r="4">
      <c r="A4" s="4" t="inlineStr">
        <is>
          <t>Net sales</t>
        </is>
      </c>
      <c r="B4" s="6" t="n">
        <v>410939</v>
      </c>
      <c r="C4" s="6" t="n">
        <v>259009</v>
      </c>
      <c r="D4" s="6" t="n">
        <v>773981</v>
      </c>
      <c r="E4" s="6" t="n">
        <v>649727</v>
      </c>
    </row>
    <row r="5">
      <c r="A5" s="4" t="inlineStr">
        <is>
          <t>Operating Income (Loss)</t>
        </is>
      </c>
      <c r="B5" s="5" t="n">
        <v>14347</v>
      </c>
      <c r="C5" s="5" t="n">
        <v>-36805</v>
      </c>
      <c r="D5" s="5" t="n">
        <v>-2408</v>
      </c>
      <c r="E5" s="5" t="n">
        <v>-171146</v>
      </c>
    </row>
    <row r="6">
      <c r="A6" s="4" t="inlineStr">
        <is>
          <t>Operating segments | Americas</t>
        </is>
      </c>
    </row>
    <row r="7">
      <c r="A7" s="3" t="inlineStr">
        <is>
          <t>Summary information by operating segment</t>
        </is>
      </c>
    </row>
    <row r="8">
      <c r="A8" s="4" t="inlineStr">
        <is>
          <t>Net sales</t>
        </is>
      </c>
      <c r="B8" s="5" t="n">
        <v>176715</v>
      </c>
      <c r="C8" s="5" t="n">
        <v>105749</v>
      </c>
      <c r="D8" s="5" t="n">
        <v>329220</v>
      </c>
      <c r="E8" s="5" t="n">
        <v>258666</v>
      </c>
    </row>
    <row r="9">
      <c r="A9" s="4" t="inlineStr">
        <is>
          <t>Operating Income (Loss)</t>
        </is>
      </c>
      <c r="B9" s="5" t="n">
        <v>36553</v>
      </c>
      <c r="C9" s="5" t="n">
        <v>4792</v>
      </c>
      <c r="D9" s="5" t="n">
        <v>62582</v>
      </c>
      <c r="E9" s="5" t="n">
        <v>-32324</v>
      </c>
    </row>
    <row r="10">
      <c r="A10" s="4" t="inlineStr">
        <is>
          <t>Operating segments | Europe</t>
        </is>
      </c>
    </row>
    <row r="11">
      <c r="A11" s="3" t="inlineStr">
        <is>
          <t>Summary information by operating segment</t>
        </is>
      </c>
    </row>
    <row r="12">
      <c r="A12" s="4" t="inlineStr">
        <is>
          <t>Net sales</t>
        </is>
      </c>
      <c r="B12" s="5" t="n">
        <v>124397</v>
      </c>
      <c r="C12" s="5" t="n">
        <v>79545</v>
      </c>
      <c r="D12" s="5" t="n">
        <v>233632</v>
      </c>
      <c r="E12" s="5" t="n">
        <v>207795</v>
      </c>
    </row>
    <row r="13">
      <c r="A13" s="4" t="inlineStr">
        <is>
          <t>Operating Income (Loss)</t>
        </is>
      </c>
      <c r="B13" s="5" t="n">
        <v>22040</v>
      </c>
      <c r="C13" s="5" t="n">
        <v>-9333</v>
      </c>
      <c r="D13" s="5" t="n">
        <v>27067</v>
      </c>
      <c r="E13" s="5" t="n">
        <v>-10538</v>
      </c>
    </row>
    <row r="14">
      <c r="A14" s="4" t="inlineStr">
        <is>
          <t>Operating segments | Asia</t>
        </is>
      </c>
    </row>
    <row r="15">
      <c r="A15" s="3" t="inlineStr">
        <is>
          <t>Summary information by operating segment</t>
        </is>
      </c>
    </row>
    <row r="16">
      <c r="A16" s="4" t="inlineStr">
        <is>
          <t>Net sales</t>
        </is>
      </c>
      <c r="B16" s="5" t="n">
        <v>103492</v>
      </c>
      <c r="C16" s="5" t="n">
        <v>69248</v>
      </c>
      <c r="D16" s="5" t="n">
        <v>202132</v>
      </c>
      <c r="E16" s="5" t="n">
        <v>175435</v>
      </c>
    </row>
    <row r="17">
      <c r="A17" s="4" t="inlineStr">
        <is>
          <t>Operating Income (Loss)</t>
        </is>
      </c>
      <c r="B17" s="5" t="n">
        <v>14834</v>
      </c>
      <c r="C17" s="5" t="n">
        <v>7120</v>
      </c>
      <c r="D17" s="5" t="n">
        <v>26557</v>
      </c>
      <c r="E17" s="5" t="n">
        <v>19062</v>
      </c>
    </row>
    <row r="18">
      <c r="A18" s="4" t="inlineStr">
        <is>
          <t>Corporate</t>
        </is>
      </c>
    </row>
    <row r="19">
      <c r="A19" s="3" t="inlineStr">
        <is>
          <t>Summary information by operating segment</t>
        </is>
      </c>
    </row>
    <row r="20">
      <c r="A20" s="4" t="inlineStr">
        <is>
          <t>Net sales</t>
        </is>
      </c>
      <c r="B20" s="5" t="n">
        <v>6335</v>
      </c>
      <c r="C20" s="5" t="n">
        <v>4467</v>
      </c>
      <c r="D20" s="5" t="n">
        <v>8997</v>
      </c>
      <c r="E20" s="5" t="n">
        <v>7831</v>
      </c>
    </row>
    <row r="21">
      <c r="A21" s="4" t="inlineStr">
        <is>
          <t>Operating Income (Loss)</t>
        </is>
      </c>
      <c r="B21" s="6" t="n">
        <v>-59080</v>
      </c>
      <c r="C21" s="6" t="n">
        <v>-39384</v>
      </c>
      <c r="D21" s="6" t="n">
        <v>-118614</v>
      </c>
      <c r="E21" s="6" t="n">
        <v>-1473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for Each Class of Similar Products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Net sales for each class of similar products</t>
        </is>
      </c>
    </row>
    <row r="4">
      <c r="A4" s="4" t="inlineStr">
        <is>
          <t>Net sales</t>
        </is>
      </c>
      <c r="B4" s="6" t="n">
        <v>410939</v>
      </c>
      <c r="C4" s="6" t="n">
        <v>259009</v>
      </c>
      <c r="D4" s="6" t="n">
        <v>773981</v>
      </c>
      <c r="E4" s="6" t="n">
        <v>649727</v>
      </c>
    </row>
    <row r="5">
      <c r="A5" s="4" t="inlineStr">
        <is>
          <t>Product Concentration | Revenue Benchmark</t>
        </is>
      </c>
    </row>
    <row r="6">
      <c r="A6" s="3" t="inlineStr">
        <is>
          <t>Net sales for each class of similar products</t>
        </is>
      </c>
    </row>
    <row r="7">
      <c r="A7" s="4" t="inlineStr">
        <is>
          <t>Percentage of Total</t>
        </is>
      </c>
      <c r="B7" s="4" t="inlineStr">
        <is>
          <t>100.00%</t>
        </is>
      </c>
      <c r="C7" s="4" t="inlineStr">
        <is>
          <t>100.00%</t>
        </is>
      </c>
      <c r="D7" s="4" t="inlineStr">
        <is>
          <t>100.00%</t>
        </is>
      </c>
      <c r="E7" s="4" t="inlineStr">
        <is>
          <t>100.00%</t>
        </is>
      </c>
    </row>
    <row r="8">
      <c r="A8" s="4" t="inlineStr">
        <is>
          <t>Watches</t>
        </is>
      </c>
    </row>
    <row r="9">
      <c r="A9" s="3" t="inlineStr">
        <is>
          <t>Net sales for each class of similar products</t>
        </is>
      </c>
    </row>
    <row r="10">
      <c r="A10" s="4" t="inlineStr">
        <is>
          <t>Net sales</t>
        </is>
      </c>
      <c r="B10" s="6" t="n">
        <v>329405</v>
      </c>
      <c r="C10" s="6" t="n">
        <v>209499</v>
      </c>
      <c r="D10" s="6" t="n">
        <v>621021</v>
      </c>
      <c r="E10" s="6" t="n">
        <v>519425</v>
      </c>
    </row>
    <row r="11">
      <c r="A11" s="4" t="inlineStr">
        <is>
          <t>Watches | Product Concentration | Revenue Benchmark</t>
        </is>
      </c>
    </row>
    <row r="12">
      <c r="A12" s="3" t="inlineStr">
        <is>
          <t>Net sales for each class of similar products</t>
        </is>
      </c>
    </row>
    <row r="13">
      <c r="A13" s="4" t="inlineStr">
        <is>
          <t>Percentage of Total</t>
        </is>
      </c>
      <c r="B13" s="4" t="inlineStr">
        <is>
          <t>80.20%</t>
        </is>
      </c>
      <c r="C13" s="4" t="inlineStr">
        <is>
          <t>80.90%</t>
        </is>
      </c>
      <c r="D13" s="4" t="inlineStr">
        <is>
          <t>80.30%</t>
        </is>
      </c>
      <c r="E13" s="4" t="inlineStr">
        <is>
          <t>79.90%</t>
        </is>
      </c>
    </row>
    <row r="14">
      <c r="A14" s="4" t="inlineStr">
        <is>
          <t>Leathers</t>
        </is>
      </c>
    </row>
    <row r="15">
      <c r="A15" s="3" t="inlineStr">
        <is>
          <t>Net sales for each class of similar products</t>
        </is>
      </c>
    </row>
    <row r="16">
      <c r="A16" s="4" t="inlineStr">
        <is>
          <t>Net sales</t>
        </is>
      </c>
      <c r="B16" s="6" t="n">
        <v>33347</v>
      </c>
      <c r="C16" s="6" t="n">
        <v>26554</v>
      </c>
      <c r="D16" s="6" t="n">
        <v>67451</v>
      </c>
      <c r="E16" s="6" t="n">
        <v>73861</v>
      </c>
    </row>
    <row r="17">
      <c r="A17" s="4" t="inlineStr">
        <is>
          <t>Leathers | Product Concentration | Revenue Benchmark</t>
        </is>
      </c>
    </row>
    <row r="18">
      <c r="A18" s="3" t="inlineStr">
        <is>
          <t>Net sales for each class of similar products</t>
        </is>
      </c>
    </row>
    <row r="19">
      <c r="A19" s="4" t="inlineStr">
        <is>
          <t>Percentage of Total</t>
        </is>
      </c>
      <c r="B19" s="4" t="inlineStr">
        <is>
          <t>8.10%</t>
        </is>
      </c>
      <c r="C19" s="4" t="inlineStr">
        <is>
          <t>10.30%</t>
        </is>
      </c>
      <c r="D19" s="4" t="inlineStr">
        <is>
          <t>8.70%</t>
        </is>
      </c>
      <c r="E19" s="4" t="inlineStr">
        <is>
          <t>11.40%</t>
        </is>
      </c>
    </row>
    <row r="20">
      <c r="A20" s="4" t="inlineStr">
        <is>
          <t>Jewelry</t>
        </is>
      </c>
    </row>
    <row r="21">
      <c r="A21" s="3" t="inlineStr">
        <is>
          <t>Net sales for each class of similar products</t>
        </is>
      </c>
    </row>
    <row r="22">
      <c r="A22" s="4" t="inlineStr">
        <is>
          <t>Net sales</t>
        </is>
      </c>
      <c r="B22" s="6" t="n">
        <v>36870</v>
      </c>
      <c r="C22" s="6" t="n">
        <v>15206</v>
      </c>
      <c r="D22" s="6" t="n">
        <v>66740</v>
      </c>
      <c r="E22" s="6" t="n">
        <v>38422</v>
      </c>
    </row>
    <row r="23">
      <c r="A23" s="4" t="inlineStr">
        <is>
          <t>Jewelry | Product Concentration | Revenue Benchmark</t>
        </is>
      </c>
    </row>
    <row r="24">
      <c r="A24" s="3" t="inlineStr">
        <is>
          <t>Net sales for each class of similar products</t>
        </is>
      </c>
    </row>
    <row r="25">
      <c r="A25" s="4" t="inlineStr">
        <is>
          <t>Percentage of Total</t>
        </is>
      </c>
      <c r="B25" s="4" t="inlineStr">
        <is>
          <t>9.00%</t>
        </is>
      </c>
      <c r="C25" s="4" t="inlineStr">
        <is>
          <t>5.90%</t>
        </is>
      </c>
      <c r="D25" s="4" t="inlineStr">
        <is>
          <t>8.60%</t>
        </is>
      </c>
      <c r="E25" s="4" t="inlineStr">
        <is>
          <t>5.90%</t>
        </is>
      </c>
    </row>
    <row r="26">
      <c r="A26" s="4" t="inlineStr">
        <is>
          <t>Other</t>
        </is>
      </c>
    </row>
    <row r="27">
      <c r="A27" s="3" t="inlineStr">
        <is>
          <t>Net sales for each class of similar products</t>
        </is>
      </c>
    </row>
    <row r="28">
      <c r="A28" s="4" t="inlineStr">
        <is>
          <t>Net sales</t>
        </is>
      </c>
      <c r="B28" s="6" t="n">
        <v>11317</v>
      </c>
      <c r="C28" s="6" t="n">
        <v>7750</v>
      </c>
      <c r="D28" s="6" t="n">
        <v>18769</v>
      </c>
      <c r="E28" s="6" t="n">
        <v>18019</v>
      </c>
    </row>
    <row r="29">
      <c r="A29" s="4" t="inlineStr">
        <is>
          <t>Other | Product Concentration | Revenue Benchmark</t>
        </is>
      </c>
    </row>
    <row r="30">
      <c r="A30" s="3" t="inlineStr">
        <is>
          <t>Net sales for each class of similar products</t>
        </is>
      </c>
    </row>
    <row r="31">
      <c r="A31" s="4" t="inlineStr">
        <is>
          <t>Percentage of Total</t>
        </is>
      </c>
      <c r="B31" s="4" t="inlineStr">
        <is>
          <t>2.70%</t>
        </is>
      </c>
      <c r="C31" s="4" t="inlineStr">
        <is>
          <t>2.90%</t>
        </is>
      </c>
      <c r="D31" s="4" t="inlineStr">
        <is>
          <t>2.40%</t>
        </is>
      </c>
      <c r="E31" s="4" t="inlineStr">
        <is>
          <t>2.8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RISK MANAGEMENT - Cash Flow Hedges (Details) € in Millions, ¥ in Millions, £ in Millions, $ in Millions, $ in Millions, $ in Millions, $ in Millions</t>
        </is>
      </c>
      <c r="B1" s="2" t="inlineStr">
        <is>
          <t>6 Months Ended</t>
        </is>
      </c>
    </row>
    <row r="2">
      <c r="B2" s="2" t="inlineStr">
        <is>
          <t>Jul. 03, 2021EUR (€)</t>
        </is>
      </c>
      <c r="C2" s="2" t="inlineStr">
        <is>
          <t>Jul. 03, 2021USD ($)</t>
        </is>
      </c>
      <c r="D2" s="2" t="inlineStr">
        <is>
          <t>Jul. 03, 2021CAD ($)</t>
        </is>
      </c>
      <c r="E2" s="2" t="inlineStr">
        <is>
          <t>Jul. 03, 2021GBP (£)</t>
        </is>
      </c>
      <c r="F2" s="2" t="inlineStr">
        <is>
          <t>Jul. 03, 2021JPY (¥)</t>
        </is>
      </c>
      <c r="G2" s="2" t="inlineStr">
        <is>
          <t>Jul. 03, 2021MXN ($)</t>
        </is>
      </c>
      <c r="H2" s="2" t="inlineStr">
        <is>
          <t>Jul. 03, 2021AUD ($)</t>
        </is>
      </c>
    </row>
    <row r="3">
      <c r="A3" s="3" t="inlineStr">
        <is>
          <t>Derivative [Line Items]</t>
        </is>
      </c>
    </row>
    <row r="4">
      <c r="A4" s="4" t="inlineStr">
        <is>
          <t>Foreign currency cash flow hedge maximum length of projection term</t>
        </is>
      </c>
      <c r="B4" s="4" t="inlineStr">
        <is>
          <t>24 months</t>
        </is>
      </c>
    </row>
    <row r="5">
      <c r="A5" s="4" t="inlineStr">
        <is>
          <t>Forecasted purchases to manage fluctuations (as a percent) (up to)</t>
        </is>
      </c>
      <c r="B5" s="4" t="inlineStr">
        <is>
          <t>85.00%</t>
        </is>
      </c>
      <c r="C5" s="4" t="inlineStr">
        <is>
          <t>85.00%</t>
        </is>
      </c>
      <c r="D5" s="4" t="inlineStr">
        <is>
          <t>85.00%</t>
        </is>
      </c>
      <c r="E5" s="4" t="inlineStr">
        <is>
          <t>85.00%</t>
        </is>
      </c>
      <c r="F5" s="4" t="inlineStr">
        <is>
          <t>85.00%</t>
        </is>
      </c>
      <c r="G5" s="4" t="inlineStr">
        <is>
          <t>85.00%</t>
        </is>
      </c>
      <c r="H5" s="4" t="inlineStr">
        <is>
          <t>85.00%</t>
        </is>
      </c>
    </row>
    <row r="6">
      <c r="A6" s="4" t="inlineStr">
        <is>
          <t>Forward Contracts | Designated as cash flow hedges | Euro</t>
        </is>
      </c>
    </row>
    <row r="7">
      <c r="A7" s="3" t="inlineStr">
        <is>
          <t>Derivative [Line Items]</t>
        </is>
      </c>
    </row>
    <row r="8">
      <c r="A8" s="4" t="inlineStr">
        <is>
          <t>Notional amount</t>
        </is>
      </c>
      <c r="B8" s="11" t="n">
        <v>103.6</v>
      </c>
      <c r="C8" s="9" t="n">
        <v>125.3</v>
      </c>
    </row>
    <row r="9">
      <c r="A9" s="4" t="inlineStr">
        <is>
          <t>Forward Contracts | Designated as cash flow hedges | Canadian dollar</t>
        </is>
      </c>
    </row>
    <row r="10">
      <c r="A10" s="3" t="inlineStr">
        <is>
          <t>Derivative [Line Items]</t>
        </is>
      </c>
    </row>
    <row r="11">
      <c r="A11" s="4" t="inlineStr">
        <is>
          <t>Notional amount</t>
        </is>
      </c>
      <c r="C11" s="8" t="n">
        <v>16.2</v>
      </c>
      <c r="D11" s="9" t="n">
        <v>20.3</v>
      </c>
    </row>
    <row r="12">
      <c r="A12" s="4" t="inlineStr">
        <is>
          <t>Forward Contracts | Designated as cash flow hedges | British pound</t>
        </is>
      </c>
    </row>
    <row r="13">
      <c r="A13" s="3" t="inlineStr">
        <is>
          <t>Derivative [Line Items]</t>
        </is>
      </c>
    </row>
    <row r="14">
      <c r="A14" s="4" t="inlineStr">
        <is>
          <t>Notional amount</t>
        </is>
      </c>
      <c r="C14" s="8" t="n">
        <v>12.1</v>
      </c>
      <c r="E14" s="12" t="n">
        <v>8.800000000000001</v>
      </c>
    </row>
    <row r="15">
      <c r="A15" s="4" t="inlineStr">
        <is>
          <t>Forward Contracts | Designated as cash flow hedges | Japanese yen</t>
        </is>
      </c>
    </row>
    <row r="16">
      <c r="A16" s="3" t="inlineStr">
        <is>
          <t>Derivative [Line Items]</t>
        </is>
      </c>
    </row>
    <row r="17">
      <c r="A17" s="4" t="inlineStr">
        <is>
          <t>Notional amount</t>
        </is>
      </c>
      <c r="C17" s="8" t="n">
        <v>11.5</v>
      </c>
      <c r="F17" s="13" t="n">
        <v>1233.1</v>
      </c>
    </row>
    <row r="18">
      <c r="A18" s="4" t="inlineStr">
        <is>
          <t>Forward Contracts | Designated as cash flow hedges | Mexican peso</t>
        </is>
      </c>
    </row>
    <row r="19">
      <c r="A19" s="3" t="inlineStr">
        <is>
          <t>Derivative [Line Items]</t>
        </is>
      </c>
    </row>
    <row r="20">
      <c r="A20" s="4" t="inlineStr">
        <is>
          <t>Notional amount</t>
        </is>
      </c>
      <c r="C20" s="8" t="n">
        <v>8.4</v>
      </c>
      <c r="G20" s="9" t="n">
        <v>169.2</v>
      </c>
    </row>
    <row r="21">
      <c r="A21" s="4" t="inlineStr">
        <is>
          <t>Forward Contracts | Designated as cash flow hedges | Australian dollar</t>
        </is>
      </c>
    </row>
    <row r="22">
      <c r="A22" s="3" t="inlineStr">
        <is>
          <t>Derivative [Line Items]</t>
        </is>
      </c>
    </row>
    <row r="23">
      <c r="A23" s="4" t="inlineStr">
        <is>
          <t>Notional amount</t>
        </is>
      </c>
      <c r="C23" s="8" t="n">
        <v>7.2</v>
      </c>
      <c r="H23" s="9" t="n">
        <v>9.5</v>
      </c>
    </row>
    <row r="24">
      <c r="A24" s="4" t="inlineStr">
        <is>
          <t>Forward Contracts | Designated as cash flow hedges | U.S. dollar</t>
        </is>
      </c>
    </row>
    <row r="25">
      <c r="A25" s="3" t="inlineStr">
        <is>
          <t>Derivative [Line Items]</t>
        </is>
      </c>
    </row>
    <row r="26">
      <c r="A26" s="4" t="inlineStr">
        <is>
          <t>Notional amount</t>
        </is>
      </c>
      <c r="C26" s="9" t="n">
        <v>15.1</v>
      </c>
      <c r="F26" s="14" t="n">
        <v>1675</v>
      </c>
    </row>
  </sheetData>
  <mergeCells count="2">
    <mergeCell ref="A1:A2"/>
    <mergeCell ref="C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RISK MANAGEMENT - Non-designated Hedges (Details) - Jul. 03, 2021 - Forward Contracts - Not designated as hedging instruments R in Millions, $ in Millions</t>
        </is>
      </c>
      <c r="B1" s="2" t="inlineStr">
        <is>
          <t>USD ($)</t>
        </is>
      </c>
      <c r="C1" s="2" t="inlineStr">
        <is>
          <t>ZAR (R)</t>
        </is>
      </c>
    </row>
    <row r="2">
      <c r="A2" s="3" t="inlineStr">
        <is>
          <t>Derivative [Line Items]</t>
        </is>
      </c>
    </row>
    <row r="3">
      <c r="A3" s="4" t="inlineStr">
        <is>
          <t>Fair value of designated forward contracts | $</t>
        </is>
      </c>
      <c r="B3" s="9" t="n">
        <v>1.4</v>
      </c>
    </row>
    <row r="4">
      <c r="A4" s="4" t="inlineStr">
        <is>
          <t>Hedged amount | R</t>
        </is>
      </c>
      <c r="C4" s="15" t="n">
        <v>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Derivative Instruments Recognized in Other Comprehensive Income (Loss) (Details) - Cash flow hedge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Derivative [Line Items]</t>
        </is>
      </c>
    </row>
    <row r="4">
      <c r="A4" s="4" t="inlineStr">
        <is>
          <t>Total gain (loss) recognized in other comprehensive income (loss), net of taxes</t>
        </is>
      </c>
      <c r="B4" s="6" t="n">
        <v>-661</v>
      </c>
      <c r="C4" s="6" t="n">
        <v>-630</v>
      </c>
      <c r="D4" s="6" t="n">
        <v>394</v>
      </c>
      <c r="E4" s="6" t="n">
        <v>5943</v>
      </c>
    </row>
    <row r="5">
      <c r="A5" s="4" t="inlineStr">
        <is>
          <t>Forward Contracts</t>
        </is>
      </c>
    </row>
    <row r="6">
      <c r="A6" s="3" t="inlineStr">
        <is>
          <t>Derivative [Line Items]</t>
        </is>
      </c>
    </row>
    <row r="7">
      <c r="A7" s="4" t="inlineStr">
        <is>
          <t>Total gain (loss) recognized in other comprehensive income (loss), net of taxes</t>
        </is>
      </c>
      <c r="B7" s="6" t="n">
        <v>-661</v>
      </c>
      <c r="C7" s="6" t="n">
        <v>-630</v>
      </c>
      <c r="D7" s="6" t="n">
        <v>394</v>
      </c>
      <c r="E7" s="6" t="n">
        <v>59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Derivative Instruments Designated and Qualifying as Cash Flow Hedges (Details) - Forward Contract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4" t="inlineStr">
        <is>
          <t>Not designated as hedging instruments | Cost of sales</t>
        </is>
      </c>
    </row>
    <row r="4">
      <c r="A4" s="3" t="inlineStr">
        <is>
          <t>Effective portion of gains and losses on derivative instruments</t>
        </is>
      </c>
    </row>
    <row r="5">
      <c r="A5" s="4" t="inlineStr">
        <is>
          <t>Total gain (loss) recognized in income</t>
        </is>
      </c>
      <c r="B5" s="6" t="n">
        <v>0</v>
      </c>
      <c r="C5" s="6" t="n">
        <v>0</v>
      </c>
      <c r="D5" s="6" t="n">
        <v>0</v>
      </c>
      <c r="E5" s="6" t="n">
        <v>0</v>
      </c>
    </row>
    <row r="6">
      <c r="A6" s="4" t="inlineStr">
        <is>
          <t>Not designated as hedging instruments | Other income (expense)-net</t>
        </is>
      </c>
    </row>
    <row r="7">
      <c r="A7" s="3" t="inlineStr">
        <is>
          <t>Effective portion of gains and losses on derivative instruments</t>
        </is>
      </c>
    </row>
    <row r="8">
      <c r="A8" s="4" t="inlineStr">
        <is>
          <t>Total gain (loss) recognized in income</t>
        </is>
      </c>
      <c r="B8" s="5" t="n">
        <v>-14</v>
      </c>
      <c r="C8" s="5" t="n">
        <v>-113</v>
      </c>
      <c r="D8" s="5" t="n">
        <v>-73</v>
      </c>
      <c r="E8" s="5" t="n">
        <v>92</v>
      </c>
    </row>
    <row r="9">
      <c r="A9" s="4" t="inlineStr">
        <is>
          <t>Cash flow hedges | Designated as cash flow hedges | Cost of sales</t>
        </is>
      </c>
    </row>
    <row r="10">
      <c r="A10" s="3" t="inlineStr">
        <is>
          <t>Effective portion of gains and losses on derivative instruments</t>
        </is>
      </c>
    </row>
    <row r="11">
      <c r="A11" s="4" t="inlineStr">
        <is>
          <t>Total gain (loss) reclassified from accumulated other comprehensive income (loss)</t>
        </is>
      </c>
      <c r="B11" s="5" t="n">
        <v>-432</v>
      </c>
      <c r="C11" s="5" t="n">
        <v>2665</v>
      </c>
      <c r="D11" s="5" t="n">
        <v>249</v>
      </c>
      <c r="E11" s="5" t="n">
        <v>5311</v>
      </c>
    </row>
    <row r="12">
      <c r="A12" s="4" t="inlineStr">
        <is>
          <t>Cash flow hedges | Designated as cash flow hedges | Other income (expense)-net</t>
        </is>
      </c>
    </row>
    <row r="13">
      <c r="A13" s="3" t="inlineStr">
        <is>
          <t>Effective portion of gains and losses on derivative instruments</t>
        </is>
      </c>
    </row>
    <row r="14">
      <c r="A14" s="4" t="inlineStr">
        <is>
          <t>Total gain (loss) reclassified from accumulated other comprehensive income (loss)</t>
        </is>
      </c>
      <c r="B14" s="6" t="n">
        <v>-9</v>
      </c>
      <c r="C14" s="6" t="n">
        <v>2403</v>
      </c>
      <c r="D14" s="6" t="n">
        <v>-1376</v>
      </c>
      <c r="E14" s="6" t="n">
        <v>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Jul. 03, 2021</t>
        </is>
      </c>
      <c r="C1" s="2" t="inlineStr">
        <is>
          <t>Jan. 02, 2021</t>
        </is>
      </c>
    </row>
    <row r="2">
      <c r="A2" s="3" t="inlineStr">
        <is>
          <t>Fair value of derivative instruments</t>
        </is>
      </c>
    </row>
    <row r="3">
      <c r="A3" s="4" t="inlineStr">
        <is>
          <t>Asset derivatives, fair value</t>
        </is>
      </c>
      <c r="B3" s="6" t="n">
        <v>2436</v>
      </c>
      <c r="C3" s="6" t="n">
        <v>393</v>
      </c>
    </row>
    <row r="4">
      <c r="A4" s="4" t="inlineStr">
        <is>
          <t>Liability derivatives, fair value</t>
        </is>
      </c>
      <c r="B4" s="5" t="n">
        <v>444</v>
      </c>
      <c r="C4" s="5" t="n">
        <v>2299</v>
      </c>
    </row>
    <row r="5">
      <c r="A5" s="4" t="inlineStr">
        <is>
          <t>Forward Contracts | Designated as cash flow hedges | Cash flow hedges | Prepaid expenses and other current assets</t>
        </is>
      </c>
    </row>
    <row r="6">
      <c r="A6" s="3" t="inlineStr">
        <is>
          <t>Fair value of derivative instruments</t>
        </is>
      </c>
    </row>
    <row r="7">
      <c r="A7" s="4" t="inlineStr">
        <is>
          <t>Asset derivatives, fair value</t>
        </is>
      </c>
      <c r="B7" s="5" t="n">
        <v>2288</v>
      </c>
      <c r="C7" s="5" t="n">
        <v>345</v>
      </c>
    </row>
    <row r="8">
      <c r="A8" s="4" t="inlineStr">
        <is>
          <t>Forward Contracts | Designated as cash flow hedges | Cash flow hedges | Intangible and other assets-net</t>
        </is>
      </c>
    </row>
    <row r="9">
      <c r="A9" s="3" t="inlineStr">
        <is>
          <t>Fair value of derivative instruments</t>
        </is>
      </c>
    </row>
    <row r="10">
      <c r="A10" s="4" t="inlineStr">
        <is>
          <t>Asset derivatives, fair value</t>
        </is>
      </c>
      <c r="B10" s="5" t="n">
        <v>113</v>
      </c>
      <c r="C10" s="5" t="n">
        <v>48</v>
      </c>
    </row>
    <row r="11">
      <c r="A11" s="4" t="inlineStr">
        <is>
          <t>Forward Contracts | Designated as cash flow hedges | Cash flow hedges | Accrued expenses-other</t>
        </is>
      </c>
    </row>
    <row r="12">
      <c r="A12" s="3" t="inlineStr">
        <is>
          <t>Fair value of derivative instruments</t>
        </is>
      </c>
    </row>
    <row r="13">
      <c r="A13" s="4" t="inlineStr">
        <is>
          <t>Liability derivatives, fair value</t>
        </is>
      </c>
      <c r="B13" s="5" t="n">
        <v>435</v>
      </c>
      <c r="C13" s="5" t="n">
        <v>2178</v>
      </c>
    </row>
    <row r="14">
      <c r="A14" s="4" t="inlineStr">
        <is>
          <t>Forward Contracts | Designated as cash flow hedges | Cash flow hedges | Other long-term liabilities</t>
        </is>
      </c>
    </row>
    <row r="15">
      <c r="A15" s="3" t="inlineStr">
        <is>
          <t>Fair value of derivative instruments</t>
        </is>
      </c>
    </row>
    <row r="16">
      <c r="A16" s="4" t="inlineStr">
        <is>
          <t>Liability derivatives, fair value</t>
        </is>
      </c>
      <c r="B16" s="5" t="n">
        <v>9</v>
      </c>
      <c r="C16" s="5" t="n">
        <v>35</v>
      </c>
    </row>
    <row r="17">
      <c r="A17" s="4" t="inlineStr">
        <is>
          <t>Forward Contracts | Not designated as hedging instruments | Prepaid expenses and other current assets</t>
        </is>
      </c>
    </row>
    <row r="18">
      <c r="A18" s="3" t="inlineStr">
        <is>
          <t>Fair value of derivative instruments</t>
        </is>
      </c>
    </row>
    <row r="19">
      <c r="A19" s="4" t="inlineStr">
        <is>
          <t>Asset derivatives, fair value</t>
        </is>
      </c>
      <c r="B19" s="5" t="n">
        <v>35</v>
      </c>
      <c r="C19" s="5" t="n">
        <v>0</v>
      </c>
    </row>
    <row r="20">
      <c r="A20" s="4" t="inlineStr">
        <is>
          <t>Forward Contracts | Not designated as hedging instruments | Accrued expenses-other</t>
        </is>
      </c>
    </row>
    <row r="21">
      <c r="A21" s="3" t="inlineStr">
        <is>
          <t>Fair value of derivative instruments</t>
        </is>
      </c>
    </row>
    <row r="22">
      <c r="A22" s="4" t="inlineStr">
        <is>
          <t>Liability derivatives, fair value</t>
        </is>
      </c>
      <c r="B22" s="6" t="n">
        <v>0</v>
      </c>
      <c r="C22" s="6" t="n">
        <v>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Effect of Derivative Instruments on Earnings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Derivative [Line Items]</t>
        </is>
      </c>
    </row>
    <row r="4">
      <c r="A4" s="4" t="inlineStr">
        <is>
          <t>Cost of Sales</t>
        </is>
      </c>
      <c r="B4" s="6" t="n">
        <v>189100</v>
      </c>
      <c r="C4" s="6" t="n">
        <v>118413</v>
      </c>
      <c r="D4" s="6" t="n">
        <v>369553</v>
      </c>
      <c r="E4" s="6" t="n">
        <v>368771</v>
      </c>
    </row>
    <row r="5">
      <c r="A5" s="4" t="inlineStr">
        <is>
          <t>Other Income (Expense)-net</t>
        </is>
      </c>
      <c r="B5" s="5" t="n">
        <v>-500</v>
      </c>
      <c r="C5" s="5" t="n">
        <v>879</v>
      </c>
      <c r="D5" s="5" t="n">
        <v>1365</v>
      </c>
      <c r="E5" s="5" t="n">
        <v>-6411</v>
      </c>
    </row>
    <row r="6">
      <c r="A6" s="4" t="inlineStr">
        <is>
          <t>Net gain expected to be reclassified into earnings within the next twelve months</t>
        </is>
      </c>
      <c r="B6" s="5" t="n">
        <v>1700</v>
      </c>
      <c r="D6" s="5" t="n">
        <v>1700</v>
      </c>
    </row>
    <row r="7">
      <c r="A7" s="4" t="inlineStr">
        <is>
          <t>Designated as cash flow hedges | Cash flow hedges | Forward Contracts | Cost of Sales</t>
        </is>
      </c>
    </row>
    <row r="8">
      <c r="A8" s="3" t="inlineStr">
        <is>
          <t>Derivative [Line Items]</t>
        </is>
      </c>
    </row>
    <row r="9">
      <c r="A9" s="4" t="inlineStr">
        <is>
          <t>Total gain (loss) reclassified from other comprehensive income (loss)</t>
        </is>
      </c>
      <c r="B9" s="5" t="n">
        <v>-432</v>
      </c>
      <c r="C9" s="5" t="n">
        <v>2665</v>
      </c>
      <c r="D9" s="5" t="n">
        <v>249</v>
      </c>
      <c r="E9" s="5" t="n">
        <v>5311</v>
      </c>
    </row>
    <row r="10">
      <c r="A10" s="4" t="inlineStr">
        <is>
          <t>Designated as cash flow hedges | Cash flow hedges | Forward Contracts | Other income (expense)-net</t>
        </is>
      </c>
    </row>
    <row r="11">
      <c r="A11" s="3" t="inlineStr">
        <is>
          <t>Derivative [Line Items]</t>
        </is>
      </c>
    </row>
    <row r="12">
      <c r="A12" s="4" t="inlineStr">
        <is>
          <t>Total gain (loss) reclassified from other comprehensive income (loss)</t>
        </is>
      </c>
      <c r="B12" s="5" t="n">
        <v>-9</v>
      </c>
      <c r="C12" s="5" t="n">
        <v>2403</v>
      </c>
      <c r="D12" s="5" t="n">
        <v>-1376</v>
      </c>
      <c r="E12" s="5" t="n">
        <v>88</v>
      </c>
    </row>
    <row r="13">
      <c r="A13" s="4" t="inlineStr">
        <is>
          <t>Not designated as hedging instruments | Forward Contracts | Cost of Sales</t>
        </is>
      </c>
    </row>
    <row r="14">
      <c r="A14" s="3" t="inlineStr">
        <is>
          <t>Derivative [Line Items]</t>
        </is>
      </c>
    </row>
    <row r="15">
      <c r="A15" s="4" t="inlineStr">
        <is>
          <t>Total gain (loss) recognized in income</t>
        </is>
      </c>
      <c r="B15" s="5" t="n">
        <v>0</v>
      </c>
      <c r="C15" s="5" t="n">
        <v>0</v>
      </c>
      <c r="D15" s="5" t="n">
        <v>0</v>
      </c>
      <c r="E15" s="5" t="n">
        <v>0</v>
      </c>
    </row>
    <row r="16">
      <c r="A16" s="4" t="inlineStr">
        <is>
          <t>Not designated as hedging instruments | Forward Contracts | Other income (expense)-net</t>
        </is>
      </c>
    </row>
    <row r="17">
      <c r="A17" s="3" t="inlineStr">
        <is>
          <t>Derivative [Line Items]</t>
        </is>
      </c>
    </row>
    <row r="18">
      <c r="A18" s="4" t="inlineStr">
        <is>
          <t>Total gain (loss) recognized in income</t>
        </is>
      </c>
      <c r="B18" s="6" t="n">
        <v>-14</v>
      </c>
      <c r="C18" s="6" t="n">
        <v>-113</v>
      </c>
      <c r="D18" s="6" t="n">
        <v>-73</v>
      </c>
      <c r="E18" s="6" t="n">
        <v>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3, 2021</t>
        </is>
      </c>
      <c r="C2" s="2" t="inlineStr">
        <is>
          <t>Jul. 04, 2020</t>
        </is>
      </c>
    </row>
    <row r="3">
      <c r="A3" s="3" t="inlineStr">
        <is>
          <t>Operating Activities:</t>
        </is>
      </c>
    </row>
    <row r="4">
      <c r="A4" s="4" t="inlineStr">
        <is>
          <t>Net Income (loss)</t>
        </is>
      </c>
      <c r="B4" s="6" t="n">
        <v>-25104</v>
      </c>
      <c r="C4" s="6" t="n">
        <v>-108404</v>
      </c>
    </row>
    <row r="5">
      <c r="A5" s="3" t="inlineStr">
        <is>
          <t>Adjustments to reconcile net loss to net cash provided by (used in) operating activities:</t>
        </is>
      </c>
    </row>
    <row r="6">
      <c r="A6" s="4" t="inlineStr">
        <is>
          <t>Depreciation, amortization and accretion</t>
        </is>
      </c>
      <c r="B6" s="5" t="n">
        <v>16432</v>
      </c>
      <c r="C6" s="5" t="n">
        <v>22867</v>
      </c>
    </row>
    <row r="7">
      <c r="A7" s="4" t="inlineStr">
        <is>
          <t>Non-cash lease expense</t>
        </is>
      </c>
      <c r="B7" s="5" t="n">
        <v>46708</v>
      </c>
      <c r="C7" s="5" t="n">
        <v>56159</v>
      </c>
    </row>
    <row r="8">
      <c r="A8" s="4" t="inlineStr">
        <is>
          <t>Stock-based compensation</t>
        </is>
      </c>
      <c r="B8" s="5" t="n">
        <v>4282</v>
      </c>
      <c r="C8" s="5" t="n">
        <v>5977</v>
      </c>
    </row>
    <row r="9">
      <c r="A9" s="4" t="inlineStr">
        <is>
          <t>Decrease in allowance for returns and markdowns</t>
        </is>
      </c>
      <c r="B9" s="5" t="n">
        <v>-11656</v>
      </c>
      <c r="C9" s="5" t="n">
        <v>-11364</v>
      </c>
    </row>
    <row r="10">
      <c r="A10" s="4" t="inlineStr">
        <is>
          <t>Property, plant and equipment and other long-lived asset impairment losses</t>
        </is>
      </c>
      <c r="B10" s="5" t="n">
        <v>5771</v>
      </c>
      <c r="C10" s="5" t="n">
        <v>20335</v>
      </c>
    </row>
    <row r="11">
      <c r="A11" s="4" t="inlineStr">
        <is>
          <t>Trade name impairment losses</t>
        </is>
      </c>
      <c r="B11" s="5" t="n">
        <v>0</v>
      </c>
      <c r="C11" s="5" t="n">
        <v>2464</v>
      </c>
    </row>
    <row r="12">
      <c r="A12" s="4" t="inlineStr">
        <is>
          <t>Non-cash restructuring charges</t>
        </is>
      </c>
      <c r="B12" s="5" t="n">
        <v>1701</v>
      </c>
      <c r="C12" s="5" t="n">
        <v>1409</v>
      </c>
    </row>
    <row r="13">
      <c r="A13" s="4" t="inlineStr">
        <is>
          <t>Bad debt expense</t>
        </is>
      </c>
      <c r="B13" s="5" t="n">
        <v>380</v>
      </c>
      <c r="C13" s="5" t="n">
        <v>5456</v>
      </c>
    </row>
    <row r="14">
      <c r="A14" s="4" t="inlineStr">
        <is>
          <t>Other non-cash items</t>
        </is>
      </c>
      <c r="B14" s="5" t="n">
        <v>2705</v>
      </c>
      <c r="C14" s="5" t="n">
        <v>-468</v>
      </c>
    </row>
    <row r="15">
      <c r="A15" s="3" t="inlineStr">
        <is>
          <t>Changes in operating assets and liabilities:</t>
        </is>
      </c>
    </row>
    <row r="16">
      <c r="A16" s="4" t="inlineStr">
        <is>
          <t>Accounts receivable</t>
        </is>
      </c>
      <c r="B16" s="5" t="n">
        <v>41802</v>
      </c>
      <c r="C16" s="5" t="n">
        <v>148234</v>
      </c>
    </row>
    <row r="17">
      <c r="A17" s="4" t="inlineStr">
        <is>
          <t>Inventories</t>
        </is>
      </c>
      <c r="B17" s="5" t="n">
        <v>-61572</v>
      </c>
      <c r="C17" s="5" t="n">
        <v>69763</v>
      </c>
    </row>
    <row r="18">
      <c r="A18" s="4" t="inlineStr">
        <is>
          <t>Prepaid expenses and other current assets</t>
        </is>
      </c>
      <c r="B18" s="5" t="n">
        <v>32681</v>
      </c>
      <c r="C18" s="5" t="n">
        <v>16135</v>
      </c>
    </row>
    <row r="19">
      <c r="A19" s="4" t="inlineStr">
        <is>
          <t>Accounts payable</t>
        </is>
      </c>
      <c r="B19" s="5" t="n">
        <v>35726</v>
      </c>
      <c r="C19" s="5" t="n">
        <v>-44262</v>
      </c>
    </row>
    <row r="20">
      <c r="A20" s="4" t="inlineStr">
        <is>
          <t>Accrued expenses</t>
        </is>
      </c>
      <c r="B20" s="5" t="n">
        <v>-44660</v>
      </c>
      <c r="C20" s="5" t="n">
        <v>-17022</v>
      </c>
    </row>
    <row r="21">
      <c r="A21" s="4" t="inlineStr">
        <is>
          <t>Income taxes</t>
        </is>
      </c>
      <c r="B21" s="5" t="n">
        <v>676</v>
      </c>
      <c r="C21" s="5" t="n">
        <v>-92994</v>
      </c>
    </row>
    <row r="22">
      <c r="A22" s="4" t="inlineStr">
        <is>
          <t>Operating lease liabilities</t>
        </is>
      </c>
      <c r="B22" s="5" t="n">
        <v>-55643</v>
      </c>
      <c r="C22" s="5" t="n">
        <v>-62654</v>
      </c>
    </row>
    <row r="23">
      <c r="A23" s="4" t="inlineStr">
        <is>
          <t>Net cash (used in) provided by operating activities</t>
        </is>
      </c>
      <c r="B23" s="5" t="n">
        <v>-9771</v>
      </c>
      <c r="C23" s="5" t="n">
        <v>11631</v>
      </c>
    </row>
    <row r="24">
      <c r="A24" s="3" t="inlineStr">
        <is>
          <t>Investing Activities:</t>
        </is>
      </c>
    </row>
    <row r="25">
      <c r="A25" s="4" t="inlineStr">
        <is>
          <t>Additions to property, plant and equipment</t>
        </is>
      </c>
      <c r="B25" s="5" t="n">
        <v>-3381</v>
      </c>
      <c r="C25" s="5" t="n">
        <v>-5648</v>
      </c>
    </row>
    <row r="26">
      <c r="A26" s="4" t="inlineStr">
        <is>
          <t>Decrease (increase) in intangible and other assets</t>
        </is>
      </c>
      <c r="B26" s="5" t="n">
        <v>6733</v>
      </c>
      <c r="C26" s="5" t="n">
        <v>-1256</v>
      </c>
    </row>
    <row r="27">
      <c r="A27" s="4" t="inlineStr">
        <is>
          <t>Proceeds from the sale of property, plant and equipment and other</t>
        </is>
      </c>
      <c r="B27" s="5" t="n">
        <v>11058</v>
      </c>
      <c r="C27" s="5" t="n">
        <v>76</v>
      </c>
    </row>
    <row r="28">
      <c r="A28" s="4" t="inlineStr">
        <is>
          <t>Net cash provided by (used in) investing activities</t>
        </is>
      </c>
      <c r="B28" s="5" t="n">
        <v>14410</v>
      </c>
      <c r="C28" s="5" t="n">
        <v>-6828</v>
      </c>
    </row>
    <row r="29">
      <c r="A29" s="3" t="inlineStr">
        <is>
          <t>Financing Activities:</t>
        </is>
      </c>
    </row>
    <row r="30">
      <c r="A30" s="4" t="inlineStr">
        <is>
          <t>Acquisition of common stock for employee tax withholdings</t>
        </is>
      </c>
      <c r="B30" s="5" t="n">
        <v>-2349</v>
      </c>
      <c r="C30" s="5" t="n">
        <v>-699</v>
      </c>
    </row>
    <row r="31">
      <c r="A31" s="4" t="inlineStr">
        <is>
          <t>Debt borrowings</t>
        </is>
      </c>
      <c r="B31" s="5" t="n">
        <v>85180</v>
      </c>
      <c r="C31" s="5" t="n">
        <v>297040</v>
      </c>
    </row>
    <row r="32">
      <c r="A32" s="4" t="inlineStr">
        <is>
          <t>Debt payments</t>
        </is>
      </c>
      <c r="B32" s="5" t="n">
        <v>-138889</v>
      </c>
      <c r="C32" s="5" t="n">
        <v>-227741</v>
      </c>
    </row>
    <row r="33">
      <c r="A33" s="4" t="inlineStr">
        <is>
          <t>Payment for shares of Fossil Accessories South Africa Pty. Ltd.</t>
        </is>
      </c>
      <c r="B33" s="5" t="n">
        <v>-209</v>
      </c>
      <c r="C33" s="4" t="inlineStr">
        <is>
          <t xml:space="preserve"> </t>
        </is>
      </c>
    </row>
    <row r="34">
      <c r="A34" s="4" t="inlineStr">
        <is>
          <t>Debt issuance costs and other</t>
        </is>
      </c>
      <c r="B34" s="5" t="n">
        <v>0</v>
      </c>
      <c r="C34" s="5" t="n">
        <v>-10000</v>
      </c>
    </row>
    <row r="35">
      <c r="A35" s="4" t="inlineStr">
        <is>
          <t>Net cash (used in) provided by financing activities</t>
        </is>
      </c>
      <c r="B35" s="5" t="n">
        <v>-56267</v>
      </c>
      <c r="C35" s="5" t="n">
        <v>58600</v>
      </c>
    </row>
    <row r="36">
      <c r="A36" s="4" t="inlineStr">
        <is>
          <t>Effect of exchange rate changes on cash, cash equivalents, and restricted cash</t>
        </is>
      </c>
      <c r="B36" s="5" t="n">
        <v>-5569</v>
      </c>
      <c r="C36" s="5" t="n">
        <v>13556</v>
      </c>
    </row>
    <row r="37">
      <c r="A37" s="4" t="inlineStr">
        <is>
          <t>Net (decrease) increase in cash, cash equivalents, and restricted cash</t>
        </is>
      </c>
      <c r="B37" s="5" t="n">
        <v>-57197</v>
      </c>
      <c r="C37" s="5" t="n">
        <v>76959</v>
      </c>
    </row>
    <row r="38">
      <c r="A38" s="3" t="inlineStr">
        <is>
          <t>Cash, cash equivalents, and restricted cash:</t>
        </is>
      </c>
    </row>
    <row r="39">
      <c r="A39" s="4" t="inlineStr">
        <is>
          <t>Beginning of period</t>
        </is>
      </c>
      <c r="B39" s="5" t="n">
        <v>324246</v>
      </c>
      <c r="C39" s="5" t="n">
        <v>207749</v>
      </c>
    </row>
    <row r="40">
      <c r="A40" s="4" t="inlineStr">
        <is>
          <t>End of period</t>
        </is>
      </c>
      <c r="B40" s="6" t="n">
        <v>267049</v>
      </c>
      <c r="C40" s="6" t="n">
        <v>2847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Measured at Fair Value on a Recurring Basis (Details) - Fair Value Measurement, Recurring Basis - USD ($) $ in Thousands</t>
        </is>
      </c>
      <c r="B1" s="2" t="inlineStr">
        <is>
          <t>Jul. 03, 2021</t>
        </is>
      </c>
      <c r="C1" s="2" t="inlineStr">
        <is>
          <t>Jan. 02, 2021</t>
        </is>
      </c>
    </row>
    <row r="2">
      <c r="A2" s="3" t="inlineStr">
        <is>
          <t>Assets:</t>
        </is>
      </c>
    </row>
    <row r="3">
      <c r="A3" s="4" t="inlineStr">
        <is>
          <t>Forward contracts</t>
        </is>
      </c>
      <c r="B3" s="6" t="n">
        <v>2436</v>
      </c>
      <c r="C3" s="6" t="n">
        <v>393</v>
      </c>
    </row>
    <row r="4">
      <c r="A4" s="4" t="inlineStr">
        <is>
          <t>Investment in publicly traded mutual funds</t>
        </is>
      </c>
      <c r="C4" s="5" t="n">
        <v>6257</v>
      </c>
    </row>
    <row r="5">
      <c r="A5" s="4" t="inlineStr">
        <is>
          <t>Total</t>
        </is>
      </c>
      <c r="B5" s="5" t="n">
        <v>2436</v>
      </c>
      <c r="C5" s="5" t="n">
        <v>6650</v>
      </c>
    </row>
    <row r="6">
      <c r="A6" s="3" t="inlineStr">
        <is>
          <t>Liabilities:</t>
        </is>
      </c>
    </row>
    <row r="7">
      <c r="A7" s="4" t="inlineStr">
        <is>
          <t>Contingent consideration</t>
        </is>
      </c>
      <c r="B7" s="5" t="n">
        <v>2150</v>
      </c>
      <c r="C7" s="5" t="n">
        <v>1924</v>
      </c>
    </row>
    <row r="8">
      <c r="A8" s="4" t="inlineStr">
        <is>
          <t>Forward contracts</t>
        </is>
      </c>
      <c r="B8" s="5" t="n">
        <v>444</v>
      </c>
      <c r="C8" s="5" t="n">
        <v>2299</v>
      </c>
    </row>
    <row r="9">
      <c r="A9" s="4" t="inlineStr">
        <is>
          <t>Total</t>
        </is>
      </c>
      <c r="B9" s="5" t="n">
        <v>2594</v>
      </c>
      <c r="C9" s="5" t="n">
        <v>4223</v>
      </c>
    </row>
    <row r="10">
      <c r="A10" s="4" t="inlineStr">
        <is>
          <t>Level 1</t>
        </is>
      </c>
    </row>
    <row r="11">
      <c r="A11" s="3" t="inlineStr">
        <is>
          <t>Assets:</t>
        </is>
      </c>
    </row>
    <row r="12">
      <c r="A12" s="4" t="inlineStr">
        <is>
          <t>Forward contracts</t>
        </is>
      </c>
      <c r="B12" s="5" t="n">
        <v>0</v>
      </c>
      <c r="C12" s="5" t="n">
        <v>0</v>
      </c>
    </row>
    <row r="13">
      <c r="A13" s="4" t="inlineStr">
        <is>
          <t>Investment in publicly traded mutual funds</t>
        </is>
      </c>
      <c r="C13" s="5" t="n">
        <v>6257</v>
      </c>
    </row>
    <row r="14">
      <c r="A14" s="4" t="inlineStr">
        <is>
          <t>Total</t>
        </is>
      </c>
      <c r="B14" s="5" t="n">
        <v>0</v>
      </c>
      <c r="C14" s="5" t="n">
        <v>6257</v>
      </c>
    </row>
    <row r="15">
      <c r="A15" s="3" t="inlineStr">
        <is>
          <t>Liabilities:</t>
        </is>
      </c>
    </row>
    <row r="16">
      <c r="A16" s="4" t="inlineStr">
        <is>
          <t>Contingent consideration</t>
        </is>
      </c>
      <c r="B16" s="5" t="n">
        <v>0</v>
      </c>
      <c r="C16" s="5" t="n">
        <v>0</v>
      </c>
    </row>
    <row r="17">
      <c r="A17" s="4" t="inlineStr">
        <is>
          <t>Forward contracts</t>
        </is>
      </c>
      <c r="B17" s="5" t="n">
        <v>0</v>
      </c>
      <c r="C17" s="5" t="n">
        <v>0</v>
      </c>
    </row>
    <row r="18">
      <c r="A18" s="4" t="inlineStr">
        <is>
          <t>Total</t>
        </is>
      </c>
      <c r="B18" s="5" t="n">
        <v>0</v>
      </c>
      <c r="C18" s="5" t="n">
        <v>0</v>
      </c>
    </row>
    <row r="19">
      <c r="A19" s="4" t="inlineStr">
        <is>
          <t>Level 2</t>
        </is>
      </c>
    </row>
    <row r="20">
      <c r="A20" s="3" t="inlineStr">
        <is>
          <t>Assets:</t>
        </is>
      </c>
    </row>
    <row r="21">
      <c r="A21" s="4" t="inlineStr">
        <is>
          <t>Forward contracts</t>
        </is>
      </c>
      <c r="B21" s="5" t="n">
        <v>2436</v>
      </c>
      <c r="C21" s="5" t="n">
        <v>393</v>
      </c>
    </row>
    <row r="22">
      <c r="A22" s="4" t="inlineStr">
        <is>
          <t>Investment in publicly traded mutual funds</t>
        </is>
      </c>
      <c r="C22" s="5" t="n">
        <v>0</v>
      </c>
    </row>
    <row r="23">
      <c r="A23" s="4" t="inlineStr">
        <is>
          <t>Total</t>
        </is>
      </c>
      <c r="B23" s="5" t="n">
        <v>2436</v>
      </c>
      <c r="C23" s="5" t="n">
        <v>393</v>
      </c>
    </row>
    <row r="24">
      <c r="A24" s="3" t="inlineStr">
        <is>
          <t>Liabilities:</t>
        </is>
      </c>
    </row>
    <row r="25">
      <c r="A25" s="4" t="inlineStr">
        <is>
          <t>Contingent consideration</t>
        </is>
      </c>
      <c r="B25" s="5" t="n">
        <v>0</v>
      </c>
      <c r="C25" s="5" t="n">
        <v>0</v>
      </c>
    </row>
    <row r="26">
      <c r="A26" s="4" t="inlineStr">
        <is>
          <t>Forward contracts</t>
        </is>
      </c>
      <c r="B26" s="5" t="n">
        <v>444</v>
      </c>
      <c r="C26" s="5" t="n">
        <v>2299</v>
      </c>
    </row>
    <row r="27">
      <c r="A27" s="4" t="inlineStr">
        <is>
          <t>Total</t>
        </is>
      </c>
      <c r="B27" s="5" t="n">
        <v>444</v>
      </c>
      <c r="C27" s="5" t="n">
        <v>2299</v>
      </c>
    </row>
    <row r="28">
      <c r="A28" s="4" t="inlineStr">
        <is>
          <t>Level 3</t>
        </is>
      </c>
    </row>
    <row r="29">
      <c r="A29" s="3" t="inlineStr">
        <is>
          <t>Assets:</t>
        </is>
      </c>
    </row>
    <row r="30">
      <c r="A30" s="4" t="inlineStr">
        <is>
          <t>Forward contracts</t>
        </is>
      </c>
      <c r="B30" s="5" t="n">
        <v>0</v>
      </c>
      <c r="C30" s="5" t="n">
        <v>0</v>
      </c>
    </row>
    <row r="31">
      <c r="A31" s="4" t="inlineStr">
        <is>
          <t>Investment in publicly traded mutual funds</t>
        </is>
      </c>
      <c r="C31" s="5" t="n">
        <v>0</v>
      </c>
    </row>
    <row r="32">
      <c r="A32" s="4" t="inlineStr">
        <is>
          <t>Total</t>
        </is>
      </c>
      <c r="B32" s="5" t="n">
        <v>0</v>
      </c>
      <c r="C32" s="5" t="n">
        <v>0</v>
      </c>
    </row>
    <row r="33">
      <c r="A33" s="3" t="inlineStr">
        <is>
          <t>Liabilities:</t>
        </is>
      </c>
    </row>
    <row r="34">
      <c r="A34" s="4" t="inlineStr">
        <is>
          <t>Contingent consideration</t>
        </is>
      </c>
      <c r="B34" s="5" t="n">
        <v>2150</v>
      </c>
      <c r="C34" s="5" t="n">
        <v>1924</v>
      </c>
    </row>
    <row r="35">
      <c r="A35" s="4" t="inlineStr">
        <is>
          <t>Forward contracts</t>
        </is>
      </c>
      <c r="B35" s="5" t="n">
        <v>0</v>
      </c>
      <c r="C35" s="5" t="n">
        <v>0</v>
      </c>
    </row>
    <row r="36">
      <c r="A36" s="4" t="inlineStr">
        <is>
          <t>Total</t>
        </is>
      </c>
      <c r="B36" s="6" t="n">
        <v>2150</v>
      </c>
      <c r="C36" s="6" t="n">
        <v>19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6 Months Ended</t>
        </is>
      </c>
    </row>
    <row r="2">
      <c r="B2" s="2" t="inlineStr">
        <is>
          <t>Jul. 03, 2021</t>
        </is>
      </c>
      <c r="C2" s="2" t="inlineStr">
        <is>
          <t>Jul. 04, 2020</t>
        </is>
      </c>
      <c r="D2" s="2" t="inlineStr">
        <is>
          <t>Jan. 02, 2021</t>
        </is>
      </c>
    </row>
    <row r="3">
      <c r="A3" s="3" t="inlineStr">
        <is>
          <t>Fair value hierarchy for assets and liabilities measured at fair value on a recurring basis</t>
        </is>
      </c>
    </row>
    <row r="4">
      <c r="A4" s="4" t="inlineStr">
        <is>
          <t>Operating lease assets</t>
        </is>
      </c>
      <c r="B4" s="6" t="n">
        <v>199478</v>
      </c>
      <c r="D4" s="6" t="n">
        <v>226815</v>
      </c>
    </row>
    <row r="5">
      <c r="A5" s="4" t="inlineStr">
        <is>
          <t>Property, plant and equipment, net</t>
        </is>
      </c>
      <c r="B5" s="5" t="n">
        <v>97639</v>
      </c>
      <c r="D5" s="6" t="n">
        <v>114026</v>
      </c>
    </row>
    <row r="6">
      <c r="A6" s="4" t="inlineStr">
        <is>
          <t>Impairment charges</t>
        </is>
      </c>
      <c r="B6" s="5" t="n">
        <v>5771</v>
      </c>
      <c r="C6" s="6" t="n">
        <v>20335</v>
      </c>
    </row>
    <row r="7">
      <c r="A7" s="4" t="inlineStr">
        <is>
          <t>Specific Company Owned Stores</t>
        </is>
      </c>
    </row>
    <row r="8">
      <c r="A8" s="3" t="inlineStr">
        <is>
          <t>Fair value hierarchy for assets and liabilities measured at fair value on a recurring basis</t>
        </is>
      </c>
    </row>
    <row r="9">
      <c r="A9" s="4" t="inlineStr">
        <is>
          <t>Operating lease assets</t>
        </is>
      </c>
      <c r="B9" s="5" t="n">
        <v>13200</v>
      </c>
    </row>
    <row r="10">
      <c r="A10" s="4" t="inlineStr">
        <is>
          <t>Property, plant and equipment, net</t>
        </is>
      </c>
      <c r="B10" s="5" t="n">
        <v>2400</v>
      </c>
    </row>
    <row r="11">
      <c r="A11" s="4" t="inlineStr">
        <is>
          <t>Fair value of operating lease assets</t>
        </is>
      </c>
      <c r="B11" s="5" t="n">
        <v>7200</v>
      </c>
    </row>
    <row r="12">
      <c r="A12" s="4" t="inlineStr">
        <is>
          <t>Fair value of property, plant and equipment - net</t>
        </is>
      </c>
      <c r="B12" s="5" t="n">
        <v>900</v>
      </c>
    </row>
    <row r="13">
      <c r="A13" s="4" t="inlineStr">
        <is>
          <t>Impairment charges</t>
        </is>
      </c>
      <c r="B13" s="5" t="n">
        <v>7500</v>
      </c>
    </row>
    <row r="14">
      <c r="A14" s="4" t="inlineStr">
        <is>
          <t>Selling, General and Administrative | Americas | Specific Company Owned Stores</t>
        </is>
      </c>
    </row>
    <row r="15">
      <c r="A15" s="3" t="inlineStr">
        <is>
          <t>Fair value hierarchy for assets and liabilities measured at fair value on a recurring basis</t>
        </is>
      </c>
    </row>
    <row r="16">
      <c r="A16" s="4" t="inlineStr">
        <is>
          <t>Impairment charges</t>
        </is>
      </c>
      <c r="B16" s="5" t="n">
        <v>2900</v>
      </c>
    </row>
    <row r="17">
      <c r="A17" s="4" t="inlineStr">
        <is>
          <t>Selling, General and Administrative | Europe | Specific Company Owned Stores</t>
        </is>
      </c>
    </row>
    <row r="18">
      <c r="A18" s="3" t="inlineStr">
        <is>
          <t>Fair value hierarchy for assets and liabilities measured at fair value on a recurring basis</t>
        </is>
      </c>
    </row>
    <row r="19">
      <c r="A19" s="4" t="inlineStr">
        <is>
          <t>Impairment charges</t>
        </is>
      </c>
      <c r="B19" s="5" t="n">
        <v>2300</v>
      </c>
    </row>
    <row r="20">
      <c r="A20" s="4" t="inlineStr">
        <is>
          <t>Selling, General and Administrative | Asia | Specific Company Owned Stores</t>
        </is>
      </c>
    </row>
    <row r="21">
      <c r="A21" s="3" t="inlineStr">
        <is>
          <t>Fair value hierarchy for assets and liabilities measured at fair value on a recurring basis</t>
        </is>
      </c>
    </row>
    <row r="22">
      <c r="A22" s="4" t="inlineStr">
        <is>
          <t>Impairment charges</t>
        </is>
      </c>
      <c r="B22" s="5" t="n">
        <v>600</v>
      </c>
    </row>
    <row r="23">
      <c r="A23" s="4" t="inlineStr">
        <is>
          <t>Restructuring Charges | Europe | Specific Company Owned Stores</t>
        </is>
      </c>
    </row>
    <row r="24">
      <c r="A24" s="3" t="inlineStr">
        <is>
          <t>Fair value hierarchy for assets and liabilities measured at fair value on a recurring basis</t>
        </is>
      </c>
    </row>
    <row r="25">
      <c r="A25" s="4" t="inlineStr">
        <is>
          <t>Impairment charges</t>
        </is>
      </c>
      <c r="B25" s="6" t="n">
        <v>1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ND OTHER ASSETS - Intangible and Other Assets (Details) - USD ($) $ in Thousands</t>
        </is>
      </c>
      <c r="B1" s="2" t="inlineStr">
        <is>
          <t>6 Months Ended</t>
        </is>
      </c>
    </row>
    <row r="2">
      <c r="B2" s="2" t="inlineStr">
        <is>
          <t>Jul. 03, 2021</t>
        </is>
      </c>
      <c r="C2" s="2" t="inlineStr">
        <is>
          <t>Jan. 02, 2021</t>
        </is>
      </c>
    </row>
    <row r="3">
      <c r="A3" s="3" t="inlineStr">
        <is>
          <t>Intangibles-subject to amortization:</t>
        </is>
      </c>
    </row>
    <row r="4">
      <c r="A4" s="4" t="inlineStr">
        <is>
          <t>Gross Amount</t>
        </is>
      </c>
      <c r="B4" s="6" t="n">
        <v>55522</v>
      </c>
      <c r="C4" s="6" t="n">
        <v>55772</v>
      </c>
    </row>
    <row r="5">
      <c r="A5" s="4" t="inlineStr">
        <is>
          <t>Accumulated Amortization</t>
        </is>
      </c>
      <c r="B5" s="5" t="n">
        <v>48638</v>
      </c>
      <c r="C5" s="5" t="n">
        <v>46913</v>
      </c>
    </row>
    <row r="6">
      <c r="A6" s="3" t="inlineStr">
        <is>
          <t>Intangibles-not subject to amortization:</t>
        </is>
      </c>
    </row>
    <row r="7">
      <c r="A7" s="4" t="inlineStr">
        <is>
          <t>Gross Amount</t>
        </is>
      </c>
      <c r="B7" s="5" t="n">
        <v>8875</v>
      </c>
      <c r="C7" s="5" t="n">
        <v>8895</v>
      </c>
    </row>
    <row r="8">
      <c r="A8" s="3" t="inlineStr">
        <is>
          <t>Other assets:</t>
        </is>
      </c>
    </row>
    <row r="9">
      <c r="A9" s="4" t="inlineStr">
        <is>
          <t>Gross Amount</t>
        </is>
      </c>
      <c r="B9" s="5" t="n">
        <v>75391</v>
      </c>
      <c r="C9" s="5" t="n">
        <v>129435</v>
      </c>
    </row>
    <row r="10">
      <c r="A10" s="4" t="inlineStr">
        <is>
          <t>Total Gross Amount</t>
        </is>
      </c>
      <c r="B10" s="5" t="n">
        <v>139788</v>
      </c>
      <c r="C10" s="5" t="n">
        <v>194102</v>
      </c>
    </row>
    <row r="11">
      <c r="A11" s="4" t="inlineStr">
        <is>
          <t>Total Accumulated Amortization</t>
        </is>
      </c>
      <c r="B11" s="5" t="n">
        <v>48638</v>
      </c>
      <c r="C11" s="5" t="n">
        <v>46913</v>
      </c>
    </row>
    <row r="12">
      <c r="A12" s="4" t="inlineStr">
        <is>
          <t>Total intangible and other assets-net</t>
        </is>
      </c>
      <c r="B12" s="5" t="n">
        <v>91150</v>
      </c>
      <c r="C12" s="5" t="n">
        <v>147189</v>
      </c>
    </row>
    <row r="13">
      <c r="A13" s="4" t="inlineStr">
        <is>
          <t>Deposits</t>
        </is>
      </c>
    </row>
    <row r="14">
      <c r="A14" s="3" t="inlineStr">
        <is>
          <t>Other assets:</t>
        </is>
      </c>
    </row>
    <row r="15">
      <c r="A15" s="4" t="inlineStr">
        <is>
          <t>Gross Amount</t>
        </is>
      </c>
      <c r="B15" s="5" t="n">
        <v>18966</v>
      </c>
      <c r="C15" s="5" t="n">
        <v>19762</v>
      </c>
    </row>
    <row r="16">
      <c r="A16" s="4" t="inlineStr">
        <is>
          <t>Deferred compensation plan assets</t>
        </is>
      </c>
    </row>
    <row r="17">
      <c r="A17" s="3" t="inlineStr">
        <is>
          <t>Other assets:</t>
        </is>
      </c>
    </row>
    <row r="18">
      <c r="A18" s="4" t="inlineStr">
        <is>
          <t>Gross Amount</t>
        </is>
      </c>
      <c r="B18" s="5" t="n">
        <v>0</v>
      </c>
      <c r="C18" s="5" t="n">
        <v>6257</v>
      </c>
    </row>
    <row r="19">
      <c r="A19" s="4" t="inlineStr">
        <is>
          <t>Deferred tax asset-net</t>
        </is>
      </c>
    </row>
    <row r="20">
      <c r="A20" s="3" t="inlineStr">
        <is>
          <t>Other assets:</t>
        </is>
      </c>
    </row>
    <row r="21">
      <c r="A21" s="4" t="inlineStr">
        <is>
          <t>Gross Amount</t>
        </is>
      </c>
      <c r="B21" s="5" t="n">
        <v>32992</v>
      </c>
      <c r="C21" s="5" t="n">
        <v>33893</v>
      </c>
    </row>
    <row r="22">
      <c r="A22" s="4" t="inlineStr">
        <is>
          <t>Restricted cash</t>
        </is>
      </c>
    </row>
    <row r="23">
      <c r="A23" s="3" t="inlineStr">
        <is>
          <t>Other assets:</t>
        </is>
      </c>
    </row>
    <row r="24">
      <c r="A24" s="4" t="inlineStr">
        <is>
          <t>Gross Amount</t>
        </is>
      </c>
      <c r="B24" s="5" t="n">
        <v>14680</v>
      </c>
      <c r="C24" s="5" t="n">
        <v>8159</v>
      </c>
    </row>
    <row r="25">
      <c r="A25" s="4" t="inlineStr">
        <is>
          <t>Tax receivable</t>
        </is>
      </c>
    </row>
    <row r="26">
      <c r="A26" s="3" t="inlineStr">
        <is>
          <t>Other assets:</t>
        </is>
      </c>
    </row>
    <row r="27">
      <c r="A27" s="4" t="inlineStr">
        <is>
          <t>Gross Amount</t>
        </is>
      </c>
      <c r="B27" s="5" t="n">
        <v>6469</v>
      </c>
      <c r="C27" s="5" t="n">
        <v>58734</v>
      </c>
    </row>
    <row r="28">
      <c r="A28" s="4" t="inlineStr">
        <is>
          <t>Investments</t>
        </is>
      </c>
    </row>
    <row r="29">
      <c r="A29" s="3" t="inlineStr">
        <is>
          <t>Other assets:</t>
        </is>
      </c>
    </row>
    <row r="30">
      <c r="A30" s="4" t="inlineStr">
        <is>
          <t>Gross Amount</t>
        </is>
      </c>
      <c r="B30" s="5" t="n">
        <v>327</v>
      </c>
      <c r="C30" s="5" t="n">
        <v>327</v>
      </c>
    </row>
    <row r="31">
      <c r="A31" s="4" t="inlineStr">
        <is>
          <t>Other</t>
        </is>
      </c>
    </row>
    <row r="32">
      <c r="A32" s="3" t="inlineStr">
        <is>
          <t>Other assets:</t>
        </is>
      </c>
    </row>
    <row r="33">
      <c r="A33" s="4" t="inlineStr">
        <is>
          <t>Gross Amount</t>
        </is>
      </c>
      <c r="B33" s="6" t="n">
        <v>1957</v>
      </c>
      <c r="C33" s="5" t="n">
        <v>2303</v>
      </c>
    </row>
    <row r="34">
      <c r="A34" s="4" t="inlineStr">
        <is>
          <t>Trademarks</t>
        </is>
      </c>
    </row>
    <row r="35">
      <c r="A35" s="3" t="inlineStr">
        <is>
          <t>Intangibles-subject to amortization:</t>
        </is>
      </c>
    </row>
    <row r="36">
      <c r="A36" s="4" t="inlineStr">
        <is>
          <t>Useful Lives</t>
        </is>
      </c>
      <c r="B36" s="4" t="inlineStr">
        <is>
          <t>10 years</t>
        </is>
      </c>
    </row>
    <row r="37">
      <c r="A37" s="4" t="inlineStr">
        <is>
          <t>Gross Amount</t>
        </is>
      </c>
      <c r="B37" s="6" t="n">
        <v>3775</v>
      </c>
      <c r="C37" s="5" t="n">
        <v>3775</v>
      </c>
    </row>
    <row r="38">
      <c r="A38" s="4" t="inlineStr">
        <is>
          <t>Accumulated Amortization</t>
        </is>
      </c>
      <c r="B38" s="5" t="n">
        <v>3273</v>
      </c>
      <c r="C38" s="5" t="n">
        <v>3198</v>
      </c>
    </row>
    <row r="39">
      <c r="A39" s="4" t="inlineStr">
        <is>
          <t>Customer lists</t>
        </is>
      </c>
    </row>
    <row r="40">
      <c r="A40" s="3" t="inlineStr">
        <is>
          <t>Intangibles-subject to amortization:</t>
        </is>
      </c>
    </row>
    <row r="41">
      <c r="A41" s="4" t="inlineStr">
        <is>
          <t>Gross Amount</t>
        </is>
      </c>
      <c r="B41" s="5" t="n">
        <v>42140</v>
      </c>
      <c r="C41" s="5" t="n">
        <v>42387</v>
      </c>
    </row>
    <row r="42">
      <c r="A42" s="4" t="inlineStr">
        <is>
          <t>Accumulated Amortization</t>
        </is>
      </c>
      <c r="B42" s="6" t="n">
        <v>40350</v>
      </c>
      <c r="C42" s="5" t="n">
        <v>39406</v>
      </c>
    </row>
    <row r="43">
      <c r="A43" s="4" t="inlineStr">
        <is>
          <t>Customer lists | Minimum</t>
        </is>
      </c>
    </row>
    <row r="44">
      <c r="A44" s="3" t="inlineStr">
        <is>
          <t>Intangibles-subject to amortization:</t>
        </is>
      </c>
    </row>
    <row r="45">
      <c r="A45" s="4" t="inlineStr">
        <is>
          <t>Useful Lives</t>
        </is>
      </c>
      <c r="B45" s="4" t="inlineStr">
        <is>
          <t>5 years</t>
        </is>
      </c>
    </row>
    <row r="46">
      <c r="A46" s="4" t="inlineStr">
        <is>
          <t>Customer lists | Maximum</t>
        </is>
      </c>
    </row>
    <row r="47">
      <c r="A47" s="3" t="inlineStr">
        <is>
          <t>Intangibles-subject to amortization:</t>
        </is>
      </c>
    </row>
    <row r="48">
      <c r="A48" s="4" t="inlineStr">
        <is>
          <t>Useful Lives</t>
        </is>
      </c>
      <c r="B48" s="4" t="inlineStr">
        <is>
          <t>10 years</t>
        </is>
      </c>
    </row>
    <row r="49">
      <c r="A49" s="4" t="inlineStr">
        <is>
          <t>Patents</t>
        </is>
      </c>
    </row>
    <row r="50">
      <c r="A50" s="3" t="inlineStr">
        <is>
          <t>Intangibles-subject to amortization:</t>
        </is>
      </c>
    </row>
    <row r="51">
      <c r="A51" s="4" t="inlineStr">
        <is>
          <t>Gross Amount</t>
        </is>
      </c>
      <c r="B51" s="6" t="n">
        <v>2371</v>
      </c>
      <c r="C51" s="5" t="n">
        <v>2371</v>
      </c>
    </row>
    <row r="52">
      <c r="A52" s="4" t="inlineStr">
        <is>
          <t>Accumulated Amortization</t>
        </is>
      </c>
      <c r="B52" s="6" t="n">
        <v>1995</v>
      </c>
      <c r="C52" s="5" t="n">
        <v>1973</v>
      </c>
    </row>
    <row r="53">
      <c r="A53" s="4" t="inlineStr">
        <is>
          <t>Patents | Minimum</t>
        </is>
      </c>
    </row>
    <row r="54">
      <c r="A54" s="3" t="inlineStr">
        <is>
          <t>Intangibles-subject to amortization:</t>
        </is>
      </c>
    </row>
    <row r="55">
      <c r="A55" s="4" t="inlineStr">
        <is>
          <t>Useful Lives</t>
        </is>
      </c>
      <c r="B55" s="4" t="inlineStr">
        <is>
          <t>3 years</t>
        </is>
      </c>
    </row>
    <row r="56">
      <c r="A56" s="4" t="inlineStr">
        <is>
          <t>Patents | Maximum</t>
        </is>
      </c>
    </row>
    <row r="57">
      <c r="A57" s="3" t="inlineStr">
        <is>
          <t>Intangibles-subject to amortization:</t>
        </is>
      </c>
    </row>
    <row r="58">
      <c r="A58" s="4" t="inlineStr">
        <is>
          <t>Useful Lives</t>
        </is>
      </c>
      <c r="B58" s="4" t="inlineStr">
        <is>
          <t>20 years</t>
        </is>
      </c>
    </row>
    <row r="59">
      <c r="A59" s="4" t="inlineStr">
        <is>
          <t>Developed technology</t>
        </is>
      </c>
    </row>
    <row r="60">
      <c r="A60" s="3" t="inlineStr">
        <is>
          <t>Intangibles-subject to amortization:</t>
        </is>
      </c>
    </row>
    <row r="61">
      <c r="A61" s="4" t="inlineStr">
        <is>
          <t>Useful Lives</t>
        </is>
      </c>
      <c r="B61" s="4" t="inlineStr">
        <is>
          <t>7 years</t>
        </is>
      </c>
    </row>
    <row r="62">
      <c r="A62" s="4" t="inlineStr">
        <is>
          <t>Gross Amount</t>
        </is>
      </c>
      <c r="B62" s="6" t="n">
        <v>2193</v>
      </c>
      <c r="C62" s="5" t="n">
        <v>2193</v>
      </c>
    </row>
    <row r="63">
      <c r="A63" s="4" t="inlineStr">
        <is>
          <t>Accumulated Amortization</t>
        </is>
      </c>
      <c r="B63" s="6" t="n">
        <v>1371</v>
      </c>
      <c r="C63" s="5" t="n">
        <v>1097</v>
      </c>
    </row>
    <row r="64">
      <c r="A64" s="4" t="inlineStr">
        <is>
          <t>Trade name</t>
        </is>
      </c>
    </row>
    <row r="65">
      <c r="A65" s="3" t="inlineStr">
        <is>
          <t>Intangibles-subject to amortization:</t>
        </is>
      </c>
    </row>
    <row r="66">
      <c r="A66" s="4" t="inlineStr">
        <is>
          <t>Useful Lives</t>
        </is>
      </c>
      <c r="B66" s="4" t="inlineStr">
        <is>
          <t>6 years</t>
        </is>
      </c>
    </row>
    <row r="67">
      <c r="A67" s="4" t="inlineStr">
        <is>
          <t>Gross Amount</t>
        </is>
      </c>
      <c r="B67" s="6" t="n">
        <v>4502</v>
      </c>
      <c r="C67" s="5" t="n">
        <v>4502</v>
      </c>
    </row>
    <row r="68">
      <c r="A68" s="4" t="inlineStr">
        <is>
          <t>Accumulated Amortization</t>
        </is>
      </c>
      <c r="B68" s="5" t="n">
        <v>1313</v>
      </c>
      <c r="C68" s="5" t="n">
        <v>938</v>
      </c>
    </row>
    <row r="69">
      <c r="A69" s="4" t="inlineStr">
        <is>
          <t>Other</t>
        </is>
      </c>
    </row>
    <row r="70">
      <c r="A70" s="3" t="inlineStr">
        <is>
          <t>Intangibles-subject to amortization:</t>
        </is>
      </c>
    </row>
    <row r="71">
      <c r="A71" s="4" t="inlineStr">
        <is>
          <t>Gross Amount</t>
        </is>
      </c>
      <c r="B71" s="5" t="n">
        <v>541</v>
      </c>
      <c r="C71" s="5" t="n">
        <v>544</v>
      </c>
    </row>
    <row r="72">
      <c r="A72" s="4" t="inlineStr">
        <is>
          <t>Accumulated Amortization</t>
        </is>
      </c>
      <c r="B72" s="6" t="n">
        <v>336</v>
      </c>
      <c r="C72" s="6" t="n">
        <v>301</v>
      </c>
    </row>
    <row r="73">
      <c r="A73" s="4" t="inlineStr">
        <is>
          <t>Other | Minimum</t>
        </is>
      </c>
    </row>
    <row r="74">
      <c r="A74" s="3" t="inlineStr">
        <is>
          <t>Intangibles-subject to amortization:</t>
        </is>
      </c>
    </row>
    <row r="75">
      <c r="A75" s="4" t="inlineStr">
        <is>
          <t>Useful Lives</t>
        </is>
      </c>
      <c r="B75" s="4" t="inlineStr">
        <is>
          <t>7 years</t>
        </is>
      </c>
    </row>
    <row r="76">
      <c r="A76" s="4" t="inlineStr">
        <is>
          <t>Other | Maximum</t>
        </is>
      </c>
    </row>
    <row r="77">
      <c r="A77" s="3" t="inlineStr">
        <is>
          <t>Intangibles-subject to amortization:</t>
        </is>
      </c>
    </row>
    <row r="78">
      <c r="A78" s="4" t="inlineStr">
        <is>
          <t>Useful Lives</t>
        </is>
      </c>
      <c r="B7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ANGIBLE AND OTHER ASSETS - Narrative (Details) - USD ($) $ in Million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Goodwill and Intangible Assets Disclosure [Abstract]</t>
        </is>
      </c>
    </row>
    <row r="4">
      <c r="A4" s="4" t="inlineStr">
        <is>
          <t>Amortization expense for intangible assets</t>
        </is>
      </c>
      <c r="B4" s="9" t="n">
        <v>0.8</v>
      </c>
      <c r="C4" s="9" t="n">
        <v>1.7</v>
      </c>
      <c r="D4" s="6" t="n">
        <v>2</v>
      </c>
      <c r="E4" s="9" t="n">
        <v>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ND OTHER ASSETS - Amortization Expense (Details) $ in Thousands</t>
        </is>
      </c>
      <c r="B1" s="2" t="inlineStr">
        <is>
          <t>Jul. 03, 2021USD ($)</t>
        </is>
      </c>
    </row>
    <row r="2">
      <c r="A2" s="3" t="inlineStr">
        <is>
          <t>Amortization Expense</t>
        </is>
      </c>
    </row>
    <row r="3">
      <c r="A3" s="4" t="inlineStr">
        <is>
          <t>2021 (remaining)</t>
        </is>
      </c>
      <c r="B3" s="6" t="n">
        <v>1444</v>
      </c>
    </row>
    <row r="4">
      <c r="A4" s="4" t="inlineStr">
        <is>
          <t>2022</t>
        </is>
      </c>
      <c r="B4" s="5" t="n">
        <v>2506</v>
      </c>
    </row>
    <row r="5">
      <c r="A5" s="4" t="inlineStr">
        <is>
          <t>2023</t>
        </is>
      </c>
      <c r="B5" s="5" t="n">
        <v>896</v>
      </c>
    </row>
    <row r="6">
      <c r="A6" s="4" t="inlineStr">
        <is>
          <t>2024</t>
        </is>
      </c>
      <c r="B6" s="5" t="n">
        <v>884</v>
      </c>
    </row>
    <row r="7">
      <c r="A7" s="4" t="inlineStr">
        <is>
          <t>2025</t>
        </is>
      </c>
      <c r="B7" s="5" t="n">
        <v>693</v>
      </c>
    </row>
    <row r="8">
      <c r="A8" s="4" t="inlineStr">
        <is>
          <t>Thereafter</t>
        </is>
      </c>
      <c r="B8" s="6" t="n">
        <v>4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6 Months Ended</t>
        </is>
      </c>
    </row>
    <row r="2">
      <c r="B2" s="2" t="inlineStr">
        <is>
          <t>Jul. 03, 2021USD ($)</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10 years</t>
        </is>
      </c>
    </row>
    <row r="9">
      <c r="A9" s="4" t="inlineStr">
        <is>
          <t>COVID-19</t>
        </is>
      </c>
    </row>
    <row r="10">
      <c r="A10" s="3" t="inlineStr">
        <is>
          <t>Lessee, Lease, Description [Line Items]</t>
        </is>
      </c>
    </row>
    <row r="11">
      <c r="A11" s="4" t="inlineStr">
        <is>
          <t>Outstanding deferred rent payments</t>
        </is>
      </c>
      <c r="B11" s="9" t="n">
        <v>1.8</v>
      </c>
    </row>
    <row r="12">
      <c r="A12" s="4" t="inlineStr">
        <is>
          <t>Rent forgiveness</t>
        </is>
      </c>
      <c r="B12"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Leases [Abstract]</t>
        </is>
      </c>
    </row>
    <row r="4">
      <c r="A4" s="4" t="inlineStr">
        <is>
          <t>Operating lease cost</t>
        </is>
      </c>
      <c r="B4" s="6" t="n">
        <v>21727</v>
      </c>
      <c r="C4" s="6" t="n">
        <v>26303</v>
      </c>
      <c r="D4" s="6" t="n">
        <v>45094</v>
      </c>
      <c r="E4" s="6" t="n">
        <v>54509</v>
      </c>
    </row>
    <row r="5">
      <c r="A5" s="3" t="inlineStr">
        <is>
          <t>Finance lease cost:</t>
        </is>
      </c>
    </row>
    <row r="6">
      <c r="A6" s="4" t="inlineStr">
        <is>
          <t>Amortization of ROU assets</t>
        </is>
      </c>
      <c r="B6" s="5" t="n">
        <v>112</v>
      </c>
      <c r="C6" s="5" t="n">
        <v>135</v>
      </c>
      <c r="D6" s="5" t="n">
        <v>233</v>
      </c>
      <c r="E6" s="5" t="n">
        <v>236</v>
      </c>
    </row>
    <row r="7">
      <c r="A7" s="4" t="inlineStr">
        <is>
          <t>Interest on lease liabilities</t>
        </is>
      </c>
      <c r="B7" s="5" t="n">
        <v>5</v>
      </c>
      <c r="C7" s="5" t="n">
        <v>7</v>
      </c>
      <c r="D7" s="5" t="n">
        <v>10</v>
      </c>
      <c r="E7" s="5" t="n">
        <v>18</v>
      </c>
    </row>
    <row r="8">
      <c r="A8" s="4" t="inlineStr">
        <is>
          <t>Short-term lease cost</t>
        </is>
      </c>
      <c r="B8" s="5" t="n">
        <v>152</v>
      </c>
      <c r="C8" s="5" t="n">
        <v>138</v>
      </c>
      <c r="D8" s="5" t="n">
        <v>320</v>
      </c>
      <c r="E8" s="5" t="n">
        <v>339</v>
      </c>
    </row>
    <row r="9">
      <c r="A9" s="4" t="inlineStr">
        <is>
          <t>Variable lease cost</t>
        </is>
      </c>
      <c r="B9" s="6" t="n">
        <v>5373</v>
      </c>
      <c r="C9" s="6" t="n">
        <v>3485</v>
      </c>
      <c r="D9" s="6" t="n">
        <v>10780</v>
      </c>
      <c r="E9" s="6" t="n">
        <v>111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49" customWidth="1" min="3" max="3"/>
  </cols>
  <sheetData>
    <row r="1">
      <c r="A1" s="1" t="inlineStr">
        <is>
          <t>LEASES - Supplemental Balance Sheet Information (Details) - USD ($) $ in Thousands</t>
        </is>
      </c>
      <c r="B1" s="2" t="inlineStr">
        <is>
          <t>Jul. 03, 2021</t>
        </is>
      </c>
      <c r="C1" s="2" t="inlineStr">
        <is>
          <t>Jan. 02, 2021</t>
        </is>
      </c>
    </row>
    <row r="2">
      <c r="A2" s="3" t="inlineStr">
        <is>
          <t>Assets</t>
        </is>
      </c>
    </row>
    <row r="3">
      <c r="A3" s="4" t="inlineStr">
        <is>
          <t>Operating lease right-of-use assets</t>
        </is>
      </c>
      <c r="B3" s="6" t="n">
        <v>199478</v>
      </c>
      <c r="C3" s="6" t="n">
        <v>226815</v>
      </c>
    </row>
    <row r="4">
      <c r="A4" s="4" t="inlineStr">
        <is>
          <t>Finance Lease, Right-of-Use Asset, Statement of Financial Position [Extensible List]</t>
        </is>
      </c>
      <c r="B4" s="4" t="inlineStr">
        <is>
          <t>Property, plant and equipment - net of accumulated depreciation of $453,043 and $467,174, respectively</t>
        </is>
      </c>
      <c r="C4" s="4" t="inlineStr">
        <is>
          <t>us-gaap:PropertyPlantAndEquipmentNet</t>
        </is>
      </c>
    </row>
    <row r="5">
      <c r="A5" s="4" t="inlineStr">
        <is>
          <t>Property, plant and equipment - net of accumulated depreciation</t>
        </is>
      </c>
      <c r="B5" s="6" t="n">
        <v>4993</v>
      </c>
      <c r="C5" s="6" t="n">
        <v>4882</v>
      </c>
    </row>
    <row r="6">
      <c r="A6" s="4" t="inlineStr">
        <is>
          <t>Finance</t>
        </is>
      </c>
      <c r="B6" s="5" t="n">
        <v>5613</v>
      </c>
      <c r="C6" s="5" t="n">
        <v>5991</v>
      </c>
    </row>
    <row r="7">
      <c r="A7" s="3" t="inlineStr">
        <is>
          <t>Current:</t>
        </is>
      </c>
    </row>
    <row r="8">
      <c r="A8" s="4" t="inlineStr">
        <is>
          <t>Operating</t>
        </is>
      </c>
      <c r="B8" s="6" t="n">
        <v>60596</v>
      </c>
      <c r="C8" s="6" t="n">
        <v>64851</v>
      </c>
    </row>
    <row r="9">
      <c r="A9" s="4" t="inlineStr">
        <is>
          <t>Finance Lease, Liability, Current, Statement of Financial Position [Extensible List]</t>
        </is>
      </c>
      <c r="B9" s="4" t="inlineStr">
        <is>
          <t>Short-term and current portion of long-term debt</t>
        </is>
      </c>
      <c r="C9" s="4" t="inlineStr">
        <is>
          <t>Short-term and current portion of long-term debt</t>
        </is>
      </c>
    </row>
    <row r="10">
      <c r="A10" s="4" t="inlineStr">
        <is>
          <t>Finance</t>
        </is>
      </c>
      <c r="B10" s="6" t="n">
        <v>1052</v>
      </c>
      <c r="C10" s="6" t="n">
        <v>1088</v>
      </c>
    </row>
    <row r="11">
      <c r="A11" s="3" t="inlineStr">
        <is>
          <t>Noncurrent:</t>
        </is>
      </c>
    </row>
    <row r="12">
      <c r="A12" s="4" t="inlineStr">
        <is>
          <t>Operating</t>
        </is>
      </c>
      <c r="B12" s="6" t="n">
        <v>203027</v>
      </c>
      <c r="C12" s="6" t="n">
        <v>230635</v>
      </c>
    </row>
    <row r="13">
      <c r="A13" s="4" t="inlineStr">
        <is>
          <t>Finance Lease, Liability, Noncurrent, Statement of Financial Position [Extensible List]</t>
        </is>
      </c>
      <c r="B13" s="4" t="inlineStr">
        <is>
          <t>Long-term debt</t>
        </is>
      </c>
      <c r="C13" s="4" t="inlineStr">
        <is>
          <t>Long-term debt</t>
        </is>
      </c>
    </row>
    <row r="14">
      <c r="A14" s="4" t="inlineStr">
        <is>
          <t>Finance</t>
        </is>
      </c>
      <c r="B14" s="6" t="n">
        <v>32</v>
      </c>
      <c r="C14" s="6" t="n">
        <v>5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Average Remaining Lease Term and Discount Rate (Details)</t>
        </is>
      </c>
      <c r="B1" s="2" t="inlineStr">
        <is>
          <t>Jul. 03, 2021</t>
        </is>
      </c>
      <c r="C1" s="2" t="inlineStr">
        <is>
          <t>Jan. 02, 2021</t>
        </is>
      </c>
    </row>
    <row r="2">
      <c r="A2" s="3" t="inlineStr">
        <is>
          <t>Weighted-average remaining lease term:</t>
        </is>
      </c>
    </row>
    <row r="3">
      <c r="A3" s="4" t="inlineStr">
        <is>
          <t>Operating leases</t>
        </is>
      </c>
      <c r="B3" s="4" t="inlineStr">
        <is>
          <t>5 years 8 months 12 days</t>
        </is>
      </c>
      <c r="C3" s="4" t="inlineStr">
        <is>
          <t>5 years 10 months 24 days</t>
        </is>
      </c>
    </row>
    <row r="4">
      <c r="A4" s="4" t="inlineStr">
        <is>
          <t>Finance leases</t>
        </is>
      </c>
      <c r="B4" s="4" t="inlineStr">
        <is>
          <t>8 months 12 days</t>
        </is>
      </c>
      <c r="C4" s="4" t="inlineStr">
        <is>
          <t>1 year 2 months 12 days</t>
        </is>
      </c>
    </row>
    <row r="5">
      <c r="A5" s="3" t="inlineStr">
        <is>
          <t>Weighted-average discount rate:</t>
        </is>
      </c>
    </row>
    <row r="6">
      <c r="A6" s="4" t="inlineStr">
        <is>
          <t>Operating leases</t>
        </is>
      </c>
      <c r="B6" s="4" t="inlineStr">
        <is>
          <t>14.10%</t>
        </is>
      </c>
      <c r="C6" s="4" t="inlineStr">
        <is>
          <t>14.00%</t>
        </is>
      </c>
    </row>
    <row r="7">
      <c r="A7" s="4" t="inlineStr">
        <is>
          <t>Finance leases</t>
        </is>
      </c>
      <c r="B7" s="4" t="inlineStr">
        <is>
          <t>1.20%</t>
        </is>
      </c>
      <c r="C7" s="4" t="inlineStr">
        <is>
          <t>1.2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l. 03, 2021</t>
        </is>
      </c>
      <c r="C1" s="2" t="inlineStr">
        <is>
          <t>Jan. 02, 2021</t>
        </is>
      </c>
    </row>
    <row r="2">
      <c r="A2" s="3" t="inlineStr">
        <is>
          <t>Operating Leases</t>
        </is>
      </c>
    </row>
    <row r="3">
      <c r="A3" s="4" t="inlineStr">
        <is>
          <t>2021 (remaining)</t>
        </is>
      </c>
      <c r="B3" s="6" t="n">
        <v>47409</v>
      </c>
    </row>
    <row r="4">
      <c r="A4" s="4" t="inlineStr">
        <is>
          <t>Year one</t>
        </is>
      </c>
      <c r="B4" s="5" t="n">
        <v>88748</v>
      </c>
      <c r="C4" s="6" t="n">
        <v>101507</v>
      </c>
    </row>
    <row r="5">
      <c r="A5" s="4" t="inlineStr">
        <is>
          <t>One year before year one</t>
        </is>
      </c>
      <c r="B5" s="5" t="n">
        <v>67822</v>
      </c>
      <c r="C5" s="5" t="n">
        <v>85753</v>
      </c>
    </row>
    <row r="6">
      <c r="A6" s="4" t="inlineStr">
        <is>
          <t>Two years before year one</t>
        </is>
      </c>
      <c r="B6" s="5" t="n">
        <v>46496</v>
      </c>
      <c r="C6" s="5" t="n">
        <v>66909</v>
      </c>
    </row>
    <row r="7">
      <c r="A7" s="4" t="inlineStr">
        <is>
          <t>Three years before year one</t>
        </is>
      </c>
      <c r="B7" s="5" t="n">
        <v>32742</v>
      </c>
      <c r="C7" s="5" t="n">
        <v>46656</v>
      </c>
    </row>
    <row r="8">
      <c r="A8" s="4" t="inlineStr">
        <is>
          <t>Four years before year one</t>
        </is>
      </c>
      <c r="C8" s="5" t="n">
        <v>33012</v>
      </c>
    </row>
    <row r="9">
      <c r="A9" s="4" t="inlineStr">
        <is>
          <t>Thereafter</t>
        </is>
      </c>
      <c r="B9" s="5" t="n">
        <v>120748</v>
      </c>
    </row>
    <row r="10">
      <c r="A10" s="4" t="inlineStr">
        <is>
          <t>Thereafter</t>
        </is>
      </c>
      <c r="C10" s="5" t="n">
        <v>122318</v>
      </c>
    </row>
    <row r="11">
      <c r="A11" s="4" t="inlineStr">
        <is>
          <t>Total lease payments</t>
        </is>
      </c>
      <c r="B11" s="5" t="n">
        <v>403965</v>
      </c>
      <c r="C11" s="5" t="n">
        <v>456155</v>
      </c>
    </row>
    <row r="12">
      <c r="A12" s="4" t="inlineStr">
        <is>
          <t>Less: Interest</t>
        </is>
      </c>
      <c r="B12" s="5" t="n">
        <v>140342</v>
      </c>
      <c r="C12" s="5" t="n">
        <v>160669</v>
      </c>
    </row>
    <row r="13">
      <c r="A13" s="4" t="inlineStr">
        <is>
          <t>Total lease obligations</t>
        </is>
      </c>
      <c r="B13" s="5" t="n">
        <v>263623</v>
      </c>
      <c r="C13" s="5" t="n">
        <v>295486</v>
      </c>
    </row>
    <row r="14">
      <c r="A14" s="3" t="inlineStr">
        <is>
          <t>Finance Leases</t>
        </is>
      </c>
    </row>
    <row r="15">
      <c r="A15" s="4" t="inlineStr">
        <is>
          <t>2021 (remaining)</t>
        </is>
      </c>
      <c r="B15" s="5" t="n">
        <v>533</v>
      </c>
    </row>
    <row r="16">
      <c r="A16" s="4" t="inlineStr">
        <is>
          <t>Year one</t>
        </is>
      </c>
      <c r="B16" s="5" t="n">
        <v>559</v>
      </c>
      <c r="C16" s="5" t="n">
        <v>1095</v>
      </c>
    </row>
    <row r="17">
      <c r="A17" s="4" t="inlineStr">
        <is>
          <t>One year before year one</t>
        </is>
      </c>
      <c r="B17" s="5" t="n">
        <v>0</v>
      </c>
      <c r="C17" s="5" t="n">
        <v>569</v>
      </c>
    </row>
    <row r="18">
      <c r="A18" s="4" t="inlineStr">
        <is>
          <t>Two years before year one</t>
        </is>
      </c>
      <c r="B18" s="5" t="n">
        <v>0</v>
      </c>
      <c r="C18" s="5" t="n">
        <v>0</v>
      </c>
    </row>
    <row r="19">
      <c r="A19" s="4" t="inlineStr">
        <is>
          <t>Three years before year one</t>
        </is>
      </c>
      <c r="B19" s="5" t="n">
        <v>0</v>
      </c>
      <c r="C19" s="5" t="n">
        <v>0</v>
      </c>
    </row>
    <row r="20">
      <c r="A20" s="4" t="inlineStr">
        <is>
          <t>Four years before year one</t>
        </is>
      </c>
      <c r="C20" s="5" t="n">
        <v>0</v>
      </c>
    </row>
    <row r="21">
      <c r="A21" s="4" t="inlineStr">
        <is>
          <t>Thereafter</t>
        </is>
      </c>
      <c r="B21" s="5" t="n">
        <v>0</v>
      </c>
    </row>
    <row r="22">
      <c r="A22" s="4" t="inlineStr">
        <is>
          <t>Thereafter</t>
        </is>
      </c>
      <c r="C22" s="5" t="n">
        <v>0</v>
      </c>
    </row>
    <row r="23">
      <c r="A23" s="4" t="inlineStr">
        <is>
          <t>Total lease payments</t>
        </is>
      </c>
      <c r="B23" s="5" t="n">
        <v>1092</v>
      </c>
      <c r="C23" s="5" t="n">
        <v>1664</v>
      </c>
    </row>
    <row r="24">
      <c r="A24" s="4" t="inlineStr">
        <is>
          <t>Less: Interest</t>
        </is>
      </c>
      <c r="B24" s="5" t="n">
        <v>8</v>
      </c>
      <c r="C24" s="5" t="n">
        <v>6</v>
      </c>
    </row>
    <row r="25">
      <c r="A25" s="4" t="inlineStr">
        <is>
          <t>Total lease obligations</t>
        </is>
      </c>
      <c r="B25" s="6" t="n">
        <v>1084</v>
      </c>
      <c r="C25" s="6" t="n">
        <v>1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t>
        </is>
      </c>
      <c r="B1" s="2" t="inlineStr">
        <is>
          <t>6 Months Ended</t>
        </is>
      </c>
    </row>
    <row r="2">
      <c r="B2" s="2" t="inlineStr">
        <is>
          <t>Jul. 03, 2021</t>
        </is>
      </c>
    </row>
    <row r="3">
      <c r="A3" s="3" t="inlineStr">
        <is>
          <t>Organization, Consolidation and Presentation of Financial Statements [Abstract]</t>
        </is>
      </c>
    </row>
    <row r="4">
      <c r="A4" s="4" t="inlineStr">
        <is>
          <t>FINANCIAL STATEMENT POLICIES</t>
        </is>
      </c>
      <c r="B4" s="4" t="inlineStr">
        <is>
          <t>FINANCIAL STATEMENT POLICIES Basis of Presentation. The condensed consolidated financial statements include the accounts of Fossil Group, Inc., a Delaware corporation, and its wholly and majority-owned subsidiaries (the “Company”). The Company’s fiscal year periodically results in a 53-week year instead of a normal 52-week year. The fiscal year ended January 2, 2021 was a 53-week year, with the additional week being included in the first quarter. The information presented herein includes the thirteen-week periods ended July 3, 2021 (“Second Quarter”) and July 4, 2020 (“Prior Year Quarter”), respectively, and the twenty-six week period ended July 3, 2021 ("Year To Date Period") as compared to the twenty-seven week period ended July 4, 2020 (Prior Year YTD Period"). The condensed consolidated financial statements reflect all adjustments that are, in the opinion of management, necessary to present a fair statement of the Company’s financial position as of July 3, 2021, and the results of operations for the Second Quarter, Prior Year Quarter, Year To Date Period and Prior Year YTD Period. All adjustments are of a normal, recurring nature. Effective during fiscal year 2021, the Company made a change to the presentation of reportable segments to include all information technology costs within its Corporate cost area. The Company's historical segment disclosures have been recast to be consistent with its current presentation. These interim condensed consolidated financial statements should be read in conjunction with the audited consolidated financial statements and the notes thereto included in the Annual Report on Form 10-K/A filed by the Company pursuant to the Securities Exchange Act of 1934, as amended (the “Exchange Act”), for the fiscal year ended January 2, 2021 (the “2020 Form 10-K/A”). Operating results for the Secon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including estimates of the impact of the coronavirus (“COVID-19”) pandemic. Actual results could differ from those estimates, including the impact of the COVID-19 pandemic. The Company has not made any changes in its significant accounting policies from those disclosed in the 2020 Form 10-K/A.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expenses (“SG&amp;A”), trade name impairments,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July 3, 2021 For the 13 Weeks Ended July 4, 2020 For the 26 Weeks Ended July 3, 2021 For the 27 Weeks Ended July 4, 2020 Numerator: Net income (loss) attributable to Fossil Group, Inc. $ (1,192) $ (22,543) $ (25,632) $ (108,124) Denominator: Basic EPS computation: Basic weighted average common shares outstanding 52,040 51,189 51,779 50,866 Basic EPS $ (0.02) $ (0.44) $ (0.50) $ (2.13) Diluted EPS computation: Basic weighted average common shares outstanding 52,040 51,189 51,779 50,866 Diluted weighted average common shares outstanding 52,040 51,189 51,779 50,866 Diluted EPS $ (0.02) $ (0.44) $ (0.50) $ (2.13) At the end of the Second Quarter and Year To Date Period, approximately 2.1 million and 2.0 million weighted average shares issuable under stock-based awards, respectively, were not included in the diluted EPS calculation because they were antidilutive. The total antidilutive weighted average shares included 0.3 million weighted average performance-based shares at the end of the Second Quarter and Year To Date Period. At the end of each of the Prior Year Quarter and Prior Year YTD Period, 2.5 million weighted average shares issuable under stock-based awards were not included in the diluted EPS calculation because they were antidilutive. The total antidilutive weighted average shares included 0.3 million weighted average performance-based shares at the end of the Prior Year Quarter and Prior Year YTD Period. Cash, Cash Equivalents and Restricted Cash. Restricted cash was comprised primarily of restricted cash balances for tax assessment amounts included in escrow and pledged collateral to secure bank guarantees for the purpose of obtaining retail space. The following table provides a reconciliation of the cash, cash equivalents, and restricted cash balances as of July 3, 2021 and July 4, 2020 that are presented in the condensed consolidated statement of cash flows (in thousands): July 3, 2021 July 4, 2020 Cash and cash equivalents $ 252,251 $ 277,561 Restricted cash included in prepaid expenses and other current assets 118 30 Restricted cash included in intangible and other assets-net 14,680 7,117 Cash, cash equivalents and restricted cash $ 267,049 $ 284,708 Recently Issued Accounting Standards In March 2020, the Financial Accounting Standards Board ("FASB") issued Accounting Standards Update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them to have a material impact on its condensed consolidated financial statements or related disclosures. Recently Adopted Accounting Standard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Company adopted ASU 2019-12 at the beginning of the first quarter of fiscal year 2021, and it did not have a material effect on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03, 2021</t>
        </is>
      </c>
      <c r="C2" s="2" t="inlineStr">
        <is>
          <t>Jul. 04, 2020</t>
        </is>
      </c>
    </row>
    <row r="3">
      <c r="A3" s="3" t="inlineStr">
        <is>
          <t>Cash paid for amounts included in the measurement of lease liabilities:</t>
        </is>
      </c>
    </row>
    <row r="4">
      <c r="A4" s="4" t="inlineStr">
        <is>
          <t>Operating cash flows from operating leases</t>
        </is>
      </c>
      <c r="B4" s="6" t="n">
        <v>55643</v>
      </c>
      <c r="C4" s="6" t="n">
        <v>62654</v>
      </c>
    </row>
    <row r="5">
      <c r="A5" s="4" t="inlineStr">
        <is>
          <t>Operating cash flows from finance leases</t>
        </is>
      </c>
      <c r="B5" s="5" t="n">
        <v>10</v>
      </c>
      <c r="C5" s="5" t="n">
        <v>18</v>
      </c>
    </row>
    <row r="6">
      <c r="A6" s="4" t="inlineStr">
        <is>
          <t>Financing cash flows from finance leases</t>
        </is>
      </c>
      <c r="B6" s="5" t="n">
        <v>455</v>
      </c>
      <c r="C6" s="5" t="n">
        <v>482</v>
      </c>
    </row>
    <row r="7">
      <c r="A7" s="4" t="inlineStr">
        <is>
          <t>Leased assets obtained in exchange for new operating lease liabilities</t>
        </is>
      </c>
      <c r="B7" s="6" t="n">
        <v>8474</v>
      </c>
      <c r="C7" s="6" t="n">
        <v>19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CTIVITY (Details)</t>
        </is>
      </c>
      <c r="B1" s="2" t="inlineStr">
        <is>
          <t>Feb. 20, 2020</t>
        </is>
      </c>
      <c r="C1" s="2" t="inlineStr">
        <is>
          <t>Sep. 26, 2019USD ($)</t>
        </is>
      </c>
      <c r="D1" s="2" t="inlineStr">
        <is>
          <t>Jul. 03, 2021USD ($)</t>
        </is>
      </c>
      <c r="E1" s="2" t="inlineStr">
        <is>
          <t>Jul. 04, 2020USD ($)</t>
        </is>
      </c>
      <c r="F1" s="2" t="inlineStr">
        <is>
          <t>Jul. 03, 2021USD ($)</t>
        </is>
      </c>
      <c r="G1" s="2" t="inlineStr">
        <is>
          <t>Jul. 04, 2020USD ($)</t>
        </is>
      </c>
      <c r="H1" s="2" t="inlineStr">
        <is>
          <t>Jun. 05, 2020USD ($)</t>
        </is>
      </c>
    </row>
    <row r="2">
      <c r="A2" s="3" t="inlineStr">
        <is>
          <t>Debt Instrument [Line Items]</t>
        </is>
      </c>
    </row>
    <row r="3">
      <c r="A3" s="4" t="inlineStr">
        <is>
          <t>Interest expense</t>
        </is>
      </c>
      <c r="D3" s="6" t="n">
        <v>6531000</v>
      </c>
      <c r="E3" s="6" t="n">
        <v>7874000</v>
      </c>
      <c r="F3" s="6" t="n">
        <v>13863000</v>
      </c>
      <c r="G3" s="6" t="n">
        <v>15338000</v>
      </c>
    </row>
    <row r="4">
      <c r="A4" s="4" t="inlineStr">
        <is>
          <t>Term Credit Agreement</t>
        </is>
      </c>
    </row>
    <row r="5">
      <c r="A5" s="3" t="inlineStr">
        <is>
          <t>Debt Instrument [Line Items]</t>
        </is>
      </c>
    </row>
    <row r="6">
      <c r="A6" s="4" t="inlineStr">
        <is>
          <t>Debt issuance amortization</t>
        </is>
      </c>
      <c r="D6" s="5" t="n">
        <v>2500000</v>
      </c>
      <c r="F6" s="5" t="n">
        <v>5300000</v>
      </c>
    </row>
    <row r="7">
      <c r="A7" s="4" t="inlineStr">
        <is>
          <t>Term Loan Facility | Term Credit Agreement</t>
        </is>
      </c>
    </row>
    <row r="8">
      <c r="A8" s="3" t="inlineStr">
        <is>
          <t>Debt Instrument [Line Items]</t>
        </is>
      </c>
    </row>
    <row r="9">
      <c r="A9" s="4" t="inlineStr">
        <is>
          <t>Quarterly amortization payment, initial amount</t>
        </is>
      </c>
      <c r="H9" s="6" t="n">
        <v>10000000</v>
      </c>
    </row>
    <row r="10">
      <c r="A10" s="4" t="inlineStr">
        <is>
          <t>Aggregate outstanding principal amount</t>
        </is>
      </c>
      <c r="D10" s="5" t="n">
        <v>128700000</v>
      </c>
      <c r="F10" s="5" t="n">
        <v>128700000</v>
      </c>
    </row>
    <row r="11">
      <c r="A11" s="4" t="inlineStr">
        <is>
          <t>Net borrowings (repayments) of debt</t>
        </is>
      </c>
      <c r="D11" s="5" t="n">
        <v>23300000</v>
      </c>
      <c r="F11" s="5" t="n">
        <v>9700000</v>
      </c>
    </row>
    <row r="12">
      <c r="A12" s="4" t="inlineStr">
        <is>
          <t>Interest expense</t>
        </is>
      </c>
      <c r="D12" s="5" t="n">
        <v>3300000</v>
      </c>
      <c r="F12" s="5" t="n">
        <v>7100000</v>
      </c>
    </row>
    <row r="13">
      <c r="A13" s="4" t="inlineStr">
        <is>
          <t>Term Loan Facility | Term Credit Agreement | Debt Covenant Period Two</t>
        </is>
      </c>
    </row>
    <row r="14">
      <c r="A14" s="3" t="inlineStr">
        <is>
          <t>Debt Instrument [Line Items]</t>
        </is>
      </c>
    </row>
    <row r="15">
      <c r="A15" s="4" t="inlineStr">
        <is>
          <t>Maximum total leverage ratio permitted</t>
        </is>
      </c>
      <c r="B15" s="10" t="n">
        <v>2.25</v>
      </c>
    </row>
    <row r="16">
      <c r="A16" s="4" t="inlineStr">
        <is>
          <t>Term Loan Facility | Term Credit Agreement | Debt Covenant Period Three</t>
        </is>
      </c>
    </row>
    <row r="17">
      <c r="A17" s="3" t="inlineStr">
        <is>
          <t>Debt Instrument [Line Items]</t>
        </is>
      </c>
    </row>
    <row r="18">
      <c r="A18" s="4" t="inlineStr">
        <is>
          <t>Maximum total leverage ratio permitted</t>
        </is>
      </c>
      <c r="B18" s="10" t="n">
        <v>1.5</v>
      </c>
    </row>
    <row r="19">
      <c r="A19" s="4" t="inlineStr">
        <is>
          <t>Term Loan Facility | Term Credit Agreement | London Interbank Offered Rate (LIBOR)</t>
        </is>
      </c>
    </row>
    <row r="20">
      <c r="A20" s="3" t="inlineStr">
        <is>
          <t>Debt Instrument [Line Items]</t>
        </is>
      </c>
    </row>
    <row r="21">
      <c r="A21" s="4" t="inlineStr">
        <is>
          <t>Debt instrument, basis spread on variable rate</t>
        </is>
      </c>
      <c r="B21" s="4" t="inlineStr">
        <is>
          <t>8.50%</t>
        </is>
      </c>
    </row>
    <row r="22">
      <c r="A22" s="4" t="inlineStr">
        <is>
          <t>Term Loan Facility | Term Credit Agreement | Alternate Base Rate</t>
        </is>
      </c>
    </row>
    <row r="23">
      <c r="A23" s="3" t="inlineStr">
        <is>
          <t>Debt Instrument [Line Items]</t>
        </is>
      </c>
    </row>
    <row r="24">
      <c r="A24" s="4" t="inlineStr">
        <is>
          <t>Debt instrument, basis spread on variable rate</t>
        </is>
      </c>
      <c r="B24" s="4" t="inlineStr">
        <is>
          <t>7.50%</t>
        </is>
      </c>
    </row>
    <row r="25">
      <c r="A25" s="4" t="inlineStr">
        <is>
          <t>Revolving Credit Facility</t>
        </is>
      </c>
    </row>
    <row r="26">
      <c r="A26" s="3" t="inlineStr">
        <is>
          <t>Debt Instrument [Line Items]</t>
        </is>
      </c>
    </row>
    <row r="27">
      <c r="A27" s="4" t="inlineStr">
        <is>
          <t>Maximum borrowing amount</t>
        </is>
      </c>
      <c r="C27" s="6" t="n">
        <v>275000000</v>
      </c>
      <c r="F27" s="5" t="n">
        <v>275000000</v>
      </c>
    </row>
    <row r="28">
      <c r="A28" s="4" t="inlineStr">
        <is>
          <t>Revolving Credit Facility | Term Credit Agreement</t>
        </is>
      </c>
    </row>
    <row r="29">
      <c r="A29" s="3" t="inlineStr">
        <is>
          <t>Debt Instrument [Line Items]</t>
        </is>
      </c>
    </row>
    <row r="30">
      <c r="A30" s="4" t="inlineStr">
        <is>
          <t>Aggregate outstanding principal amount</t>
        </is>
      </c>
      <c r="D30" s="5" t="n">
        <v>67500000</v>
      </c>
      <c r="F30" s="5" t="n">
        <v>67500000</v>
      </c>
    </row>
    <row r="31">
      <c r="A31" s="4" t="inlineStr">
        <is>
          <t>Net borrowings (repayments) of debt</t>
        </is>
      </c>
      <c r="D31" s="5" t="n">
        <v>10000000</v>
      </c>
      <c r="F31" s="5" t="n">
        <v>30000000</v>
      </c>
    </row>
    <row r="32">
      <c r="A32" s="4" t="inlineStr">
        <is>
          <t>Line of credit facility, remaining borrowing capacity</t>
        </is>
      </c>
      <c r="D32" s="5" t="n">
        <v>42100000</v>
      </c>
      <c r="F32" s="5" t="n">
        <v>42100000</v>
      </c>
    </row>
    <row r="33">
      <c r="A33" s="4" t="inlineStr">
        <is>
          <t>Interest expense</t>
        </is>
      </c>
      <c r="D33" s="5" t="n">
        <v>300000</v>
      </c>
      <c r="F33" s="6" t="n">
        <v>700000</v>
      </c>
    </row>
    <row r="34">
      <c r="A34" s="4" t="inlineStr">
        <is>
          <t>Revolving Credit Facility | Second A&amp;R Credit Agreement</t>
        </is>
      </c>
    </row>
    <row r="35">
      <c r="A35" s="3" t="inlineStr">
        <is>
          <t>Debt Instrument [Line Items]</t>
        </is>
      </c>
    </row>
    <row r="36">
      <c r="A36" s="4" t="inlineStr">
        <is>
          <t>Remaining borrowing capacity as a percentage of accounts receivable</t>
        </is>
      </c>
      <c r="F36" s="4" t="inlineStr">
        <is>
          <t>60.00%</t>
        </is>
      </c>
    </row>
    <row r="37">
      <c r="A37" s="4" t="inlineStr">
        <is>
          <t>Revolving Credit Facility | Second A&amp;R Credit Agreement | United States Finished Goods Inventory | Lower Of Cost Or Market Value</t>
        </is>
      </c>
    </row>
    <row r="38">
      <c r="A38" s="3" t="inlineStr">
        <is>
          <t>Debt Instrument [Line Items]</t>
        </is>
      </c>
    </row>
    <row r="39">
      <c r="A39" s="4" t="inlineStr">
        <is>
          <t>Remaining borrowing capacity as a percentage of accounts receivable</t>
        </is>
      </c>
      <c r="F39" s="4" t="inlineStr">
        <is>
          <t>65.00%</t>
        </is>
      </c>
    </row>
    <row r="40">
      <c r="A40" s="4" t="inlineStr">
        <is>
          <t>Revolving Credit Facility | Second A&amp;R Credit Agreement | United States Accounts Receivable</t>
        </is>
      </c>
    </row>
    <row r="41">
      <c r="A41" s="3" t="inlineStr">
        <is>
          <t>Debt Instrument [Line Items]</t>
        </is>
      </c>
    </row>
    <row r="42">
      <c r="A42" s="4" t="inlineStr">
        <is>
          <t>Remaining borrowing capacity as a percentage of accounts receivable</t>
        </is>
      </c>
      <c r="F42" s="4" t="inlineStr">
        <is>
          <t>85.00%</t>
        </is>
      </c>
    </row>
    <row r="43">
      <c r="A43" s="4" t="inlineStr">
        <is>
          <t>Revolving Credit Facility | Second A&amp;R Credit Agreement | United States Credit Card Accounts Receivable</t>
        </is>
      </c>
    </row>
    <row r="44">
      <c r="A44" s="3" t="inlineStr">
        <is>
          <t>Debt Instrument [Line Items]</t>
        </is>
      </c>
    </row>
    <row r="45">
      <c r="A45" s="4" t="inlineStr">
        <is>
          <t>Remaining borrowing capacity as a percentage of accounts receivable</t>
        </is>
      </c>
      <c r="F45" s="4" t="inlineStr">
        <is>
          <t>90.00%</t>
        </is>
      </c>
    </row>
    <row r="46">
      <c r="A46" s="4" t="inlineStr">
        <is>
          <t>Revolving Credit Facility | Second A&amp;R Credit Agreement | Foreign Finished Goods Inventory | Net Liquidation Value</t>
        </is>
      </c>
    </row>
    <row r="47">
      <c r="A47" s="3" t="inlineStr">
        <is>
          <t>Debt Instrument [Line Items]</t>
        </is>
      </c>
    </row>
    <row r="48">
      <c r="A48" s="4" t="inlineStr">
        <is>
          <t>Remaining borrowing capacity as a percentage of accounts receivable</t>
        </is>
      </c>
      <c r="F48" s="4" t="inlineStr">
        <is>
          <t>90.00%</t>
        </is>
      </c>
    </row>
    <row r="49">
      <c r="A49" s="4" t="inlineStr">
        <is>
          <t>Revolving Credit Facility | Second A&amp;R Credit Agreement | Foreign Finished Goods Inventory | Lower Of Cost Or Market Value</t>
        </is>
      </c>
    </row>
    <row r="50">
      <c r="A50" s="3" t="inlineStr">
        <is>
          <t>Debt Instrument [Line Items]</t>
        </is>
      </c>
    </row>
    <row r="51">
      <c r="A51" s="4" t="inlineStr">
        <is>
          <t>Remaining borrowing capacity as a percentage of accounts receivable</t>
        </is>
      </c>
      <c r="F51" s="4" t="inlineStr">
        <is>
          <t>65.00%</t>
        </is>
      </c>
    </row>
    <row r="52">
      <c r="A52" s="4" t="inlineStr">
        <is>
          <t>Revolving Credit Facility | Second A&amp;R Credit Agreement | Foreign Accounts Receivable</t>
        </is>
      </c>
    </row>
    <row r="53">
      <c r="A53" s="3" t="inlineStr">
        <is>
          <t>Debt Instrument [Line Items]</t>
        </is>
      </c>
    </row>
    <row r="54">
      <c r="A54" s="4" t="inlineStr">
        <is>
          <t>Remaining borrowing capacity as a percentage of accounts receivable</t>
        </is>
      </c>
      <c r="F54" s="4" t="inlineStr">
        <is>
          <t>85.00%</t>
        </is>
      </c>
    </row>
    <row r="55">
      <c r="A55" s="4" t="inlineStr">
        <is>
          <t>Revolving Credit Facility | Second A&amp;R Credit Agreement | French Accounts Receivable</t>
        </is>
      </c>
    </row>
    <row r="56">
      <c r="A56" s="3" t="inlineStr">
        <is>
          <t>Debt Instrument [Line Items]</t>
        </is>
      </c>
    </row>
    <row r="57">
      <c r="A57" s="4" t="inlineStr">
        <is>
          <t>Remaining borrowing capacity as a percentage of accounts receivable</t>
        </is>
      </c>
      <c r="F57" s="4" t="inlineStr">
        <is>
          <t>85.00%</t>
        </is>
      </c>
    </row>
    <row r="58">
      <c r="A58" s="4" t="inlineStr">
        <is>
          <t>US Credit Facility</t>
        </is>
      </c>
    </row>
    <row r="59">
      <c r="A59" s="3" t="inlineStr">
        <is>
          <t>Debt Instrument [Line Items]</t>
        </is>
      </c>
    </row>
    <row r="60">
      <c r="A60" s="4" t="inlineStr">
        <is>
          <t>Aggregate principal amount available</t>
        </is>
      </c>
      <c r="D60" s="5" t="n">
        <v>160000000</v>
      </c>
      <c r="F60" s="6" t="n">
        <v>160000000</v>
      </c>
    </row>
    <row r="61">
      <c r="A61" s="4" t="inlineStr">
        <is>
          <t>European Credit Facility</t>
        </is>
      </c>
    </row>
    <row r="62">
      <c r="A62" s="3" t="inlineStr">
        <is>
          <t>Debt Instrument [Line Items]</t>
        </is>
      </c>
    </row>
    <row r="63">
      <c r="A63" s="4" t="inlineStr">
        <is>
          <t>Maximum borrowing amount</t>
        </is>
      </c>
      <c r="F63" s="5" t="n">
        <v>70000000</v>
      </c>
    </row>
    <row r="64">
      <c r="A64" s="4" t="inlineStr">
        <is>
          <t>Subfacility for swingline loans</t>
        </is>
      </c>
      <c r="D64" s="5" t="n">
        <v>7000000</v>
      </c>
      <c r="F64" s="5" t="n">
        <v>7000000</v>
      </c>
    </row>
    <row r="65">
      <c r="A65" s="4" t="inlineStr">
        <is>
          <t>Hong Kong Credit Facility</t>
        </is>
      </c>
    </row>
    <row r="66">
      <c r="A66" s="3" t="inlineStr">
        <is>
          <t>Debt Instrument [Line Items]</t>
        </is>
      </c>
    </row>
    <row r="67">
      <c r="A67" s="4" t="inlineStr">
        <is>
          <t>Maximum borrowing amount</t>
        </is>
      </c>
      <c r="F67" s="5" t="n">
        <v>30000000</v>
      </c>
    </row>
    <row r="68">
      <c r="A68" s="4" t="inlineStr">
        <is>
          <t>French Credit Facility</t>
        </is>
      </c>
    </row>
    <row r="69">
      <c r="A69" s="3" t="inlineStr">
        <is>
          <t>Debt Instrument [Line Items]</t>
        </is>
      </c>
    </row>
    <row r="70">
      <c r="A70" s="4" t="inlineStr">
        <is>
          <t>Maximum borrowing amount</t>
        </is>
      </c>
      <c r="F70" s="5" t="n">
        <v>10000000</v>
      </c>
    </row>
    <row r="71">
      <c r="A71" s="4" t="inlineStr">
        <is>
          <t>Subfacility for swingline loans</t>
        </is>
      </c>
      <c r="D71" s="5" t="n">
        <v>1000000</v>
      </c>
      <c r="F71" s="5" t="n">
        <v>1000000</v>
      </c>
    </row>
    <row r="72">
      <c r="A72" s="4" t="inlineStr">
        <is>
          <t>Canadian Credit Facility</t>
        </is>
      </c>
    </row>
    <row r="73">
      <c r="A73" s="3" t="inlineStr">
        <is>
          <t>Debt Instrument [Line Items]</t>
        </is>
      </c>
    </row>
    <row r="74">
      <c r="A74" s="4" t="inlineStr">
        <is>
          <t>Maximum borrowing amount</t>
        </is>
      </c>
      <c r="F74" s="5" t="n">
        <v>5000000</v>
      </c>
    </row>
    <row r="75">
      <c r="A75" s="4" t="inlineStr">
        <is>
          <t>Letter of Credit</t>
        </is>
      </c>
    </row>
    <row r="76">
      <c r="A76" s="3" t="inlineStr">
        <is>
          <t>Debt Instrument [Line Items]</t>
        </is>
      </c>
    </row>
    <row r="77">
      <c r="A77" s="4" t="inlineStr">
        <is>
          <t>Long-term line of credit</t>
        </is>
      </c>
      <c r="D77" s="6" t="n">
        <v>45000000</v>
      </c>
      <c r="F77" s="6" t="n">
        <v>4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6" customWidth="1" min="5" max="5"/>
  </cols>
  <sheetData>
    <row r="1">
      <c r="A1" s="1" t="inlineStr">
        <is>
          <t>RESTRUCTURING - Narrative (Details) - USD ($) $ in Millions</t>
        </is>
      </c>
      <c r="B1" s="2" t="inlineStr">
        <is>
          <t>6 Months Ended</t>
        </is>
      </c>
      <c r="C1" s="2" t="inlineStr">
        <is>
          <t>12 Months Ended</t>
        </is>
      </c>
      <c r="E1" s="2" t="inlineStr">
        <is>
          <t>30 Months Ended</t>
        </is>
      </c>
    </row>
    <row r="2">
      <c r="B2" s="2" t="inlineStr">
        <is>
          <t>Jul. 03, 2021</t>
        </is>
      </c>
      <c r="C2" s="2" t="inlineStr">
        <is>
          <t>Jan. 02, 2021</t>
        </is>
      </c>
      <c r="D2" s="2" t="inlineStr">
        <is>
          <t>Dec. 28, 2019</t>
        </is>
      </c>
      <c r="E2" s="2" t="inlineStr">
        <is>
          <t>Jul. 03, 2021</t>
        </is>
      </c>
    </row>
    <row r="3">
      <c r="A3" s="4" t="inlineStr">
        <is>
          <t>COVID-19 | NWF 2.0</t>
        </is>
      </c>
    </row>
    <row r="4">
      <c r="A4" s="3" t="inlineStr">
        <is>
          <t>Restructuring Cost and Reserve [Line Items]</t>
        </is>
      </c>
    </row>
    <row r="5">
      <c r="A5" s="4" t="inlineStr">
        <is>
          <t>Restructuring costs</t>
        </is>
      </c>
      <c r="B5" s="9" t="n">
        <v>13.3</v>
      </c>
      <c r="C5" s="9" t="n">
        <v>36.5</v>
      </c>
      <c r="D5" s="9" t="n">
        <v>18.8</v>
      </c>
      <c r="E5" s="9" t="n">
        <v>68.5999999999999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Liability Incurred for Restructuring Plan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Restructuring Reserve</t>
        </is>
      </c>
    </row>
    <row r="4">
      <c r="A4" s="4" t="inlineStr">
        <is>
          <t>Charges</t>
        </is>
      </c>
      <c r="B4" s="6" t="n">
        <v>5749</v>
      </c>
      <c r="C4" s="6" t="n">
        <v>10532</v>
      </c>
      <c r="D4" s="6" t="n">
        <v>13270</v>
      </c>
      <c r="E4" s="6" t="n">
        <v>19907</v>
      </c>
    </row>
    <row r="5">
      <c r="A5" s="4" t="inlineStr">
        <is>
          <t>NWF 2.0</t>
        </is>
      </c>
    </row>
    <row r="6">
      <c r="A6" s="3" t="inlineStr">
        <is>
          <t>Restructuring Reserve</t>
        </is>
      </c>
    </row>
    <row r="7">
      <c r="A7" s="4" t="inlineStr">
        <is>
          <t>Beginning balance</t>
        </is>
      </c>
      <c r="B7" s="5" t="n">
        <v>9144</v>
      </c>
      <c r="C7" s="5" t="n">
        <v>5988</v>
      </c>
      <c r="D7" s="5" t="n">
        <v>10261</v>
      </c>
      <c r="E7" s="5" t="n">
        <v>7084</v>
      </c>
    </row>
    <row r="8">
      <c r="A8" s="4" t="inlineStr">
        <is>
          <t>Charges</t>
        </is>
      </c>
      <c r="B8" s="5" t="n">
        <v>5749</v>
      </c>
      <c r="C8" s="5" t="n">
        <v>10532</v>
      </c>
      <c r="D8" s="5" t="n">
        <v>13270</v>
      </c>
      <c r="E8" s="5" t="n">
        <v>19907</v>
      </c>
    </row>
    <row r="9">
      <c r="A9" s="4" t="inlineStr">
        <is>
          <t>Cash Payments</t>
        </is>
      </c>
      <c r="B9" s="5" t="n">
        <v>5563</v>
      </c>
      <c r="C9" s="5" t="n">
        <v>8541</v>
      </c>
      <c r="D9" s="5" t="n">
        <v>13979</v>
      </c>
      <c r="E9" s="5" t="n">
        <v>18328</v>
      </c>
    </row>
    <row r="10">
      <c r="A10" s="4" t="inlineStr">
        <is>
          <t>Non-cash Items</t>
        </is>
      </c>
      <c r="B10" s="5" t="n">
        <v>1479</v>
      </c>
      <c r="C10" s="5" t="n">
        <v>725</v>
      </c>
      <c r="D10" s="5" t="n">
        <v>1701</v>
      </c>
      <c r="E10" s="5" t="n">
        <v>1409</v>
      </c>
    </row>
    <row r="11">
      <c r="A11" s="4" t="inlineStr">
        <is>
          <t>Ending balance</t>
        </is>
      </c>
      <c r="B11" s="5" t="n">
        <v>7851</v>
      </c>
      <c r="C11" s="5" t="n">
        <v>7254</v>
      </c>
      <c r="D11" s="5" t="n">
        <v>7851</v>
      </c>
      <c r="E11" s="5" t="n">
        <v>7254</v>
      </c>
    </row>
    <row r="12">
      <c r="A12" s="4" t="inlineStr">
        <is>
          <t>NWF 2.0 | Store closures</t>
        </is>
      </c>
    </row>
    <row r="13">
      <c r="A13" s="3" t="inlineStr">
        <is>
          <t>Restructuring Reserve</t>
        </is>
      </c>
    </row>
    <row r="14">
      <c r="A14" s="4" t="inlineStr">
        <is>
          <t>Beginning balance</t>
        </is>
      </c>
      <c r="B14" s="5" t="n">
        <v>51</v>
      </c>
      <c r="C14" s="5" t="n">
        <v>28</v>
      </c>
      <c r="D14" s="5" t="n">
        <v>240</v>
      </c>
      <c r="E14" s="5" t="n">
        <v>22</v>
      </c>
    </row>
    <row r="15">
      <c r="A15" s="4" t="inlineStr">
        <is>
          <t>Charges</t>
        </is>
      </c>
      <c r="B15" s="5" t="n">
        <v>1447</v>
      </c>
      <c r="C15" s="5" t="n">
        <v>1961</v>
      </c>
      <c r="D15" s="5" t="n">
        <v>1670</v>
      </c>
      <c r="E15" s="5" t="n">
        <v>2693</v>
      </c>
    </row>
    <row r="16">
      <c r="A16" s="4" t="inlineStr">
        <is>
          <t>Cash Payments</t>
        </is>
      </c>
      <c r="B16" s="5" t="n">
        <v>0</v>
      </c>
      <c r="C16" s="5" t="n">
        <v>681</v>
      </c>
      <c r="D16" s="5" t="n">
        <v>190</v>
      </c>
      <c r="E16" s="5" t="n">
        <v>723</v>
      </c>
    </row>
    <row r="17">
      <c r="A17" s="4" t="inlineStr">
        <is>
          <t>Non-cash Items</t>
        </is>
      </c>
      <c r="B17" s="5" t="n">
        <v>1479</v>
      </c>
      <c r="C17" s="5" t="n">
        <v>725</v>
      </c>
      <c r="D17" s="5" t="n">
        <v>1701</v>
      </c>
      <c r="E17" s="5" t="n">
        <v>1409</v>
      </c>
    </row>
    <row r="18">
      <c r="A18" s="4" t="inlineStr">
        <is>
          <t>Ending balance</t>
        </is>
      </c>
      <c r="B18" s="5" t="n">
        <v>19</v>
      </c>
      <c r="C18" s="5" t="n">
        <v>583</v>
      </c>
      <c r="D18" s="5" t="n">
        <v>19</v>
      </c>
      <c r="E18" s="5" t="n">
        <v>583</v>
      </c>
    </row>
    <row r="19">
      <c r="A19" s="4" t="inlineStr">
        <is>
          <t>NWF 2.0 | Professional services</t>
        </is>
      </c>
    </row>
    <row r="20">
      <c r="A20" s="3" t="inlineStr">
        <is>
          <t>Restructuring Reserve</t>
        </is>
      </c>
    </row>
    <row r="21">
      <c r="A21" s="4" t="inlineStr">
        <is>
          <t>Beginning balance</t>
        </is>
      </c>
      <c r="B21" s="5" t="n">
        <v>541</v>
      </c>
      <c r="C21" s="5" t="n">
        <v>2050</v>
      </c>
      <c r="D21" s="5" t="n">
        <v>2280</v>
      </c>
      <c r="E21" s="5" t="n">
        <v>2824</v>
      </c>
    </row>
    <row r="22">
      <c r="A22" s="4" t="inlineStr">
        <is>
          <t>Charges</t>
        </is>
      </c>
      <c r="B22" s="5" t="n">
        <v>2821</v>
      </c>
      <c r="C22" s="5" t="n">
        <v>1473</v>
      </c>
      <c r="D22" s="5" t="n">
        <v>3407</v>
      </c>
      <c r="E22" s="5" t="n">
        <v>4662</v>
      </c>
    </row>
    <row r="23">
      <c r="A23" s="4" t="inlineStr">
        <is>
          <t>Cash Payments</t>
        </is>
      </c>
      <c r="B23" s="5" t="n">
        <v>1286</v>
      </c>
      <c r="C23" s="5" t="n">
        <v>3200</v>
      </c>
      <c r="D23" s="5" t="n">
        <v>3611</v>
      </c>
      <c r="E23" s="5" t="n">
        <v>7163</v>
      </c>
    </row>
    <row r="24">
      <c r="A24" s="4" t="inlineStr">
        <is>
          <t>Non-cash Items</t>
        </is>
      </c>
      <c r="B24" s="5" t="n">
        <v>0</v>
      </c>
      <c r="C24" s="5" t="n">
        <v>0</v>
      </c>
      <c r="D24" s="5" t="n">
        <v>0</v>
      </c>
      <c r="E24" s="5" t="n">
        <v>0</v>
      </c>
    </row>
    <row r="25">
      <c r="A25" s="4" t="inlineStr">
        <is>
          <t>Ending balance</t>
        </is>
      </c>
      <c r="B25" s="5" t="n">
        <v>2076</v>
      </c>
      <c r="C25" s="5" t="n">
        <v>323</v>
      </c>
      <c r="D25" s="5" t="n">
        <v>2076</v>
      </c>
      <c r="E25" s="5" t="n">
        <v>323</v>
      </c>
    </row>
    <row r="26">
      <c r="A26" s="4" t="inlineStr">
        <is>
          <t>NWF 2.0 | Severance and employee-related benefits</t>
        </is>
      </c>
    </row>
    <row r="27">
      <c r="A27" s="3" t="inlineStr">
        <is>
          <t>Restructuring Reserve</t>
        </is>
      </c>
    </row>
    <row r="28">
      <c r="A28" s="4" t="inlineStr">
        <is>
          <t>Beginning balance</t>
        </is>
      </c>
      <c r="B28" s="5" t="n">
        <v>8552</v>
      </c>
      <c r="C28" s="5" t="n">
        <v>3910</v>
      </c>
      <c r="D28" s="5" t="n">
        <v>7741</v>
      </c>
      <c r="E28" s="5" t="n">
        <v>4238</v>
      </c>
    </row>
    <row r="29">
      <c r="A29" s="4" t="inlineStr">
        <is>
          <t>Charges</t>
        </is>
      </c>
      <c r="B29" s="5" t="n">
        <v>1481</v>
      </c>
      <c r="C29" s="5" t="n">
        <v>7098</v>
      </c>
      <c r="D29" s="5" t="n">
        <v>8193</v>
      </c>
      <c r="E29" s="5" t="n">
        <v>12552</v>
      </c>
    </row>
    <row r="30">
      <c r="A30" s="4" t="inlineStr">
        <is>
          <t>Cash Payments</t>
        </is>
      </c>
      <c r="B30" s="5" t="n">
        <v>4277</v>
      </c>
      <c r="C30" s="5" t="n">
        <v>4660</v>
      </c>
      <c r="D30" s="5" t="n">
        <v>10178</v>
      </c>
      <c r="E30" s="5" t="n">
        <v>10442</v>
      </c>
    </row>
    <row r="31">
      <c r="A31" s="4" t="inlineStr">
        <is>
          <t>Non-cash Items</t>
        </is>
      </c>
      <c r="B31" s="5" t="n">
        <v>0</v>
      </c>
      <c r="C31" s="5" t="n">
        <v>0</v>
      </c>
      <c r="D31" s="5" t="n">
        <v>0</v>
      </c>
      <c r="E31" s="5" t="n">
        <v>0</v>
      </c>
    </row>
    <row r="32">
      <c r="A32" s="4" t="inlineStr">
        <is>
          <t>Ending balance</t>
        </is>
      </c>
      <c r="B32" s="6" t="n">
        <v>5756</v>
      </c>
      <c r="C32" s="6" t="n">
        <v>6348</v>
      </c>
      <c r="D32" s="6" t="n">
        <v>5756</v>
      </c>
      <c r="E32" s="6" t="n">
        <v>63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Operating Segment (Details) - USD ($) $ in Thousands</t>
        </is>
      </c>
      <c r="B1" s="2" t="inlineStr">
        <is>
          <t>3 Months Ended</t>
        </is>
      </c>
      <c r="D1" s="2" t="inlineStr">
        <is>
          <t>6 Months Ended</t>
        </is>
      </c>
    </row>
    <row r="2">
      <c r="B2" s="2" t="inlineStr">
        <is>
          <t>Jul. 03, 2021</t>
        </is>
      </c>
      <c r="C2" s="2" t="inlineStr">
        <is>
          <t>Jul. 04, 2020</t>
        </is>
      </c>
      <c r="D2" s="2" t="inlineStr">
        <is>
          <t>Jul. 03, 2021</t>
        </is>
      </c>
      <c r="E2" s="2" t="inlineStr">
        <is>
          <t>Jul. 04, 2020</t>
        </is>
      </c>
    </row>
    <row r="3">
      <c r="A3" s="3" t="inlineStr">
        <is>
          <t>Restructuring Cost and Reserve [Line Items]</t>
        </is>
      </c>
    </row>
    <row r="4">
      <c r="A4" s="4" t="inlineStr">
        <is>
          <t>Restructuring charges</t>
        </is>
      </c>
      <c r="B4" s="6" t="n">
        <v>5749</v>
      </c>
      <c r="C4" s="6" t="n">
        <v>10532</v>
      </c>
      <c r="D4" s="6" t="n">
        <v>13270</v>
      </c>
      <c r="E4" s="6" t="n">
        <v>19907</v>
      </c>
    </row>
    <row r="5">
      <c r="A5" s="4" t="inlineStr">
        <is>
          <t>NWF 2.0</t>
        </is>
      </c>
    </row>
    <row r="6">
      <c r="A6" s="3" t="inlineStr">
        <is>
          <t>Restructuring Cost and Reserve [Line Items]</t>
        </is>
      </c>
    </row>
    <row r="7">
      <c r="A7" s="4" t="inlineStr">
        <is>
          <t>Restructuring charges</t>
        </is>
      </c>
      <c r="B7" s="5" t="n">
        <v>5749</v>
      </c>
      <c r="C7" s="5" t="n">
        <v>10532</v>
      </c>
      <c r="D7" s="5" t="n">
        <v>13270</v>
      </c>
      <c r="E7" s="5" t="n">
        <v>19907</v>
      </c>
    </row>
    <row r="8">
      <c r="A8" s="4" t="inlineStr">
        <is>
          <t>NWF 2.0 | Operating segments | Americas</t>
        </is>
      </c>
    </row>
    <row r="9">
      <c r="A9" s="3" t="inlineStr">
        <is>
          <t>Restructuring Cost and Reserve [Line Items]</t>
        </is>
      </c>
    </row>
    <row r="10">
      <c r="A10" s="4" t="inlineStr">
        <is>
          <t>Restructuring charges</t>
        </is>
      </c>
      <c r="B10" s="5" t="n">
        <v>707</v>
      </c>
      <c r="C10" s="5" t="n">
        <v>2821</v>
      </c>
      <c r="D10" s="5" t="n">
        <v>1379</v>
      </c>
      <c r="E10" s="5" t="n">
        <v>3957</v>
      </c>
    </row>
    <row r="11">
      <c r="A11" s="4" t="inlineStr">
        <is>
          <t>NWF 2.0 | Operating segments | Europe</t>
        </is>
      </c>
    </row>
    <row r="12">
      <c r="A12" s="3" t="inlineStr">
        <is>
          <t>Restructuring Cost and Reserve [Line Items]</t>
        </is>
      </c>
    </row>
    <row r="13">
      <c r="A13" s="4" t="inlineStr">
        <is>
          <t>Restructuring charges</t>
        </is>
      </c>
      <c r="B13" s="5" t="n">
        <v>1781</v>
      </c>
      <c r="C13" s="5" t="n">
        <v>2916</v>
      </c>
      <c r="D13" s="5" t="n">
        <v>7044</v>
      </c>
      <c r="E13" s="5" t="n">
        <v>3682</v>
      </c>
    </row>
    <row r="14">
      <c r="A14" s="4" t="inlineStr">
        <is>
          <t>NWF 2.0 | Operating segments | Asia</t>
        </is>
      </c>
    </row>
    <row r="15">
      <c r="A15" s="3" t="inlineStr">
        <is>
          <t>Restructuring Cost and Reserve [Line Items]</t>
        </is>
      </c>
    </row>
    <row r="16">
      <c r="A16" s="4" t="inlineStr">
        <is>
          <t>Restructuring charges</t>
        </is>
      </c>
      <c r="B16" s="5" t="n">
        <v>895</v>
      </c>
      <c r="C16" s="5" t="n">
        <v>2822</v>
      </c>
      <c r="D16" s="5" t="n">
        <v>1806</v>
      </c>
      <c r="E16" s="5" t="n">
        <v>4445</v>
      </c>
    </row>
    <row r="17">
      <c r="A17" s="4" t="inlineStr">
        <is>
          <t>NWF 2.0 | Corporate</t>
        </is>
      </c>
    </row>
    <row r="18">
      <c r="A18" s="3" t="inlineStr">
        <is>
          <t>Restructuring Cost and Reserve [Line Items]</t>
        </is>
      </c>
    </row>
    <row r="19">
      <c r="A19" s="4" t="inlineStr">
        <is>
          <t>Restructuring charges</t>
        </is>
      </c>
      <c r="B19" s="6" t="n">
        <v>2366</v>
      </c>
      <c r="C19" s="6" t="n">
        <v>1973</v>
      </c>
      <c r="D19" s="6" t="n">
        <v>3041</v>
      </c>
      <c r="E19" s="6" t="n">
        <v>78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1</t>
        </is>
      </c>
    </row>
    <row r="3">
      <c r="A3" s="3" t="inlineStr">
        <is>
          <t>Revenue from Contract with Customer [Abstract]</t>
        </is>
      </c>
    </row>
    <row r="4">
      <c r="A4" s="4" t="inlineStr">
        <is>
          <t>Revenue</t>
        </is>
      </c>
      <c r="B4" s="4" t="inlineStr">
        <is>
          <t xml:space="preserve">REVENUE Disaggregation of Revenue. The Company's revenue disaggregated by major product category and timing of revenue recognition was as follows (in thousands): For the 13 Weeks Ended July 3, 2021 Americas Europe Asia Corporate Total Product type Watches $ 142,321 $ 95,060 $ 90,958 $ 1,066 $ 329,405 Leathers 20,833 6,396 6,118 — 33,347 Jewelry 11,516 20,162 5,192 — 36,870 Other 2,045 2,779 1,224 5,269 11,317 Consolidated $ 176,715 $ 124,397 $ 103,492 $ 6,335 $ 410,939 Timing of revenue recognition Revenue recognized at a point in time $ 176,289 $ 124,046 $ 103,328 $ 4,580 $ 408,243 Revenue recognized over time 426 351 164 1,755 2,696 Consolidated $ 176,715 $ 124,397 $ 103,492 $ 6,335 $ 410,939 For the 13 Weeks Ended July 4, 2020 Americas Europe Asia Corporate Total Product type Watches $ 84,474 $ 62,188 $ 62,832 $ 5 $ 209,499 Leathers 17,381 5,027 4,146 — 26,554 Jewelry 2,670 11,395 1,141 — 15,206 Other 1,224 935 1,129 4,462 7,750 Consolidated $ 105,749 $ 79,545 $ 69,248 $ 4,467 $ 259,009 Timing of revenue recognition Revenue recognized at a point in time $ 105,156 $ 79,218 $ 69,085 $ 2,364 $ 255,823 Revenue recognized over time 593 327 163 2,103 3,186 Consolidated $ 105,749 $ 79,545 $ 69,248 $ 4,467 $ 259,009 For the 26 Weeks Ended July 3, 2021 Americas Europe Asia Corporate Total Product type Watches $ 263,186 $ 179,730 $ 177,036 $ 1,069 $ 621,021 Leathers 40,462 12,702 14,287 — 67,451 Jewelry 22,174 36,438 8,128 — 66,740 Other 3,398 4,762 2,681 7,928 18,769 Consolidated $ 329,220 $ 233,632 $ 202,132 $ 8,997 $ 773,981 Timing of revenue recognition Revenue recognized at a point in time $ 328,334 $ 232,935 $ 201,868 $ 5,486 $ 768,623 Revenue recognized over time 886 697 264 3,511 5,358 Consolidated $ 329,220 $ 233,632 $ 202,132 $ 8,997 $ 773,981 For the 27 Weeks Ended July 4, 2020 Americas Europe Asia Corporate Total Product type Watches $ 203,748 $ 160,086 $ 155,575 $ 16 $ 519,425 Leathers 45,371 14,457 14,033 — 73,861 Jewelry 6,693 28,902 2,827 — 38,422 Other 2,854 4,350 3,000 7,815 18,019 Consolidated $ 258,666 $ 207,795 $ 175,435 $ 7,831 $ 649,727 Timing of revenue recognition Revenue recognized at a point in time $ 257,442 $ 207,138 $ 175,073 $ 3,855 $ 643,508 Revenue recognized over time 1,224 657 362 3,976 6,219 Consolidated $ 258,666 $ 207,795 $ 175,435 $ 7,831 $ 649,7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Inventories consisted of the following (in thousands): July 3, 2021 January 2, 2021 Components and parts $ 28,201 $ 25,016 Work-in-process 365 7,913 Finished goods 323,424 262,367 Inventories $ 351,990 $ 295,2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8:19Z</dcterms:created>
  <dcterms:modified xmlns:dcterms="http://purl.org/dc/terms/" xmlns:xsi="http://www.w3.org/2001/XMLSchema-instance" xsi:type="dcterms:W3CDTF">2021-08-12T20:18:19Z</dcterms:modified>
</cp:coreProperties>
</file>